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Other Comprehensive Income" sheetId="11" state="visible" r:id="rId11"/>
    <sheet xmlns:r="http://schemas.openxmlformats.org/officeDocument/2006/relationships" name="Business Acquisitions" sheetId="12" state="visible" r:id="rId12"/>
    <sheet xmlns:r="http://schemas.openxmlformats.org/officeDocument/2006/relationships" name="Net Loss Per Share" sheetId="13" state="visible" r:id="rId13"/>
    <sheet xmlns:r="http://schemas.openxmlformats.org/officeDocument/2006/relationships" name="Inventories,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estructuring and Other Impairm"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Postretirement and Other Benefi"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General (Policies)" sheetId="28" state="visible" r:id="rId28"/>
    <sheet xmlns:r="http://schemas.openxmlformats.org/officeDocument/2006/relationships" name="Revenue Recognition (Tables)" sheetId="29" state="visible" r:id="rId29"/>
    <sheet xmlns:r="http://schemas.openxmlformats.org/officeDocument/2006/relationships" name="Other Comprehensive Income (Tab" sheetId="30" state="visible" r:id="rId30"/>
    <sheet xmlns:r="http://schemas.openxmlformats.org/officeDocument/2006/relationships" name="Business Acquisitions (Tables)" sheetId="31" state="visible" r:id="rId31"/>
    <sheet xmlns:r="http://schemas.openxmlformats.org/officeDocument/2006/relationships" name="Net Loss Per Share (Tables)" sheetId="32" state="visible" r:id="rId32"/>
    <sheet xmlns:r="http://schemas.openxmlformats.org/officeDocument/2006/relationships" name="Inventories, Ne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Restructuring and Other Impai_2"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Postretirement and Other Bene_2" sheetId="39" state="visible" r:id="rId39"/>
    <sheet xmlns:r="http://schemas.openxmlformats.org/officeDocument/2006/relationships" name="Segment Information (Tables)" sheetId="40" state="visible" r:id="rId40"/>
    <sheet xmlns:r="http://schemas.openxmlformats.org/officeDocument/2006/relationships" name="Discontinued Operations (Tables" sheetId="41" state="visible" r:id="rId41"/>
    <sheet xmlns:r="http://schemas.openxmlformats.org/officeDocument/2006/relationships" name="General (Details)"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Narrative" sheetId="45" state="visible" r:id="rId45"/>
    <sheet xmlns:r="http://schemas.openxmlformats.org/officeDocument/2006/relationships" name="Revenue Recognition - Schedul_3" sheetId="46" state="visible" r:id="rId46"/>
    <sheet xmlns:r="http://schemas.openxmlformats.org/officeDocument/2006/relationships" name="Other Comprehensive Income - Sc" sheetId="47" state="visible" r:id="rId47"/>
    <sheet xmlns:r="http://schemas.openxmlformats.org/officeDocument/2006/relationships" name="Other Comprehensive Income - _2" sheetId="48" state="visible" r:id="rId48"/>
    <sheet xmlns:r="http://schemas.openxmlformats.org/officeDocument/2006/relationships" name="Business Acquisitions - Narrati" sheetId="49" state="visible" r:id="rId49"/>
    <sheet xmlns:r="http://schemas.openxmlformats.org/officeDocument/2006/relationships" name="Business Acquisitions - Schedul" sheetId="50" state="visible" r:id="rId50"/>
    <sheet xmlns:r="http://schemas.openxmlformats.org/officeDocument/2006/relationships" name="Business Acquisitions - Sched_2" sheetId="51" state="visible" r:id="rId51"/>
    <sheet xmlns:r="http://schemas.openxmlformats.org/officeDocument/2006/relationships" name="Business Acquisitions - Sched_3" sheetId="52" state="visible" r:id="rId52"/>
    <sheet xmlns:r="http://schemas.openxmlformats.org/officeDocument/2006/relationships" name="Net Loss Per Share (Details)" sheetId="53" state="visible" r:id="rId53"/>
    <sheet xmlns:r="http://schemas.openxmlformats.org/officeDocument/2006/relationships" name="Inventories, Net (Details)" sheetId="54" state="visible" r:id="rId54"/>
    <sheet xmlns:r="http://schemas.openxmlformats.org/officeDocument/2006/relationships" name="Goodwill - Schedule of Changes " sheetId="55" state="visible" r:id="rId55"/>
    <sheet xmlns:r="http://schemas.openxmlformats.org/officeDocument/2006/relationships" name="Goodwill - Narrative (Details)" sheetId="56" state="visible" r:id="rId56"/>
    <sheet xmlns:r="http://schemas.openxmlformats.org/officeDocument/2006/relationships" name="Intangible Assets - Narrative (" sheetId="57" state="visible" r:id="rId57"/>
    <sheet xmlns:r="http://schemas.openxmlformats.org/officeDocument/2006/relationships" name="Intangible Assets - Schedule of" sheetId="58" state="visible" r:id="rId58"/>
    <sheet xmlns:r="http://schemas.openxmlformats.org/officeDocument/2006/relationships" name="Intangible Assets - Schedule _2" sheetId="59" state="visible" r:id="rId59"/>
    <sheet xmlns:r="http://schemas.openxmlformats.org/officeDocument/2006/relationships" name="Restructuring and Other Impai_3" sheetId="60" state="visible" r:id="rId60"/>
    <sheet xmlns:r="http://schemas.openxmlformats.org/officeDocument/2006/relationships" name="Restructuring and Other Impai_4" sheetId="61" state="visible" r:id="rId61"/>
    <sheet xmlns:r="http://schemas.openxmlformats.org/officeDocument/2006/relationships" name="Restructuring and Other Impai_5" sheetId="62" state="visible" r:id="rId62"/>
    <sheet xmlns:r="http://schemas.openxmlformats.org/officeDocument/2006/relationships" name="Debt - Schedule of Total Debt (" sheetId="63" state="visible" r:id="rId63"/>
    <sheet xmlns:r="http://schemas.openxmlformats.org/officeDocument/2006/relationships" name="Debt - Narrative (Details)" sheetId="64" state="visible" r:id="rId64"/>
    <sheet xmlns:r="http://schemas.openxmlformats.org/officeDocument/2006/relationships" name="Debt - Schedule of Expected Mat" sheetId="65" state="visible" r:id="rId65"/>
    <sheet xmlns:r="http://schemas.openxmlformats.org/officeDocument/2006/relationships" name="Derivatives - Narrative (Detail" sheetId="66" state="visible" r:id="rId66"/>
    <sheet xmlns:r="http://schemas.openxmlformats.org/officeDocument/2006/relationships" name="Derivatives - Schedule of Fair " sheetId="67" state="visible" r:id="rId67"/>
    <sheet xmlns:r="http://schemas.openxmlformats.org/officeDocument/2006/relationships" name="Derivatives - Schedule of Fai_2" sheetId="68" state="visible" r:id="rId68"/>
    <sheet xmlns:r="http://schemas.openxmlformats.org/officeDocument/2006/relationships" name="Derivatives - Schedule of Net E" sheetId="69" state="visible" r:id="rId69"/>
    <sheet xmlns:r="http://schemas.openxmlformats.org/officeDocument/2006/relationships" name="Derivatives - Schedule of Effec" sheetId="70" state="visible" r:id="rId70"/>
    <sheet xmlns:r="http://schemas.openxmlformats.org/officeDocument/2006/relationships" name="Commitments and Contingencies (" sheetId="71" state="visible" r:id="rId71"/>
    <sheet xmlns:r="http://schemas.openxmlformats.org/officeDocument/2006/relationships" name="Postretirement and Other Bene_3" sheetId="72" state="visible" r:id="rId72"/>
    <sheet xmlns:r="http://schemas.openxmlformats.org/officeDocument/2006/relationships" name="Income Taxes (Details)" sheetId="73" state="visible" r:id="rId73"/>
    <sheet xmlns:r="http://schemas.openxmlformats.org/officeDocument/2006/relationships" name="Segment Information (Details)" sheetId="74" state="visible" r:id="rId74"/>
    <sheet xmlns:r="http://schemas.openxmlformats.org/officeDocument/2006/relationships" name="Discontinued Operations - Narra" sheetId="75" state="visible" r:id="rId75"/>
    <sheet xmlns:r="http://schemas.openxmlformats.org/officeDocument/2006/relationships" name="Discontinued Operations - Sched" sheetId="76" state="visible" r:id="rId76"/>
    <sheet xmlns:r="http://schemas.openxmlformats.org/officeDocument/2006/relationships" name="Discontinued Operations - Sch_2"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48</t>
        </is>
      </c>
      <c r="C8" s="4" t="inlineStr">
        <is>
          <t xml:space="preserve"> </t>
        </is>
      </c>
    </row>
    <row r="9">
      <c r="A9" s="4" t="inlineStr">
        <is>
          <t>Entity Registrant Name</t>
        </is>
      </c>
      <c r="B9" s="4" t="inlineStr">
        <is>
          <t>MATIV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2-1612879</t>
        </is>
      </c>
      <c r="C11" s="4" t="inlineStr">
        <is>
          <t xml:space="preserve"> </t>
        </is>
      </c>
    </row>
    <row r="12">
      <c r="A12" s="4" t="inlineStr">
        <is>
          <t>Entity Address, Address Line One</t>
        </is>
      </c>
      <c r="B12" s="4" t="inlineStr">
        <is>
          <t>100 Kimball Pl,</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9</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514-0186</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MAT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200680</v>
      </c>
    </row>
    <row r="29">
      <c r="A29" s="4" t="inlineStr">
        <is>
          <t>Entity Central Index Key</t>
        </is>
      </c>
      <c r="B29" s="4" t="inlineStr">
        <is>
          <t>00010006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s when control of a product is transferred to the customer. Control is transferred when the products are shipped from one of the Company’s manufacturing facilities to the customer. Any freight costs billed to and paid by a customer are included in Net sales. The cost the Company pays to deliver finished goods to our customers is recorded as a component of Cost of products sold. These costs include the amounts paid to a third party to deliver the finished goods.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credit losses based on our expectations for the collectability of amounts due from customers, considering historical collections,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expense. The Company does not disclose the value of unsatisfied performance obligations for contracts with an original expected length of one year or less and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Net sales are attributed to the following geographic locations of the Company’s direct customers (in millions): Three Months Ended September 30, 2023 2022 ATM FBS Total ATM FBS Total United States $ 209.9 $ 89.0 $ 298.9 $ 219.1 $ 102.2 $ 321.3 Europe and the former Commonwealth of Independent States 114.6 4.7 119.3 121.1 6.4 127.5 Asia-Pacific 33.6 4.1 37.7 50.5 9.6 60.1 Americas (excluding U.S.) 25.8 5.8 31.6 22.3 6.2 28.5 Other foreign countries 9.9 0.8 10.7 13.1 1.0 14.1 Net sales $ 393.8 $ 104.4 $ 498.2 $ 426.1 $ 125.4 $ 551.5 Nine Months Ended September 30, 2023 2022 ATM FBS Total ATM FBS Total United States $ 605.5 $ 272.2 $ 877.7 $ 545.7 $ 102.2 $ 647.9 Europe and the former Commonwealth of Independent States 407.7 16.7 424.4 250.6 6.4 257.0 Asia-Pacific 124.8 17.8 142.6 124.5 9.6 134.1 Americas (excluding U.S.) 78.1 16.2 94.3 40.0 6.2 46.2 Other foreign countries 31.9 2.8 34.7 26.3 1.0 27.3 Net sales $ 1,248.0 $ 325.7 $ 1,573.7 $ 987.1 $ 125.4 $ 1,112.5 ATM is comprised of the legacy SWM Advanced Materials &amp; Structures segment and certain legacy Neenah segments allocated to ATM based on performance, market focus, technologies, and reporting structure. FBS is comprised of the legacy Neenah Fine Paper and Packaging segment. As a result of the Engineered Papers Transaction, the EP business is presented as a discontinued operation and no longer reported in the FBS reportable segment. Refer to Note 15. Segment Information for additional information on our segments. The ATM segment supplies customers serving generally high-growth end markets as follows: Industrials – substrates for tape, industrial, construction, infrastructure, performance labels, cable wrapping, abrasives, and other specialty applications. Protective solutions – paint protection films for transportation in aftermarket channel, interlayer lamination for ballistic resistant and security glass, high-performance graphics substrates, and emerging smart glass applications. Filtration – advanced media for transportation applications (such as air intake, cabin air, fuel oil), reverse osmosis water filtration, industrial process air and liquid applications, air purification, and HVAC and life science/personal protective equipment. Healthcare – advanced wound care, consumer wellness, device fixation, and finger bandages. Release liners – substrates critical to adhesive separation for applications in the personal care, label, tape, industrial, graphic arts, composites, and medical categories. Net sales as a percentage by end market for the ATM business were as follows: Three Months Ended September 30, Nine Months Ended September 30, 2023 2022 2023 2022 Industrials 34 % 34 % 33 % 35 % Protective solutions 15 % 17 % 15 % 23 % Filtration 24 % 25 % 25 % 20 % Healthcare 17 % 14 % 16 % 17 % Release liners 10 % 10 % 11 % 5 % Net sales 100 % 100 % 100 % 100 % The FBS segment supplies customers serving generally both growing and mature end markets including sustainable premium packaging solutions, imaging and communication, home &amp; office, consumer goods, and other applications. Transfer of Receivables On December 23, 2022, the Company entered into an accounts receivables sales agreement (the "Receivables Sales Agreement") to sell certain trade receivables arising from revenue transactions of the Company's U.S. subsidiaries on a revolving basis. The maximum funding commitment of the Receivables Sales Agreement is $175.0 million. The agreement has an initial term of three years and can be renewed. In connection with the Receivables Sales Agreement, the Company formed a separate bankruptcy-remote special purpose entity (“SPE”), which is a wholly owned and controlled subsidiary. The Company continuously transfers receivables to the SPE and the SPE transfers ownership and control of certain receivables that meet certain qualifying conditions to a third-party financial institution in exchange for cash. Certain receivables are held by the SPE and are pledged to secure the collectability of the sold receivables. The amount of receivables pledged as collateral as of September 30, 2023 and December 31, 2022 was $33.0 million and $34.2 million, respectively. The SPE incurs fees due to the third-party financial institution related to accounts receivable sales transactions. The Company has continuing involvement with the receivables transferred by the SPE to the third-party financial institution by providing collection services. The Company also participates in uncommitted trade accounts receivable sales programs ("Reverse Receivables Programs") under which certain trade receivables are sold, without recourse, to a third-party financial institution in exchange for cash. The Company does not retain any interest in or continuing involvement with the invoices after they are sold. The invoices are sold at face value, less a transaction fee. The Company accounts for transactions under the Receivables Sales Agreement and Reverse Receivables Programs as sales of financial assets, with the associated receivables derecognized from the Company’s unaudited Condensed Consolidated Balance Sheets. Total fees related to the Receivables Sales Agreement and Reverse Receivables Programs are considered to be a loss on the sale of financial assets. Total fees for the three months ended September 30, 2023 were $2.4 million and are recorded within General expense in the unaudited Condensed Consolidated Statements of Loss. Continuous cash activity related to the Receivables Sales Agreement and Reverse Receivables Programs is reflected in cash from operating activities in the unaudited Condensed Consolidated Statements of Cash Flows. The following table summarizes the activity under the Receivables Sales Agreement and Reverse Receivables Programs (in millions): Nine Months Ended September 30, 2023 Trade accounts receivable sold to financial institutions $ 839.5 Cash proceeds from financial institutions 830.7 There were no material trade accounts receivable sales for the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3</t>
        </is>
      </c>
    </row>
    <row r="3">
      <c r="A3" s="3" t="inlineStr">
        <is>
          <t>Equity [Abstract]</t>
        </is>
      </c>
      <c r="B3" s="4" t="inlineStr">
        <is>
          <t xml:space="preserve"> </t>
        </is>
      </c>
    </row>
    <row r="4">
      <c r="A4" s="4" t="inlineStr">
        <is>
          <t>Other Comprehensive Income</t>
        </is>
      </c>
      <c r="B4" s="4" t="inlineStr">
        <is>
          <t>Other Comprehensive Income Comprehensive income includes Net income (loss), as well as items charged and credited directly to stockholders' equity, which are excluded from Net income (loss). The Company has presented Comprehensive income in the unaudited Condensed Consolidated Statements of Comprehensive Income (loss). Reclassification adjustments of derivative instruments from Accumulated other comprehensive loss, net of tax are presented in Other income (expense), net; or Interest expense in the unaudited Condensed Consolidated Statements of Loss. Refer to Note 11. Derivatives for additional information. Amortization of accumulated pension and other post-employment benefit ("OPEB") liabilities are included in the computation of net pension and OPEB costs, which are discussed in Note 13. Postretirement and Other Benefits. Components of Accumulated other comprehensive loss, net of tax, were as follows (in millions): September 30, 2023 December 31, 2022 Accumulated pension and OPEB liability adjustments, net of income tax benefit of $1.8 million and $2.5 million at September 30, 2023 and December 31, 2022, respectively $ (10.4) $ (10.9) Accumulated unrealized gain on derivative instruments, net of income tax expense of $15.6 million and $12.9 million at September 30, 2023 and December 31, 2022, respectively 48.4 44.4 Accumulated unrealized foreign currency translation adjustments, net of income tax benefit of $16.3 million and $17.0 million at September 30, 2023 and December 31, 2022, respectively (125.0) (128.9) Accumulated other comprehensive loss, net of tax $ (87.0) $ (95.4) Changes in the components of Accumulated other comprehensive loss, net of tax, were as follows (in millions): Three Months Ended September 30, 2023 2022 Pre-tax Tax Net of Pre-tax Tax Net of Pension and OPEB liability adjustments $ — $ — $ — $ 0.7 $ (0.9) $ (0.2) Derivative instrument adjustments 5.7 (1.6) 4.1 30.1 (7.2) 22.9 Unrealized foreign currency translation adjustments (18.4) 0.7 (17.7) (65.8) (18.3) (84.1) Total $ (12.7) $ (0.9) $ (13.6) $ (35.0) $ (26.4) $ (61.4) Nine Months Ended September 30, 2023 2022 Pre-tax Tax Net of Pre-tax Tax Net of Pension and OPEB liability adjustments $ 1.2 $ (0.7) $ 0.5 $ 3.5 $ (1.8) $ 1.7 Derivative instrument adjustments 6.7 (2.7) 4.0 65.0 (10.4) 54.6 Unrealized foreign currency translation adjustments 4.6 (0.7) 3.9 (93.4) (1.8) (95.2) Total $ 12.5 $ (4.1) $ 8.4 $ (24.9) $ (14.0) $ (3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Neenah On March 28, 2022, the Company entered into an Agreement and Plan of Merger to combine with Neenah, a specialty materials company incorporated in Delaware, in an all-stock merger of equals (the "Merger Agreement"), to create a global leader in specialty materials, accelerate growth and innovation, as well as achieve cost synergies. The Merger was approved by the shareholders of both the Company and Neenah on June 29, 2022 and was consummated on July 6, 2022. Under the terms of the Merger Agreement, which was unanimously approved by the board of directors of both companies, Neenah merged into a directly owned subsidiary of the Company, with Neenah surviving the Merger as a direct, wholly-owned subsidiary of Mativ. Pursuant to the Merger Agreement, each share of Neenah's common stock outstanding was exchanged for 1.358 shares of common stock in the Company. As such, the Company issued approximately 22.8 million shares of its common stock to Neenah's shareholders under the terms of the Merger Agreement. Based on the Company's closing stock price on July 5, 2022, the total value of shares issued to Neenah's shareholders was approximately $534.1 million. The total consideration transferred to merge with Neenah was $1,056.3 million, which included the equity portion consideration of $534.1 million, repayment of Neenah's debt of $504.9 million, repayment of acquisition costs incurred by Neenah of $13.5 million and the fair value of unvested stock awards allocated to the pre-merger period of $3.8 million. The Company used the proceeds of the borrowings under the amended Credit Agreement to repay existing indebtedness of Neenah and to pay other costs and expenses in connection with the Merger. The transaction was accounted for as a business combination with the Company being treated as the accounting acquirer in accordance with Accounting Standards Codification ("ASC") 805, Business Combinations. Under this method of accounting, the total consideration has been allocated to Neenah's assets acquired and liabilities assumed based upon fair values at the Merger date. The assets acquired and liabilities assumed were measured at fair value as of the Merger date primarily using Level 3 inputs. The excess of the total consideration over the net assets acquired was recorded as goodwill and has been allocated to the ATM segment. The goodwill recorded will not be deductible for tax purposes as it is primarily attributable to expected revenue and cost synergies. The estimated purchase price allocation disclosed as of September 30, 2022 was revised during the measurement period as new information was received and analyzed resulting in increases in Deferred income tax liabilities of $19.0 million, Intangible assets, net of $17.9 million, Property, plant and equipment, net of $9.6 million, Inventories, net of $2.7 million, as well as decreases in Goodwill of $12.0 million, Accounts payable and other current liabilities of $9.1 million, Accounts receivable, net of $8.5 million, and other immaterial changes, as presented in the table below. The consideration paid to merge with Neenah, and the fair values of the assets acquired and liabilities assumed as of the Merger date were as follows (in millions): Final Fair Value as of September 30, 2023 Adjustments Preliminary Allocation as of July 6, 2022 Cash and cash equivalents $ 55.9 $ — $ 55.9 Accounts receivable, net 198.1 (8.5) 206.6 Inventory, net 194.5 2.7 191.8 Other current assets 27.8 0.3 27.5 Property, plant and equipment, net 463.2 9.6 453.6 Intangible assets, net 236.9 17.9 219.0 Other assets 42.1 0.3 41.8 Total assets $ 1,218.5 $ 22.3 $ 1,196.2 Current debt $ 1.9 $ — $ 1.9 Accounts payable and other current liabilities 198.8 (9.1) 207.9 Long-term debt 22.8 — 22.8 Deferred income tax liabilities 86.7 19.0 67.7 Other liabilities 82.4 0.4 82.0 Net assets acquired $ 825.9 $ 12.0 $ 813.9 Goodwill 230.4 (12.0) 242.4 Total consideration $ 1,056.3 $ — $ 1,056.3 The fair value of receivables acquired approximates the gross contractual value. The contractual amount not expected to be collected is immaterial. Acquired inventory was comprised of finished goods, work in process and raw materials. The fair value of finished goods was based on net realizable value adjusted for the costs of selling and manufacturing and a reasonable profit margin on selling effort and manufacturing costs. The fair value of work in process was based on net realizable value adjusted for the costs of selling and a reasonable profit margin on selling effort. The fair value of raw materials was determined to approximate book value. Property, plant and equipment is comprised of land, buildings and leasehold improvements, machinery and equipment, furniture and fixtures, computer equipment and construction in progress. The fair value was primarily determined using a reproduction/replacement cost approach which measures the value of an asset by estimating the cost to acquire or construct comparable assets adjusted for age and condition of the asset. Acquired intangible assets include customer relationships, trade names and developed technologies. Intangible assets were valued using the multi-period excess earnings and relief-from-royalty methods, both forms of the income approach which considers a forecast of future cash flows generated from the use of each asset. The following table sets forth the components of identifiable intangible assets (in millions) and their estimated useful lives (in years): Fair Value Weighted-Average Amortization Period (Years) Amortizable intangible assets: Customer relationships $ 202.3 14.3 Trade names 14.4 20 Developed technology 20.2 7 Total amortizable intangible assets $ 236.9 The deferred tax effects resulting from the Merger include the federal, state and foreign tax consequences associated with temporary differences between the fair values of the assets acquired, liabilities assumed and the respective tax basis. During the three and nine months ended September 30, 2023, the Company did not recognize any direct and indirect merger-related costs. During the three and nine months ended September 30, 2022, the Company recognized direct and indirect merger-related costs of $32.7 million and $46.3 million, respectively, predominantly related to legal and other professional fees. Direct and indirect merger-related costs were expensed as incurred and are primarily included in the General expense line item in the Consolidated Statements of Income (Loss). Pro Forma Financial Information (Unaudited) The unaudited supplemental pro forma financial information presents the combined results of operations for the periods presented, as if the Merger had occurred on January 1, 2021. The unaudited supplemental pro forma financial information includes the following adjustments related to the Merger: incremental depreciation expense related to fair value adjustments to property, plant and equipment, amortization of intangible assets, interest expense for the additional indebtedness incurred to complete the Merger, and applicable tax adjustments based on statutory rates in the jurisdictions where the adjustments occurred. The unaudited supplemental pro forma financial information presented below is not necessarily indicative of consolidated results of operations of the combined business had the Merger occurred as of January 1, 2021 (in millions): Three Months Ended September 30, Nine Months Ended September 30, 2022 Net sales $ 561.1 $ 1,713.6 Net income 15.8 (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The Company uses the two-class method to calculate Net loss per share. The Company has granted restricted stock that contains non-forfeitable rights to dividends on unvested shares. Since these unvested shares are considered participating securities under the two-class method, the Company allocates loss per share to common stock and participating securities according to dividends declared and participation rights in undistributed earnings. Diluted net loss per common share is computed based on Net loss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loss per share follows (in millions, shares in thousands): Three Months Ended September 30, Nine Months Ended September 30, 2023 2022 2023 2022 Numerator (basic and diluted): Net loss $ (455.0) $ (22.5) $ (467.2) $ (9.1) Less: Dividends to participating securities (0.5) (0.2) (0.7) (0.7) Net loss attributable to Common Stockholders $ (455.5) $ (22.7) $ (467.9) $ (9.8) Denominator: Average number of common shares outstanding 54,659.1 52,593.9 54,600.1 38,415.9 Effect of dilutive stock-based compensation (1) — — — — Average number of common and potential common shares outstanding 54,659.1 52,593.9 54,600.1 38,4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ventories, net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re were no material inventory write-offs during the three and nine months ended September 30, 2023. The following table summarizes inventories by major class (in millions): September 30, December 31, Raw materials $ 145.9 $ 162.1 Work in process 57.1 57.9 Finished goods 152.7 180.0 Supplies and other 8.9 14.6 Total inventories $ 364.6 $ 4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by reportable segment were as follows (in millions): ATM FBS Total Balance at December 31, 2022 $ 842.6 $ 1.6 $ 844.2 Goodwill acquired during the period (1) 16.0 — 16.0 Goodwill impairment (401.0) — (401.0) Foreign currency translation 8.8 — 8.8 Balance at September 30, 2023 $ 466.4 $ 1.6 $ 468.0 (1) Related to the measurement period adjustments for the Merger. Accumulated impairment loss for the FBS segment was $2.7 million as of September 30, 2023 and December 31, 2022. Accumulated impairment loss for the ATM segment was $401.0 million as of September 30, 2023 and no accumulated impairment loss was recognized as of December 31, 2022. Goodwill is not subject to amortization and is tested for impairment annually, during the fourth quarter, or more frequently if events or changes in circumstances indicate that the asset may be impaired. The first step in a goodwill impairment assessment is to evaluate qualitative factors, such as macroeconomic conditions and our overall financial performance by reporting unit to determine whether it is more likely than not that the fair value of a reporting unit is less than its carrying amount, including goodwill. Otherwise, we proceed to the goodwill impairment test, where the fair value of the reporting unit is compared to its carrying value. The difference between the total fair value of the reporting unit and the carrying value is recognized as an impairment to the reporting unit's goodwill. Effective July 1, 2023, and as a result of our ongoing integration efforts, we identified a change in our operating segments. While the ATM reportable segment remains as an aggregation of the Company’s highly engineered polymer, resin and fiber-based substrates, nets, films, adhesive tapes, and other non-woven products, the segment was disaggregated into five reporting units due to changes in internal reporting of operating results and related segment level management. See Note 15. Segment Information for additional information on our segments. Further, during 2023, the sustained impact of macro-economic conditions, an increasingly global competitive environment, moderation in certain projected volume expectations, and a sustained decrease in our share price contributed to the decline in reporting unit fair value. Additionally, management completed a long term financial model, aligning with the new reporting unit structure during the third quarter. That model’s forecast reflects the higher relative allocation of corporate overhead costs to continuing operations as a result of the proposed sale of our EP business. As a result, we performed an interim quantitative goodwill impairment test, which resulted in a non-cash impairment charge of $401.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At September 30, 2023 and December 31, 2022, the Company had $598.1 million and $652.5 million of intangible assets in its ATM segment and $38.5 million and $57.8 million in its FBS segment, respectively. The gross carrying amount and accumulated amortization for intangible assets consisted of the following (in millions): September 30, 2023 Gross Accumulated Net Amortized Intangible Assets Customer relationships $ 732.6 $ 194.5 $ 538.1 Developed technology 71.1 32.0 39.1 Trade names 32.7 6.6 26.1 Acquired technology 20.3 3.6 16.7 Non-compete agreements 2.9 2.8 0.1 Patents 1.9 0.9 1.0 Total (1)(2) $ 861.5 $ 240.4 $ 621.1 Unamortized Intangible Assets Trade names $ 15.5 $ — $ 15.5 (1) Includes a decrease of $26.0 million related to measurement period adjustments for the Merger recognized during the nine months ended September 30, 2023. (2) Includes $0.7 million intangible asset impairment for the three and nine months ended September 30, 2023. December 31, 2022 Gross Accumulated Net Amortized Intangible Assets Customer relationships $ 754.8 $ 159.4 $ 595.4 Developed technology 71.2 26.5 44.7 Trade names 35.8 4.4 31.4 Acquired technology 23.5 1.6 21.9 Non-compete agreements 2.9 2.7 0.2 Patents 1.9 0.7 1.2 Total $ 890.1 $ 195.3 $ 694.8 Unamortized Intangible Assets Trade names (1) $ 15.5 $ — $ 15.5 (1) During the first quarter of 2022, indefinite-lived trade names and developed technology with net carrying amounts of $4.2 million and $0.5 million were allocated to the disposal group classified as held for sale and subsequently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Impairment Activities</t>
        </is>
      </c>
      <c r="B4" s="4" t="inlineStr">
        <is>
          <t>Restructuring and Other Impairment Activities The Company incurred restructuring and other impairment expense of $16.3 million and $1.8 million for the three months ended September 30, 2023 and 2022, respectively, and $17.6 million and $17.3 million for the nine months ended September 30, 2023 and 2022, respectively. Restructuring and other impairment expenses in the ATM segment were $6.8 million for the three months ended September 30, 2023. During the third quarter of 2023, we announced plans to close two facilities as a result of decisions to exit certain end markets amid ongoing manufacturing optimization efforts. The facilities are expected to close in 2024 and 2025. As a result of these planned closures, $5.5 million of fixed asset and certain other asset impairment was recognized. In addition, the ATM segment recognized $0.5 million of restructuring expense for the three months ended September 30, 2023 related to facilities closed in prior years. Restructuring and other impairment expenses in the ATM segment for the three months ended September 30, 2022 were $0.9 million, which included $0.7 million related to facilities closed in prior years. In the ATM segment, restructuring and other impairment expenses for the nine months ended September 30, 2023 were $8.0 million primarily comprised of fixed asset and certain other asset impairment for our planned facility closures and $1.5 million related to facilities closed in prior years. Restructuring and other impairment expenses for the nine months ended September 30, 2022 were $14.9 million, primarily related to the impairment of certain assets in conjunction with the divestiture of a portion of the legacy SWM ATM segment. These assets were sold during the third quarter of 2022 for net proceeds of $4.6 million and a loss of $0.4 million. Through September 30, 2023 the Company has recognized accumulated restructuring charges of $5.5 million related to the announced facility closures and $2.7 million related to facilities closed in prior years in the ATM segment. During the remainder of 2023, the Company expects to record additional restructuring related costs in the ATM segment of approximately $3.1 million related to the closing of these facilities. In the FBS segment, restructuring and other impairment expenses for the nine months ended September 30, 2023 and 2022 were $9.6 million and $1.6 million, respectively. During the third quarter of 2023 the Company recognized impairment charges of $9.5 million related to long-lived assets at our Eerbeek, Netherlands facility. An impairment assessment was performed after significant changes in market conditions, including the entrance of new competitors and products caused management to revise our long-term view on pricing and volume recovery. The impairment reduced the carrying value of the assets to fair value, which was determined using management estimates for future cash flows. Restructuring and other impairment expenses for the nine months ended September 30, 2022 were $1.6 million related to closed facilities. Other restructuring related inventory adjustments and acceleration of depreciation due to changes in the estimated lives of certain assets resulting from planned facility closures are included in Cost of products sold. We recorded $2.8 million and $3.1 million for the three and nine months ended September 30, 2023 primarily to write down inventory to estimated net realizable value. There were no other restructuring related inventory adjustments for the three and nine months ended September 30, 2022. Other restructuring related charges are included in corporate General expense as other unallocated items as these costs are not included in management's evaluation of the segments' performance. There were no unallocated expenses included in corporate General expense in the three months ended September 30, 2023 and $1.1 million in the nine months ended September 30, 2023 related to the relocation of the corporate headquarters. Unallocated restructuring and other impairment expense for the three and nine months ended September 30, 2022 included $0.8 million related to the modification of leases resulting from the Merger. The following table summarizes total restructuring, restructuring related, and other impairment expense (in millions): Three Months Ended September 30, Nine Months Ended September 30, 2023 2022 2023 2022 Restructuring and other impairment expense: Severance $ — $ 0.3 $ 0.1 $ 1.5 Asset impairment 15.0 0.8 15.0 13.7 Other 1.3 0.7 2.5 2.1 Total restructuring and other impairment expense $ 16.3 $ 1.8 $ 17.6 $ 17.3 Other restructuring related charges - Cost of products sold Accelerated depreciation and amortization $ — $ — $ 0.3 $ — Inventory write-downs to estimated net realizable value $ 2.8 $ — $ 2.8 — Total other restructuring related charges - Cost of products sold 2.8 — 3.1 — Other restructuring related charges - General expense Accelerated depreciation and amortization — — 1.1 — Total restructuring, restructuring related and other impairment expense $ 19.1 $ 1.8 $ 21.8 $ 17.3 The following table summarizes changes in restructuring liabilities (in millions): Nine Months Ended September 30, 2023 2022 Balance at beginning of period $ 4.0 $ 3.8 Accruals for announced programs (0.2) 0.3 Accruals assumed from Merger (1) — 2.3 Cash payments (0.5) (1.5) Foreign exchange impact — (0.1) Balance at end of period $ 3.3 $ 4.8 (1) Accrued liabilities primarily for severance related to an optimization program at facilities acquired through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otal debt, net of debt issuance costs, is summarized in the following table (in millions): September 30, December 31, Revolving facility - U.S. dollar borrowings $ 266.0 $ 191.0 Term loan A facility 190.5 192.0 Term loan B facility 342.1 344.8 Delayed draw term loan 617.5 641.9 6.875% Senior unsecured notes due October 1, 2026, net of discount of $3.5 million and $4.3 million at September 30, 2023 and December 31, 2022, respectively (1) 338.5 339.0 German loan agreement 9.9 10.7 Debt issuance costs (26.0) (29.4) Total debt 1,738.5 1,690.0 Less: Current debt (34.5) (33.6) Total long-term debt $ 1,704.0 $ 1,656.4 (1) Amount includes a $8.0 million and $6.7 million decrease in fair value as of September 30, 2023 and December 31, 2022, respectively, due to changes in benchmark interest rates related to the senior unsecured notes. Refer to Note 11. Derivatives for additional information on our interest rate swaps designated as a fair value hedge. Credit Facility On September 25, 2018, the Company entered into a $700.0 million credit agreement (the “Credit Agreement”), which replaced the Company’s previous senior secured credit facilities and provides for a five-year $500.0 million revolving line of credit (the “Revolving Credit Facility”) and a seven-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the Company amended its Credit Agreement to, among other things, add a new seven-year $350.0 million Term Loan B Facility (the “Term Loan B Facility”) and to decrease the incremental loans that may be extended at the Company’s request to $250.0 million. The amended Credit Agreement was further amended effective February 22, 2022 to adjust the step-down schedule for the maximum net debt to EBITDA ratio. On May 6, 2022, the Company further amended its Credit Agreement in order to extend the maturity of the Revolving Credit Facility and the Term Loan A Facility to May 6, 2027, and to increase the availability under the Revolving Credit Facility, subject to consummation of the Merger, to $600.0 million. Additionally, the Company added a $650.0 million delayed draw term loan facility (the "Delayed Draw Term Loan Facility"), which the Company borrowed on July 5, 2022, in connection with the Merger. The Delayed Draw Term Loan Facility matures on May 6, 2027. Effective July 1, 2023, pursuant to the amended Credit Agreement on June 5, 2023, borrowings under the Term Loan B Facility in U.S. dollar will bear interest equal to a forward-looking term rate based on Term SOFR (subject to a minimum floor of 0.75%) plus 2.75%. Borrowings under the Term Loan B Facility in Euros will bear interest equal to EURIBOR (subject to a minimum floor of 0%) plus 3.75%. On September 29, 2023, the Company further amended its Credit Agreement to permit the consummation of the sale of the Company's Engineered Papers business to the buyer. Under the terms of the Amended Credit Agreement, Mativ will continue to be required to maintain certain financial ratios and comply with certain financial covenants consistent with the Prior Agreement, including a requirement to maintain a maximum net debt to EBITDA ratio of (a) 4.75 to 1.00 for the consecutive trailing four fiscal quarter period ended September 30, 2023, (b) (i) solely if the Transaction has not been consummated on or before December 31, 2023, 4.75 to 1.00, or (ii) otherwise, 4.50 to 1.00, for such period ended December 31, 2023, and (c) 4.50 to 1.00 for such period ended March 31, 2024 and thereafter. Borrowings under the amended Term Loan A Facility ("Term Loan A Credit Facility") will bear interest, at a rate equal to either (1) a forward-looking term rate based on the Secured Overnight Financing Rate (“Term SOFR”), plus the applicable margin or (2) the highest of (a) the federal funds effective rate plus 0.5%, (b) the rate of interest as published by the Wall Street Journal as the “bank prime loan” rate, and (c) Term SOFR plus 1.0%, in each case plus the applicable margin. The applicable margin for borrowings under the Term Loan A Credit Facility is expected to range from 1.25% to 2.75% for SOFR loans and from 0.25% to 1.75% for base rate loans, in each case depending on the Company’s then current net debt to EBITDA ratio. Borrowings under the amended Revolving Facility or the Delayed Draw Term Loan facility in U.S. dollars will bear interest, at the Company’s option, at a rate equal to either (1) a forward-looking term rate based on Term SOFR, plus the applicable margin or (2) the highest of (a) the federal funds effective rate plus 0.5%, (b) the rate of interest as published by the Wall Street Journal as the “bank prime loan” rate, and (c) one-month Term SOFR plus 1.0%, in each case plus the applicable margin. Borrowings under the Revolving Facility in Euros will bear interest at a rate equal to the reserve-adjusted Euro interbank offered rate, or EURIBOR, plus the applicable margin. The applicable margin for borrowings under the revolving credit agreement is expected to range from 1.00% to 2.50% for SOFR loans and EURIBOR loans, and from 0.00% to 1.50% for base rate loans, in each case, depending on the Company’s then current net debt to EBITDA ratio. Borrowings under the Term Loan B Facility will bear interest, at the Company's option, at either (i) 3.75% in excess of a reserve adjusted LIBOR rate (subject to a minimum floor of 0.75%) or (ii) 2.75% in excess of an alternative base rate.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4.75x and an interest coverage ratio, also as defined in the amended Credit Agreement, of not less than 3.00x. The maximum allowable net debt to EBITDA ratio will decrease returning to 4.50x no later than March 31, 2024, as defined in the amendment entered on September 29, 2023.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SWM Luxembourg. The Company was in compliance with all of its covenants under the amended Credit Agreement at September 30, 2023.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a third-party financial institution, as representative of the initial purchasers. The Notes are guaranteed on a senior unsecured basis by each of the Company’s existing and future wholly-owned subsidiaries that is a borrower under or that guarantees obligations under the amended Credit Agreement or that guarantees certain other indebtedness, subject to certain exceptions. The Notes were issued pursuant to an Indenture, dated as of September 25, 2018 (the “Indenture”), by and among the Company, the guarantors listed therein and a third-party financial institu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September 30, 2023. Other On May 30, 2022, Neenah entered into a project financing agreement for the construction of a melt blown machine (the "German Loan Agreement"). This debt was assumed by the Company upon consummation of the Merger. The German Loan Agreement provided $10.7 million of construction financing which is secured by the melt blown machine. The loan matures in March 2027 and principal is repaid in equal quarterly installments beginning in June 2023. The interest rate on amounts outstanding is 1.75% and is payable quarterly. As of September 30, 2023, the average interest rate was 8.25% on outstanding Revolving Facility borrowings, 8.17% on outstanding Term Loan A Credit Facility borrowings, 9.18% on outstanding Term Loan B Facility borrowings, and 7.92% on outstanding Delayed Draw Term Loan Facility borrowings. The effective rate on the 6.875% senior unsecured notes due 2026 was 7.248%. The weighted average effective interest rate on the Company's debt facilities, including the impact of interest rate hedges, was approximately 5.97% and 4.90% for the nine months ended September 30, 2023 and 2022, respectively. Principal Repayments The following is the expected maturities for the Company's debt obligations as of September 30, 2023 (in millions): 2023 $ 10.8 2024 40.6 2025 40.6 2026 379.2 2027 966.0 Thereafter 327.3 Total $ 1,764.5 Fair Value of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net of tax and reclassified into earnings when the forecasted transaction affects earnings. For foreign exchange contracts not designated as cash flow hedges, changes in the contracts’ fair values are recorded to Net income (loss) each period. The Company selectively hedges its exposure to interest rate increases on variable-rate, long-term debt when it is practical and economical to do so. Changes in the fair value of interest rate contracts considered cash flow hedges are reported as a component of Accumulated other comprehensive loss, net of tax and reclassified into earnings when the forecasted transaction affects earnings. Interest rate contracts are also used to hedge changes in the fair value of a portion of our senior unsecured notes attributable to changes in the benchmark interest rate. Changes in the fair value of the interest rate contracts and corresponding portion of the hedged debt are recognized in Interest expense. The Company also uses cross-currency swap contracts to selectively hedge its exposure to foreign currency related changes in our net investments in certain foreign operations. We designate these cross-currency swap contracts as net investment hedges. Changes in the fair value of these hedges are deferred within the foreign currency translation component of Accumulated other comprehensive loss, net of tax and reclassified into earnings when the foreign investment is sold or substantially liquidated. During the second quarter of 2022, the Company entered into cross-currency swaps, with a combined notional value of €450.0 million ($478.2 million) maturing on April 1, 2024 and 2025 and October 1, 2026, designated as a hedge of a portion of the Company’s net investment in Euro-denominated subsidiaries. These contracts involve the periodic exchange of U.S. dollar fixed interest rate payments for fixed Euro-denominated payments over the respective contract terms, in addition to an exchange of notional amounts upon maturity. One cross-currency swap involves the periodic exchange of U.S. dollar variable interest rate payments for Euro-denominated variable payments. During 2019 and 2021, the Company entered into a series of pay-fixed, receive-variable interest rate swaps, maturing on January 31, 2027 and December 31, 2027. During March 2022, the interest rate swaps, which had a combined notional value of $500.0 million were terminated and a total settlement of $23.6 million was received from the counterparties. The settlement amount, which represents the fair value of contracts at the time of termination, was recorded in Accumulated other comprehensive loss, net of tax and will be amortized as a component of Interest expense over the remaining term of the hedged forecasted transaction. During March 2022, immediately following the termination of the aforementioned interest rate swaps, the Company entered into pay-fixed, receive-variable interest rate swaps, maturing on January 31, 2027 and December 31, 2027. The swaps have a combined notional value of $500.0 million which declines over the terms of the underlying contracts. The terms of the interest rate swaps mirror the terms of the underlying debt, including timing of the payments and interest rates. During June 2022, the Company entered into a fixed to float interest rate swap with a notional amount of $173.4 million, maturing on October 1, 2026. The swap was designated as a fair value hedge for a portion of our 6.875% senior unsecured notes due in 2026. The contract involves the periodic exchange of fixed interest rate payments for variable payments. During September 2022, the Company entered into pay-fixed, receive-variable interest rate swaps, maturing on May 6, 2027 and April 20, 2028. The swaps have a combined notional value of $650.0 million which declines over the terms of the underlying contracts. The terms of the interest rate swaps mirror the terms of the underlying debt, including timing of the payments and interest rates. The following table presents the fair value of asset and liability derivatives and the respective balance sheet locations at September 30, 2023 (in millions): Asset Derivatives Liability Derivatives Balance Sheet Fair Balance Sheet Fair Derivatives designated as hedges: Foreign exchange contracts - net investment hedge Accounts receivable, net $ 2.9 Accrued expenses and other current liabilities $ 0.2 Foreign exchange contracts - net investment hedge Other assets 3.6 Other liabilities 2.8 Interest rate contracts - cash flow hedge Accounts receivable, net 0.4 Accrued expenses and other current liabilities — Interest rate contracts - cash flow hedge Other assets 48.8 Other liabilities — Interest rate contracts - fair value hedge Other assets — Other liabilities 8.0 Total derivatives designated as hedges $ 55.7 $ 11.0 Derivatives not designated as hedges: Foreign exchange contracts Accounts receivable, net 1.2 Accrued expenses and other current liabilities 1.0 Total derivatives not designated as hedges $ 1.2 $ 1.0 Total derivatives $ 56.9 $ 12.0 The following table presents the fair value of asset and liability derivatives and the respective balance sheet locations at December 31, 2022 (in millions): Asset Derivatives Liability Derivatives Balance Sheet Fair Balance Sheet Fair Derivatives designated as hedges: Foreign exchange contracts - net investment hedge Accounts receivable, net $ 2.4 Accrued expenses and other current liabilities $ 0.2 Foreign exchange contracts - net investment hedge Other assets 1.1 Other liabilities 4.7 Interest rate contracts - cash flow hedge Accounts receivable, net 0.6 Accrued expenses and other current liabilities — Interest rate contracts - cash flow hedge Other assets 38.1 Other liabilities — Interest rate contracts - fair value hedge Other assets — Other liabilities 6.7 Total derivatives designated as hedges $ 42.2 $ 11.6 Derivatives not designated as hedges: Foreign exchange contracts Accounts receivable, net 2.7 Accrued expenses and other current liabilities 2.1 Total derivatives not designated as hedges $ 2.7 $ 2.1 Total derivatives $ 44.9 $ 13.7 The following table presents the fair value of fixed-to-floating interest rate swaps designated as a fair value hedge of our Notes and the respective balance sheet location at September 30, 2023 (in millions): Balance Sheet Location Carrying Amount of Hedged Item Cumulative Amount of Adjustment Included in Carrying Amount Interest rate contracts - fair value hedge Long-term debt $ 338.5 $ (8.0) Refer to Note 10. Debt for further information on the Notes. The following table provides the net effect that derivative instruments designated in hedging relationships had on Accumulated other comprehensive loss, net of tax and results of operations (in millions): Derivatives Designated in Hedging Relationships Unrealized Gain (Loss) Recognized in AOCL on Derivatives, Net of Tax Location of Gain (Loss) Reclassified Gain (Loss) Reclassified Three Months Ended September 30, Nine Months Ended September 30, Three Months Ended September 30, Nine Months Ended September 30, 2023 2022 2023 2022 2023 2022 2023 2022 Derivatives designated as cash flow hedge Foreign exchange contracts $ — $ 0.1 $ 0.2 $ 0.3 Other income,(expense) net $ — $ — $ 0.1 $ (0.1) Interest rate contracts (2.8) 19.7 (15.5) 47.8 Interest expense (6.9) (3.0) (19.5) (4.5) Derivatives designated as net investment hedge Foreign exchange contracts 11.2 0.1 2.9 43.7 Total gain (loss) $ 8.4 $ 19.9 $ (12.4) $ 91.8 $ (6.9) $ (3.0) $ (19.4) $ (4.6) The Company's designated derivative instruments are highly effective. As such, there were no gains or losses recognized immediately in income related to the hedge ineffectiveness or amounts excluded from hedge effectiveness testing for the three and nine months ended September 30, 2023 and 2022, other than those related to the cross-currency swaps, noted below. The Company’s net investment hedges were designated with terms based on the spot rate of the EUR. Future changes in the components related to the spot change on the notional will be recorded as a component of Accumulated other comprehensive loss, net of tax until the hedged subsidiaries are substantially liquidated. All coupon payments are recorded in earnings and the initial value of excluded components currently recorded in Accumulated other comprehensive loss, net of tax as an unrealized translation adjustment are amortized to Interest expense over the remaining term of the swap. For the three months ended September 30, 2023 and 2022, the Company recognized as income $3.4 million and $2.1 million, respectively, in Interest expense as derivative amounts excluded from effectiveness testing. For the nine months ended September 30, 2023 and 2022, the Company recognized as income $8.0 million and $6.9 million, respectively, in Interest expense as derivative amounts excluded from effectiveness testing. The following table provides the effect the derivative instruments not designated as cash flow hedging instruments had on Net income (loss) (in millions): Derivatives Not Designated as Cash Flow Hedging Instruments Location of Gain (Loss) Recognized Amount of Gain (Loss) Recognized Three Months Ended September 30, Nine Months Ended September 30, 2023 2022 2023 2022 Foreign exchange contracts Other income (expense), net $ (5.1) $ 0.3 $ (6.2) $ (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98.2</v>
      </c>
      <c r="C4" s="6" t="n">
        <v>551.5</v>
      </c>
      <c r="D4" s="6" t="n">
        <v>1573.7</v>
      </c>
      <c r="E4" s="6" t="n">
        <v>1112.5</v>
      </c>
    </row>
    <row r="5">
      <c r="A5" s="4" t="inlineStr">
        <is>
          <t>Cost of products sold</t>
        </is>
      </c>
      <c r="B5" s="7" t="n">
        <v>411.5</v>
      </c>
      <c r="C5" s="7" t="n">
        <v>455.4</v>
      </c>
      <c r="D5" s="7" t="n">
        <v>1303.8</v>
      </c>
      <c r="E5" s="7" t="n">
        <v>893.9</v>
      </c>
    </row>
    <row r="6">
      <c r="A6" s="4" t="inlineStr">
        <is>
          <t>Gross profit</t>
        </is>
      </c>
      <c r="B6" s="7" t="n">
        <v>86.7</v>
      </c>
      <c r="C6" s="7" t="n">
        <v>96.09999999999999</v>
      </c>
      <c r="D6" s="7" t="n">
        <v>269.9</v>
      </c>
      <c r="E6" s="7" t="n">
        <v>218.6</v>
      </c>
    </row>
    <row r="7">
      <c r="A7" s="4" t="inlineStr">
        <is>
          <t>Selling expense</t>
        </is>
      </c>
      <c r="B7" s="7" t="n">
        <v>20.5</v>
      </c>
      <c r="C7" s="7" t="n">
        <v>19.1</v>
      </c>
      <c r="D7" s="7" t="n">
        <v>60.6</v>
      </c>
      <c r="E7" s="7" t="n">
        <v>41.1</v>
      </c>
    </row>
    <row r="8">
      <c r="A8" s="4" t="inlineStr">
        <is>
          <t>Research and development expense</t>
        </is>
      </c>
      <c r="B8" s="7" t="n">
        <v>5.4</v>
      </c>
      <c r="C8" s="7" t="n">
        <v>5.9</v>
      </c>
      <c r="D8" s="7" t="n">
        <v>16.6</v>
      </c>
      <c r="E8" s="7" t="n">
        <v>12.7</v>
      </c>
    </row>
    <row r="9">
      <c r="A9" s="4" t="inlineStr">
        <is>
          <t>General expense</t>
        </is>
      </c>
      <c r="B9" s="7" t="n">
        <v>63.4</v>
      </c>
      <c r="C9" s="7" t="n">
        <v>100.9</v>
      </c>
      <c r="D9" s="7" t="n">
        <v>185.8</v>
      </c>
      <c r="E9" s="7" t="n">
        <v>189.8</v>
      </c>
    </row>
    <row r="10">
      <c r="A10" s="4" t="inlineStr">
        <is>
          <t>Total nonmanufacturing expenses</t>
        </is>
      </c>
      <c r="B10" s="7" t="n">
        <v>89.3</v>
      </c>
      <c r="C10" s="7" t="n">
        <v>125.9</v>
      </c>
      <c r="D10" s="5" t="n">
        <v>263</v>
      </c>
      <c r="E10" s="7" t="n">
        <v>243.6</v>
      </c>
    </row>
    <row r="11">
      <c r="A11" s="4" t="inlineStr">
        <is>
          <t>Goodwill impairment expense</t>
        </is>
      </c>
      <c r="B11" s="5" t="n">
        <v>401</v>
      </c>
      <c r="C11" s="5" t="n">
        <v>0</v>
      </c>
      <c r="D11" s="5" t="n">
        <v>401</v>
      </c>
      <c r="E11" s="5" t="n">
        <v>0</v>
      </c>
    </row>
    <row r="12">
      <c r="A12" s="4" t="inlineStr">
        <is>
          <t>Restructuring and other impairment expense</t>
        </is>
      </c>
      <c r="B12" s="7" t="n">
        <v>16.3</v>
      </c>
      <c r="C12" s="7" t="n">
        <v>1.8</v>
      </c>
      <c r="D12" s="7" t="n">
        <v>17.6</v>
      </c>
      <c r="E12" s="7" t="n">
        <v>17.3</v>
      </c>
    </row>
    <row r="13">
      <c r="A13" s="4" t="inlineStr">
        <is>
          <t>Operating loss</t>
        </is>
      </c>
      <c r="B13" s="7" t="n">
        <v>-419.9</v>
      </c>
      <c r="C13" s="7" t="n">
        <v>-31.6</v>
      </c>
      <c r="D13" s="7" t="n">
        <v>-411.7</v>
      </c>
      <c r="E13" s="7" t="n">
        <v>-42.3</v>
      </c>
    </row>
    <row r="14">
      <c r="A14" s="4" t="inlineStr">
        <is>
          <t>Interest expense</t>
        </is>
      </c>
      <c r="B14" s="7" t="n">
        <v>16.8</v>
      </c>
      <c r="C14" s="7" t="n">
        <v>14.9</v>
      </c>
      <c r="D14" s="7" t="n">
        <v>48.8</v>
      </c>
      <c r="E14" s="7" t="n">
        <v>43.7</v>
      </c>
    </row>
    <row r="15">
      <c r="A15" s="4" t="inlineStr">
        <is>
          <t>Other income (expense), net</t>
        </is>
      </c>
      <c r="B15" s="7" t="n">
        <v>-0.3</v>
      </c>
      <c r="C15" s="7" t="n">
        <v>1.4</v>
      </c>
      <c r="D15" s="7" t="n">
        <v>-3.6</v>
      </c>
      <c r="E15" s="7" t="n">
        <v>5.2</v>
      </c>
    </row>
    <row r="16">
      <c r="A16" s="4" t="inlineStr">
        <is>
          <t>Loss from continuing operations before income taxes</t>
        </is>
      </c>
      <c r="B16" s="5" t="n">
        <v>-437</v>
      </c>
      <c r="C16" s="7" t="n">
        <v>-45.1</v>
      </c>
      <c r="D16" s="7" t="n">
        <v>-464.1</v>
      </c>
      <c r="E16" s="7" t="n">
        <v>-80.8</v>
      </c>
    </row>
    <row r="17">
      <c r="A17" s="4" t="inlineStr">
        <is>
          <t>Income tax expense (benefit), net</t>
        </is>
      </c>
      <c r="B17" s="7" t="n">
        <v>27.3</v>
      </c>
      <c r="C17" s="7" t="n">
        <v>-11.1</v>
      </c>
      <c r="D17" s="5" t="n">
        <v>30</v>
      </c>
      <c r="E17" s="7" t="n">
        <v>-14.4</v>
      </c>
    </row>
    <row r="18">
      <c r="A18" s="4" t="inlineStr">
        <is>
          <t>Net loss from continuing operations</t>
        </is>
      </c>
      <c r="B18" s="7" t="n">
        <v>-464.3</v>
      </c>
      <c r="C18" s="5" t="n">
        <v>-34</v>
      </c>
      <c r="D18" s="7" t="n">
        <v>-494.1</v>
      </c>
      <c r="E18" s="7" t="n">
        <v>-66.40000000000001</v>
      </c>
    </row>
    <row r="19">
      <c r="A19" s="4" t="inlineStr">
        <is>
          <t>Income from discontinued operations, net of tax</t>
        </is>
      </c>
      <c r="B19" s="7" t="n">
        <v>9.300000000000001</v>
      </c>
      <c r="C19" s="7" t="n">
        <v>11.5</v>
      </c>
      <c r="D19" s="7" t="n">
        <v>26.9</v>
      </c>
      <c r="E19" s="7" t="n">
        <v>57.3</v>
      </c>
    </row>
    <row r="20">
      <c r="A20" s="4" t="inlineStr">
        <is>
          <t>Net loss</t>
        </is>
      </c>
      <c r="B20" s="5" t="n">
        <v>-455</v>
      </c>
      <c r="C20" s="7" t="n">
        <v>-22.5</v>
      </c>
      <c r="D20" s="7" t="n">
        <v>-467.2</v>
      </c>
      <c r="E20" s="7" t="n">
        <v>-9.1</v>
      </c>
    </row>
    <row r="21">
      <c r="A21" s="4" t="inlineStr">
        <is>
          <t>Dividends to participating securities</t>
        </is>
      </c>
      <c r="B21" s="7" t="n">
        <v>-0.5</v>
      </c>
      <c r="C21" s="7" t="n">
        <v>-0.2</v>
      </c>
      <c r="D21" s="7" t="n">
        <v>-0.7</v>
      </c>
      <c r="E21" s="7" t="n">
        <v>-0.7</v>
      </c>
    </row>
    <row r="22">
      <c r="A22" s="4" t="inlineStr">
        <is>
          <t>Net loss attributable to Common Stockholders, basic</t>
        </is>
      </c>
      <c r="B22" s="7" t="n">
        <v>-455.5</v>
      </c>
      <c r="C22" s="7" t="n">
        <v>-22.7</v>
      </c>
      <c r="D22" s="7" t="n">
        <v>-467.9</v>
      </c>
      <c r="E22" s="7" t="n">
        <v>-9.800000000000001</v>
      </c>
    </row>
    <row r="23">
      <c r="A23" s="4" t="inlineStr">
        <is>
          <t>Net loss attributable to Common Stockholders, diluted</t>
        </is>
      </c>
      <c r="B23" s="6" t="n">
        <v>-455.5</v>
      </c>
      <c r="C23" s="6" t="n">
        <v>-22.7</v>
      </c>
      <c r="D23" s="6" t="n">
        <v>-467.9</v>
      </c>
      <c r="E23" s="6" t="n">
        <v>-9.800000000000001</v>
      </c>
    </row>
    <row r="24">
      <c r="A24" s="3" t="inlineStr">
        <is>
          <t>Net loss per share - basic:</t>
        </is>
      </c>
      <c r="B24" s="4" t="inlineStr">
        <is>
          <t xml:space="preserve"> </t>
        </is>
      </c>
      <c r="C24" s="4" t="inlineStr">
        <is>
          <t xml:space="preserve"> </t>
        </is>
      </c>
      <c r="D24" s="4" t="inlineStr">
        <is>
          <t xml:space="preserve"> </t>
        </is>
      </c>
      <c r="E24" s="4" t="inlineStr">
        <is>
          <t xml:space="preserve"> </t>
        </is>
      </c>
    </row>
    <row r="25">
      <c r="A25" s="4" t="inlineStr">
        <is>
          <t>Loss per share from continuing operations (in dollars per share)</t>
        </is>
      </c>
      <c r="B25" s="8" t="n">
        <v>-8.5</v>
      </c>
      <c r="C25" s="8" t="n">
        <v>-0.65</v>
      </c>
      <c r="D25" s="8" t="n">
        <v>-9.06</v>
      </c>
      <c r="E25" s="8" t="n">
        <v>-1.74</v>
      </c>
    </row>
    <row r="26">
      <c r="A26" s="4" t="inlineStr">
        <is>
          <t>Income per share from discontinued operations (in dollars per share)</t>
        </is>
      </c>
      <c r="B26" s="9" t="n">
        <v>0.17</v>
      </c>
      <c r="C26" s="9" t="n">
        <v>0.22</v>
      </c>
      <c r="D26" s="9" t="n">
        <v>0.49</v>
      </c>
      <c r="E26" s="9" t="n">
        <v>1.49</v>
      </c>
    </row>
    <row r="27">
      <c r="A27" s="4" t="inlineStr">
        <is>
          <t>Basic (in dollars per share)</t>
        </is>
      </c>
      <c r="B27" s="9" t="n">
        <v>-8.33</v>
      </c>
      <c r="C27" s="9" t="n">
        <v>-0.43</v>
      </c>
      <c r="D27" s="9" t="n">
        <v>-8.57</v>
      </c>
      <c r="E27" s="9" t="n">
        <v>-0.25</v>
      </c>
    </row>
    <row r="28">
      <c r="A28" s="3" t="inlineStr">
        <is>
          <t>Net loss per share – diluted:</t>
        </is>
      </c>
      <c r="B28" s="4" t="inlineStr">
        <is>
          <t xml:space="preserve"> </t>
        </is>
      </c>
      <c r="C28" s="4" t="inlineStr">
        <is>
          <t xml:space="preserve"> </t>
        </is>
      </c>
      <c r="D28" s="4" t="inlineStr">
        <is>
          <t xml:space="preserve"> </t>
        </is>
      </c>
      <c r="E28" s="4" t="inlineStr">
        <is>
          <t xml:space="preserve"> </t>
        </is>
      </c>
    </row>
    <row r="29">
      <c r="A29" s="4" t="inlineStr">
        <is>
          <t>Loss per share from continuing operations (in dollars per share)</t>
        </is>
      </c>
      <c r="B29" s="9" t="n">
        <v>-8.5</v>
      </c>
      <c r="C29" s="9" t="n">
        <v>-0.65</v>
      </c>
      <c r="D29" s="9" t="n">
        <v>-9.06</v>
      </c>
      <c r="E29" s="9" t="n">
        <v>-1.74</v>
      </c>
    </row>
    <row r="30">
      <c r="A30" s="4" t="inlineStr">
        <is>
          <t>Income per share from discontinued operations (in dollars per share)</t>
        </is>
      </c>
      <c r="B30" s="9" t="n">
        <v>0.17</v>
      </c>
      <c r="C30" s="9" t="n">
        <v>0.22</v>
      </c>
      <c r="D30" s="9" t="n">
        <v>0.49</v>
      </c>
      <c r="E30" s="9" t="n">
        <v>1.49</v>
      </c>
    </row>
    <row r="31">
      <c r="A31" s="4" t="inlineStr">
        <is>
          <t>Diluted (in dollars per share)</t>
        </is>
      </c>
      <c r="B31" s="8" t="n">
        <v>-8.33</v>
      </c>
      <c r="C31" s="8" t="n">
        <v>-0.43</v>
      </c>
      <c r="D31" s="8" t="n">
        <v>-8.57</v>
      </c>
      <c r="E31" s="8" t="n">
        <v>-0.25</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4659100</v>
      </c>
      <c r="C33" s="5" t="n">
        <v>52593900</v>
      </c>
      <c r="D33" s="5" t="n">
        <v>54600100</v>
      </c>
      <c r="E33" s="5" t="n">
        <v>38415900</v>
      </c>
    </row>
    <row r="34">
      <c r="A34" s="4" t="inlineStr">
        <is>
          <t>Diluted (in shares)</t>
        </is>
      </c>
      <c r="B34" s="5" t="n">
        <v>54659100</v>
      </c>
      <c r="C34" s="5" t="n">
        <v>52593900</v>
      </c>
      <c r="D34" s="5" t="n">
        <v>54600100</v>
      </c>
      <c r="E34" s="5" t="n">
        <v>384159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Brazil SWM-Brazil ("SWM-B") received assessments from the tax authorities of the State of Rio de Janeiro (the "State") for unpaid Imposto sobre Circulação de Mercadorias e Serviços ("ICMS") and Fundo Estadual de Combate à Pobreza ("FECP") value-added taxes on interstate purchases of electricity. The State issued four sets of assessments against SWM-B for periods from May 2006 through December 2017 (collectively the "Electricity Assessments"). The first through fourth assessments were received in February 2008, June 2011, October 2013, and August 2018, respectively. SWM-B challenged all Electricity Assessments in administrative proceedings before the State tax council (in the Junta de Revisão Fiscal “first-level administrative court” and the Conselho de Contribuintes “administrative appellate court”) based on Resolution 1.610/89, which defers these taxes on electricity purchased by an "electricity-intensive consumer." In 2014, a majority of the administrative appellate court sitting en banc ruled against SWM-B in each of the first and second Electricity Assessments ($11.9 million based on the foreign currency exchange rate at September 30, 2023),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in 2018. In August 2018, the State filed revised fourth Electricity Assessments for a combined amount of $9.9 million. SWM-B filed challenges to these 2018 assessments in the first-level administrative court on the same grounds as the older cases, receiving unfavorable rulings from the courts in 2019. Both 2019 decisions are being appealed.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As SWM-B cannot determine the outcome of the Electricity Assessments matters, no loss has been accrued in our unaudited condensed consolidated financial statements. Germany In January 2015, the Company initiated patent infringement proceedings in Germany against Glatz under multiple low ignition propensity ("LIP") related patents. In December 2017, the Dusseldorf Appeal Court affirmed the German District Court judgment on infringement of EP1482815 against Glatz. The Company filed an action against Glatz in the German District Court to set the amount of damages for the infringement and Glatz filed a counterclaim. Glatz filed an action in the German Patent Court to invalidate the German part of EP1482815. The German Patent Court held that some of the patent claims at issue were invalid and also that another claim at issue was valid. The Company appealed the portion of the decision with respect to the claims held to be invalid. The German Supreme Court held that the claims of German counterpart of EP1482815 relevant to the Glatz infringement action were invalid. This ruling has the effect of nullifying the infringement decision and injunction against Glatz and the Company’s claim for damages against Glatz. Glatz’s counterclaim against the Company was settled in June 2023. The Company recognized a $4.9 million loss during the three months ended June 30, 2023, which was included in Other income (expense), net in the unaudited Condensed Consolidated Statements of Income (Loss). The settlement was paid in the three months ended September 30, 2023.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Employees and Labor Relations As of September 30, 2023, approximately 24% of the Company's U.S. workforce and 28% of its Non-U.S. workforce are under collective bargaining agreements. Approximately 0% of all U.S. employees and 9% of Non-U.S. employees are under collective bargaining agreements that will expire in the next 12 months. For the Non-U.S. workforce, union membership is voluntary and does not need to be disclosed to the Company under local laws. As a result, the number of employees covered by the collective bargaining agreements in some countries cannot be determined.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9 Months Ended</t>
        </is>
      </c>
    </row>
    <row r="2">
      <c r="B2" s="2" t="inlineStr">
        <is>
          <t>Sep. 30, 2023</t>
        </is>
      </c>
    </row>
    <row r="3">
      <c r="A3" s="3" t="inlineStr">
        <is>
          <t>Retirement Benefits [Abstract]</t>
        </is>
      </c>
      <c r="B3" s="4" t="inlineStr">
        <is>
          <t xml:space="preserve"> </t>
        </is>
      </c>
    </row>
    <row r="4">
      <c r="A4" s="4" t="inlineStr">
        <is>
          <t>Postretirement and Other Benefits</t>
        </is>
      </c>
      <c r="B4" s="4" t="inlineStr">
        <is>
          <t xml:space="preserve">Postretirement and Other Benefits The Company sponsors a number of different defined contribution retirement plans, alternative retirement plans and/or defined benefit pension plans across its operations. Defined benefit pension plans are sponsored in the United States, France, United Kingdom, Germany, Italy, Netherlands, and Canada and OPEB benefits related to post-employment healthcare and life insurance are sponsored in the United States, Germany, and Canada. In connection with the Merger, the Company assumed Neenah's defined benefit pension and OPEB plans, as well as sponsorship of the defined contribution retirement plan. In addition, Neenah has a supplemental employee retirement plan ("SERP"), which is a non-qualified defined benefit plan, and a supplemental retirement contribution plan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Pension and Other Benefits The components of net pension cost (benefit) were as follows (in millions): Pension Benefits Other Post-employment Plans (1) U.S. Non-U.S. U.S. Non-U.S. Three Months Ended September 30, 2023 2022 2023 2022 2023 Service cost $ 0.4 $ 0.5 $ 0.3 $ 0.2 $ — $ 0.3 Interest cost 4.4 4.1 2.1 1.4 0.3 — Expected return on plan assets (5.5) (5.0) (1.1) (1.2) — — Amortizations and other — 0.5 0.1 — — — Net pension cost (benefit) $ (0.7) $ 0.1 $ 1.4 $ 0.4 $ 0.3 $ 0.3 Pension Benefits Other Post-employment Plans (1) U.S. Non-U.S. U.S. Non-U.S. Nine Months Ended September 30, 2023 2022 2023 2022 2023 Service cost $ 1.2 $ 0.5 $ 0.8 $ 0.4 $ 0.1 $ 0.9 Interest cost 13.3 5.7 6.3 3.0 0.9 0.1 Expected return on plan assets (16.6) (7.0) (3.3) (3.1) — — Amortizations and other — 1.3 0.4 — — — Net pension cost (benefit) $ (2.1) $ 0.5 $ 4.2 $ 0.3 $ 1.0 $ 1.0 (1) As of September 30, 2022, the Company's U.S. and Non-U.S. OPEB liabilities were immaterial and therefore not included in these disclosures. The components of net pension cost (benefit) other than the service cost component are included in Other income (expense), net in the unaudited Condensed Consolidated Statements of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For interim financial reporting, the Company estimates the annual tax rate based on projected taxable income for the full year and records a quarterly income tax provision in accordance with ASC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quarter, based upon the mix and timing of actual earnings versus annual projections. Prior to the passage of the Tax Cuts and Jobs Act of 2017 ("Tax Act"), the Company asserted that substantially all of the undistributed earnings of its foreign subsidiaries were considered indefinitely reinvested and accordingly, no deferred taxes were provided. Due to the Tax Act, the Company has significant previously taxed earnings and profits from its foreign subsidiaries, as a result of transition tax, that is generally able to be repatriated free of U. S. federal tax. In addition, future earnings of foreign subsidiaries are generally expected to be able to be repatriated free of U.S. federal income tax because these earnings were taxed in the U.S. under the GILTI regime or would be eligible for a 100% dividends received deduction. As a result of the Company’s treasury policy to simplify and expediate its intercompany cash flows, as evidenced by the use of cash pooling, and in light of the Company’s demonstrated goal of driving growth though inorganic/acquisitional means, the Company does not assert indefinite reinvestment to the extent of each controlled foreign corporation's earnings and profits and to the extent of any foreign partnership’s U.S. tax capital accounts. As a result, the Company has provided for non-U.S. withholding taxes, U.S. federal tax related to currency movement on previously taxed earnings and profits, and U.S. state taxes on unremitted earnings. All unrecognized tax positions could impact the Company's effective tax rate if recognized. There have been no material changes to the Company’s unrecognized tax positions for the three and nine months ended September 30, 2023. With respect to penalties and interest incurred from income tax assessments or related to unrecognized tax benefits, the Company’s policy is to classify penalties as provision for income taxes and interest as interest expense in its unaudited Condensed Consolidated Statements of Loss. There were no material income tax penalties or interest accrued during the three and nine months ended September 30, 2023 or 2022. The Company's effective tax rate from continuing operations was (6.2)% and 24.6% for the three months ended September 30, 2023 and 2022, respectively. The net change was primarily due to a $32.0 million valuation allowance expense in the current period. The Company's effective tax rate from continuing operations was (6.5)% and 17.8% for the nine months ended September 30, 2023 and 2022, respectively. The net change was primarily due to a $40.0 million valuation allowance expense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Prior to the completion of the Merger, we operated in two reportable segments: Advanced Materials &amp; Structures and Engineered Papers. Effective with the Merger, the Company reassessed its reportable segments. Management concluded that it had two operating product line segments that are also the reportable segments for financial reporting purposes: Advanced Technical Materials and Fiber-Based Solutions. ATM was comprised of the legacy SWM Advanced Materials &amp; Structures segment and certain legacy Neenah segments allocated to ATM based on performance, market focus, technologies, and reporting structure. FBS was comprised of the legacy Neenah Fine Paper and Packaging segment and the legacy Engineered Papers segment. As such, there were no changes to the historical results of these segments. The merged Neenah segments were allocated to ATM and FBS based on performance, market focus, technologies, and reporting structure. Effective July 1, 2023, and as a result of our ongoing integration efforts, we identified a change in our operating segments to align with our end markets due to changes in segment level management and the related internal review of operating results. The ATM reportable segment remains an aggregation of the Company's Industrials, Protective Solutions, Filtration, Healthcare, and Release Liners operating segments. ATM's end markets provide solutions that filter and purify air and liquids, supports adhesive and protective applications, advances healing and wellness, and solves some of material science’s most demanding performance needs across a number of categories. The FBS reportable segment leverages the company’s extensive natural fiber capabilities to provide specialty solutions for various end-uses, including sustainable packaging, imaging and communications, home and office, consumer goods, and other applications. As a result of the Engineered Papers Transaction, the EP business is presented as a discontinued operation and no longer reported in the FBS reportable segment. The FBS segment is now comprised of Packaging and specialty papers end markets and prior year results have been recasted to reflect such adjustments. The accounting policies of the reportable segments are the same as those described in Note 2. Summary of Significant Accounting Policies in the notes to the consolidated financial statements in the Company's Annual Report on Form 10-K for the year ended December 31, 2022. Information about Net Sales and Operating Profit The Company primarily evaluates segment performance and allocates resources based on operating profit. General corporate expenses that do not directly support the operations of the business segments are unallocated expenses. Assets are managed on a total company basis and are therefore not disclosed at the segment level. Net sales and operating profit by segments were (in millions): Net Sales Three Months Ended September 30, Nine Months Ended September 30, 2023 2022 2023 2022 ATM $ 393.8 $ 426.1 $ 1,248.0 $ 987.1 FBS 104.4 125.4 325.7 125.4 Total Consolidated $ 498.2 $ 551.5 $ 1,573.7 $ 1,112.5 Operating Profit (Loss) Three Months Ended September 30, Nine Months Ended September 30, 2023 2022 2023 2022 ATM $ (378.8) $ 31.5 $ (306.1) $ 71.2 FBS (4.4) 10.3 (1.1) 9.1 Unallocated (36.7) (73.4) (104.5) (122.6) Total Consolidated $ (419.9) $ (31.6) $ (411.7) $ (4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Upon entering into the Engineered Papers Offer agreement, the Engineered Papers business met the criteria set forth in Accounting Standards Codification 205-20, Presentation of Financial Statements – Discontinued Operations (“ASC 205-20”), as the sale represents a strategic shift that will have a major effect on the Company’s operations and financial results. As a result, the Company’s consolidated financial statements for all periods presented reflect the Engineered Papers business as a discontinued operation. The divested business was historically reported in the FBS reportable segment. The Engineered Papers business was tested for recoverability as of each balance sheet date since meeting the discontinued operations criteria and the Company concluded that there is no impairment expense to be recognized. Included within the unaudited condensed consolidated balance sheet are the following major classes of assets and liabilities, respectively, associated with the discontinued operations (in millions): September 30, December 31, ASSETS Cash and cash equivalents $ 19.0 $ 23.3 Accounts receivable, net 95.3 88.6 Inventories, net 118.6 120.2 Income taxes receivable 2.8 0.4 Other current assets 2.6 1.3 Total current assets 238.3 233.8 Property, plant and equipment, net 177.5 183.5 Finance lease right-of-use assets 0.2 — Operating lease right-of-use assets 4.6 5.2 Investment in equity affiliates 55.8 59.1 Goodwill 3.0 3.0 Other assets 5.5 5.3 Total assets of discontinued operations $ 484.9 $ 489.9 LIABILITIES AND STOCKHOLDERS’ EQUITY Current debt $ 0.1 $ 1.1 Finance lease liabilities 0.1 — Operating lease liabilities 0.7 0.8 Accounts payable 43.0 45.1 Income taxes payable 1.4 1.2 Accrued expenses and other current liabilities 44.4 55.2 Total current liabilities 89.7 103.4 Long-term debt 3.2 2.9 Finance lease liabilities, noncurrent 0.1 — Operating lease liabilities, noncurrent 4.2 4.6 Long-term income tax payable 0.6 0.6 Pension and other postretirement benefits 20.8 21.3 Deferred income tax liabilities 16.0 20.1 Other liabilities 18.1 17.4 Total liabilities of discontinued operations 152.7 170.3 Summary financial results of discontinued operations were as follows (in millions): Three Months Ended September 30, Nine Months Ended September 30, 2023 2022 2023 2022 Net sales $ 127.2 $ 122.6 $ 399.1 $ 394.8 Cost of products sold 92.3 95.7 309.9 298.1 Gross profit 34.9 26.9 89.2 96.7 Selling expense 3.7 3.3 11.0 10.5 Research and development expense 2.2 1.8 7.1 5.6 General expense 3.7 4.3 10.9 13.6 Total nonmanufacturing expenses 9.6 9.4 29.0 29.7 Restructuring and other impairment expense 0.5 — 0.6 0.2 Operating income 24.8 17.5 59.6 66.8 Interest expense (1) (12.3) (8.9) (35.1) (15.0) Other income, net 1.4 1.3 8.3 10.0 Income from discontinued operations before income taxes 13.9 9.9 32.8 61.8 Income tax expense 4.8 (0.4) 6.3 9.6 Income (loss) from equity affiliates, net of income taxes 0.2 1.2 0.4 5.1 Net income from discontinued operations 9.3 11.5 26.9 57.3 (1) Upon the close of the transaction, the Company plans to use a portion of the net proceeds to repay a portion of its outstanding debt amounting to approximately $575 million. This debt repayment is based on the triggering of a financial covenant in the loan agreement and interest expense has been allocated to discontinued operations on a pro-rata basis within the Condensed Consolidated Statement of Income (Loss) and the Condensed Consolidated Statement of Cash Flows based on the outstanding loan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4, 2023, pursuant to the terms of the Offer Letter and following the conclusion of the French Consultation Process, the Company accepted Evergreen Hill Enterprise’s Offer and countersigned the Purchase Agreement, with respect to the Engineered Papers Transaction. On October 20, 2023, the Company and the purchasers under the Company’s accounts receivable securitization facility entered into an amendment to the Company’s accounts receivable securitization facility (the “Amended A/R Facility”) to, among other things, facilitate the Engineered Papers Transaction. The documentation for the Amended A/R Facility included (i) Amendment No. 1 to the Receivables Purchase Agreement by and among the Company and the SPE (“Seller”), the persons from time to time party thereto as purchasers (the “Purchasers”), PNC Bank, National Association, as administrative agent (“PNC” or “Administrative Agent”), and PNC Capital Markets LLC, as structuring agent (the “Receivables Purchase Agreement Amendment”) and (ii) Amendment No. 1 to Sale and Contribution Agreement (the “Sale and Contribution Agreement Amendment”), by and among the Company, the originators party thereto, and the Sell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10" t="n">
        <v>-455</v>
      </c>
      <c r="C4" s="6" t="n">
        <v>-22.5</v>
      </c>
      <c r="D4" s="6" t="n">
        <v>-467.2</v>
      </c>
      <c r="E4" s="6" t="n">
        <v>-9.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GAAP"). However, such information reflects all adjustments (consisting of normal recurring adjustments) which are, in the opinion of management, necessary for a fair statement of results for the interim periods. The results of operations for the three and nine months ended September 30, 2023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2, as filed with the SEC on March 1, 2023.</t>
        </is>
      </c>
    </row>
    <row r="5">
      <c r="A5" s="4" t="inlineStr">
        <is>
          <t>Reclassifications</t>
        </is>
      </c>
      <c r="B5" s="4" t="inlineStr">
        <is>
          <t xml:space="preserve">Reclassifications Certain current and prior year amounts on the unaudited Condensed Consolidated Statements of Loss, unaudited Condensed Consolidated Balance Sheets, unaudited Condensed Consolidated Statements of Cash Flows, and Notes to unaudited Condensed Consolidated Financial Statements have been reclassified to conform to the current year presentation as continuing and discontinued operations and for comparative purposes. </t>
        </is>
      </c>
    </row>
    <row r="6">
      <c r="A6" s="4" t="inlineStr">
        <is>
          <t>Use of Estimates</t>
        </is>
      </c>
      <c r="B6" s="4" t="inlineStr">
        <is>
          <t>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unaudited condensed consolidated financial statements include, but are not limited to, inventory valuation, goodwill valuation, useful lives of tangible and intangible assets, business acquisitions, equity-based compensation, derivatives, receivables valuation, pension, postretirement and other benefits, taxes and contingencies.</t>
        </is>
      </c>
    </row>
    <row r="7">
      <c r="A7" s="4" t="inlineStr">
        <is>
          <t>Recently Adopted Accounting Standards</t>
        </is>
      </c>
      <c r="B7" s="4" t="inlineStr">
        <is>
          <t>Recently Adopted Accounting Standards In March 2020, the Financial Accounting Standards Board ("FASB") issued Accounting Standards Update ("ASU") 2020-04, "Reference Rate Reform (Topic 848): Facilitation of the Effects of Reference Rate Reform on Financial Reporting." The new standard provides optional expedients and exceptions for applying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In December 2022, FASB issued ASU 2022-06, "Reference Rate Reform (Topic 848): Deferral of the Sunset Date of Topic 848", which extended the final sunset date from December 31, 2022 to December 31, 2024. The provisions of ASU 2020-04 and ASU 2022-06 were adopted effective April 1, 2022 and December 21, 2022, respectively, and did not have a material impact on th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et Sales are Attributed to the Geographic Locations</t>
        </is>
      </c>
      <c r="B4" s="4" t="inlineStr">
        <is>
          <t xml:space="preserve">Net sales are attributed to the following geographic locations of the Company’s direct customers (in millions): Three Months Ended September 30, 2023 2022 ATM FBS Total ATM FBS Total United States $ 209.9 $ 89.0 $ 298.9 $ 219.1 $ 102.2 $ 321.3 Europe and the former Commonwealth of Independent States 114.6 4.7 119.3 121.1 6.4 127.5 Asia-Pacific 33.6 4.1 37.7 50.5 9.6 60.1 Americas (excluding U.S.) 25.8 5.8 31.6 22.3 6.2 28.5 Other foreign countries 9.9 0.8 10.7 13.1 1.0 14.1 Net sales $ 393.8 $ 104.4 $ 498.2 $ 426.1 $ 125.4 $ 551.5 Nine Months Ended September 30, 2023 2022 ATM FBS Total ATM FBS Total United States $ 605.5 $ 272.2 $ 877.7 $ 545.7 $ 102.2 $ 647.9 Europe and the former Commonwealth of Independent States 407.7 16.7 424.4 250.6 6.4 257.0 Asia-Pacific 124.8 17.8 142.6 124.5 9.6 134.1 Americas (excluding U.S.) 78.1 16.2 94.3 40.0 6.2 46.2 Other foreign countries 31.9 2.8 34.7 26.3 1.0 27.3 Net sales $ 1,248.0 $ 325.7 $ 1,573.7 $ 987.1 $ 125.4 $ 1,112.5 </t>
        </is>
      </c>
    </row>
    <row r="5">
      <c r="A5" s="4" t="inlineStr">
        <is>
          <t>Schedule of Net Sales as a Percentage by End Market for the ATM Business and FBS Business</t>
        </is>
      </c>
      <c r="B5" s="4" t="inlineStr">
        <is>
          <t>Net sales as a percentage by end market for the ATM business were as follows: Three Months Ended September 30, Nine Months Ended September 30, 2023 2022 2023 2022 Industrials 34 % 34 % 33 % 35 % Protective solutions 15 % 17 % 15 % 23 % Filtration 24 % 25 % 25 % 20 % Healthcare 17 % 14 % 16 % 17 % Release liners 10 % 10 % 11 % 5 % Net sales 100 % 100 % 100 % 100 %</t>
        </is>
      </c>
    </row>
    <row r="6">
      <c r="A6" s="4" t="inlineStr">
        <is>
          <t>Schedule of Activity Under the Receivables Sales Agreement and Reverse Receivables Programs</t>
        </is>
      </c>
      <c r="B6" s="4" t="inlineStr">
        <is>
          <t xml:space="preserve">The following table summarizes the activity under the Receivables Sales Agreement and Reverse Receivables Programs (in millions): Nine Months Ended September 30, 2023 Trade accounts receivable sold to financial institutions $ 839.5 Cash proceeds from financial institutions 8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10" t="n">
        <v>-455</v>
      </c>
      <c r="C4" s="6" t="n">
        <v>-22.5</v>
      </c>
      <c r="D4" s="6" t="n">
        <v>-467.2</v>
      </c>
      <c r="E4" s="6" t="n">
        <v>-9.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7.7</v>
      </c>
      <c r="C6" s="7" t="n">
        <v>-84.09999999999999</v>
      </c>
      <c r="D6" s="7" t="n">
        <v>3.9</v>
      </c>
      <c r="E6" s="7" t="n">
        <v>-95.2</v>
      </c>
    </row>
    <row r="7">
      <c r="A7" s="4" t="inlineStr">
        <is>
          <t>Unrealized gain (loss) on derivative instruments</t>
        </is>
      </c>
      <c r="B7" s="7" t="n">
        <v>-2.8</v>
      </c>
      <c r="C7" s="7" t="n">
        <v>19.9</v>
      </c>
      <c r="D7" s="7" t="n">
        <v>-15.5</v>
      </c>
      <c r="E7" s="5" t="n">
        <v>50</v>
      </c>
    </row>
    <row r="8">
      <c r="A8" s="4" t="inlineStr">
        <is>
          <t>Less: Reclassification adjustment for gain on derivative instruments included in net income</t>
        </is>
      </c>
      <c r="B8" s="7" t="n">
        <v>6.9</v>
      </c>
      <c r="C8" s="5" t="n">
        <v>3</v>
      </c>
      <c r="D8" s="7" t="n">
        <v>19.5</v>
      </c>
      <c r="E8" s="7" t="n">
        <v>4.6</v>
      </c>
    </row>
    <row r="9">
      <c r="A9" s="4" t="inlineStr">
        <is>
          <t>Amortization of postretirement benefit plans' costs included in net pension cost</t>
        </is>
      </c>
      <c r="B9" s="5" t="n">
        <v>0</v>
      </c>
      <c r="C9" s="7" t="n">
        <v>-0.2</v>
      </c>
      <c r="D9" s="7" t="n">
        <v>0.5</v>
      </c>
      <c r="E9" s="7" t="n">
        <v>1.7</v>
      </c>
    </row>
    <row r="10">
      <c r="A10" s="4" t="inlineStr">
        <is>
          <t>Other comprehensive income (loss)</t>
        </is>
      </c>
      <c r="B10" s="7" t="n">
        <v>-13.6</v>
      </c>
      <c r="C10" s="7" t="n">
        <v>-61.4</v>
      </c>
      <c r="D10" s="7" t="n">
        <v>8.4</v>
      </c>
      <c r="E10" s="7" t="n">
        <v>-38.9</v>
      </c>
    </row>
    <row r="11">
      <c r="A11" s="4" t="inlineStr">
        <is>
          <t>Comprehensive loss</t>
        </is>
      </c>
      <c r="B11" s="6" t="n">
        <v>-468.6</v>
      </c>
      <c r="C11" s="6" t="n">
        <v>-83.90000000000001</v>
      </c>
      <c r="D11" s="6" t="n">
        <v>-458.8</v>
      </c>
      <c r="E11" s="10" t="n">
        <v>-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Components of Accumulated Other Comprehensive Loss</t>
        </is>
      </c>
      <c r="B4" s="4" t="inlineStr">
        <is>
          <t>Components of Accumulated other comprehensive loss, net of tax, were as follows (in millions): September 30, 2023 December 31, 2022 Accumulated pension and OPEB liability adjustments, net of income tax benefit of $1.8 million and $2.5 million at September 30, 2023 and December 31, 2022, respectively $ (10.4) $ (10.9) Accumulated unrealized gain on derivative instruments, net of income tax expense of $15.6 million and $12.9 million at September 30, 2023 and December 31, 2022, respectively 48.4 44.4 Accumulated unrealized foreign currency translation adjustments, net of income tax benefit of $16.3 million and $17.0 million at September 30, 2023 and December 31, 2022, respectively (125.0) (128.9) Accumulated other comprehensive loss, net of tax $ (87.0) $ (95.4)</t>
        </is>
      </c>
    </row>
    <row r="5">
      <c r="A5" s="4" t="inlineStr">
        <is>
          <t>Schedule of Changes in Components of Accumulated Other Comprehensive Loss</t>
        </is>
      </c>
      <c r="B5" s="4" t="inlineStr">
        <is>
          <t>Changes in the components of Accumulated other comprehensive loss, net of tax, were as follows (in millions): Three Months Ended September 30, 2023 2022 Pre-tax Tax Net of Pre-tax Tax Net of Pension and OPEB liability adjustments $ — $ — $ — $ 0.7 $ (0.9) $ (0.2) Derivative instrument adjustments 5.7 (1.6) 4.1 30.1 (7.2) 22.9 Unrealized foreign currency translation adjustments (18.4) 0.7 (17.7) (65.8) (18.3) (84.1) Total $ (12.7) $ (0.9) $ (13.6) $ (35.0) $ (26.4) $ (61.4) Nine Months Ended September 30, 2023 2022 Pre-tax Tax Net of Pre-tax Tax Net of Pension and OPEB liability adjustments $ 1.2 $ (0.7) $ 0.5 $ 3.5 $ (1.8) $ 1.7 Derivative instrument adjustments 6.7 (2.7) 4.0 65.0 (10.4) 54.6 Unrealized foreign currency translation adjustments 4.6 (0.7) 3.9 (93.4) (1.8) (95.2) Total $ 12.5 $ (4.1) $ 8.4 $ (24.9) $ (14.0) $ (3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eliminary and Final Fair Values of the Assets Acquired and Liabilities Assumed</t>
        </is>
      </c>
      <c r="B4" s="4" t="inlineStr">
        <is>
          <t xml:space="preserve">The consideration paid to merge with Neenah, and the fair values of the assets acquired and liabilities assumed as of the Merger date were as follows (in millions): Final Fair Value as of September 30, 2023 Adjustments Preliminary Allocation as of July 6, 2022 Cash and cash equivalents $ 55.9 $ — $ 55.9 Accounts receivable, net 198.1 (8.5) 206.6 Inventory, net 194.5 2.7 191.8 Other current assets 27.8 0.3 27.5 Property, plant and equipment, net 463.2 9.6 453.6 Intangible assets, net 236.9 17.9 219.0 Other assets 42.1 0.3 41.8 Total assets $ 1,218.5 $ 22.3 $ 1,196.2 Current debt $ 1.9 $ — $ 1.9 Accounts payable and other current liabilities 198.8 (9.1) 207.9 Long-term debt 22.8 — 22.8 Deferred income tax liabilities 86.7 19.0 67.7 Other liabilities 82.4 0.4 82.0 Net assets acquired $ 825.9 $ 12.0 $ 813.9 Goodwill 230.4 (12.0) 242.4 Total consideration $ 1,056.3 $ — $ 1,056.3 </t>
        </is>
      </c>
    </row>
    <row r="5">
      <c r="A5" s="4" t="inlineStr">
        <is>
          <t>Schedule of Components of Identifiable Intangible Assets</t>
        </is>
      </c>
      <c r="B5" s="4" t="inlineStr">
        <is>
          <t xml:space="preserve">The following table sets forth the components of identifiable intangible assets (in millions) and their estimated useful lives (in years): Fair Value Weighted-Average Amortization Period (Years) Amortizable intangible assets: Customer relationships $ 202.3 14.3 Trade names 14.4 20 Developed technology 20.2 7 Total amortizable intangible assets $ 236.9 </t>
        </is>
      </c>
    </row>
    <row r="6">
      <c r="A6" s="4" t="inlineStr">
        <is>
          <t>Schedule of Supplemental Pro Forma Financial Information</t>
        </is>
      </c>
      <c r="B6" s="4" t="inlineStr">
        <is>
          <t>The unaudited supplemental pro forma financial information presented below is not necessarily indicative of consolidated results of operations of the combined business had the Merger occurred as of January 1, 2021 (in millions): Three Months Ended September 30, Nine Months Ended September 30, 2022 Net sales $ 561.1 $ 1,713.6 Net income 15.8 (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Average Number of Common and Potential Common Shares Outstanding Used in the Calculations of Basic and Diluted Net Loss Per Share</t>
        </is>
      </c>
      <c r="B4" s="4" t="inlineStr">
        <is>
          <t xml:space="preserve">A reconciliation of the average number of common and potential common shares outstanding used in the calculations of basic and diluted net loss per share follows (in millions, shares in thousands): Three Months Ended September 30, Nine Months Ended September 30, 2023 2022 2023 2022 Numerator (basic and diluted): Net loss $ (455.0) $ (22.5) $ (467.2) $ (9.1) Less: Dividends to participating securities (0.5) (0.2) (0.7) (0.7) Net loss attributable to Common Stockholders $ (455.5) $ (22.7) $ (467.9) $ (9.8) Denominator: Average number of common shares outstanding 54,659.1 52,593.9 54,600.1 38,415.9 Effect of dilutive stock-based compensation (1) — — — — Average number of common and potential common shares outstanding 54,659.1 52,593.9 54,600.1 38,4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by Major Class</t>
        </is>
      </c>
      <c r="B4" s="4" t="inlineStr">
        <is>
          <t xml:space="preserve">The following table summarizes inventories by major class (in millions): September 30, December 31, Raw materials $ 145.9 $ 162.1 Work in process 57.1 57.9 Finished goods 152.7 180.0 Supplies and other 8.9 14.6 Total inventories $ 364.6 $ 4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Amount of Goodwill by Reporting Segment</t>
        </is>
      </c>
      <c r="B4" s="4" t="inlineStr">
        <is>
          <t>The changes in the carrying amount of goodwill by reportable segment were as follows (in millions): ATM FBS Total Balance at December 31, 2022 $ 842.6 $ 1.6 $ 844.2 Goodwill acquired during the period (1) 16.0 — 16.0 Goodwill impairment (401.0) — (401.0) Foreign currency translation 8.8 — 8.8 Balance at September 30, 2023 $ 466.4 $ 1.6 $ 468.0 (1) Related to the measurement period adjustments for the Merg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mortized Intangible Assets</t>
        </is>
      </c>
      <c r="B4" s="4" t="inlineStr">
        <is>
          <t>The gross carrying amount and accumulated amortization for intangible assets consisted of the following (in millions): September 30, 2023 Gross Accumulated Net Amortized Intangible Assets Customer relationships $ 732.6 $ 194.5 $ 538.1 Developed technology 71.1 32.0 39.1 Trade names 32.7 6.6 26.1 Acquired technology 20.3 3.6 16.7 Non-compete agreements 2.9 2.8 0.1 Patents 1.9 0.9 1.0 Total (1)(2) $ 861.5 $ 240.4 $ 621.1 Unamortized Intangible Assets Trade names $ 15.5 $ — $ 15.5 (1) Includes a decrease of $26.0 million related to measurement period adjustments for the Merger recognized during the nine months ended September 30, 2023. (2) Includes $0.7 million intangible asset impairment for the three and nine months ended September 30, 2023. December 31, 2022 Gross Accumulated Net Amortized Intangible Assets Customer relationships $ 754.8 $ 159.4 $ 595.4 Developed technology 71.2 26.5 44.7 Trade names 35.8 4.4 31.4 Acquired technology 23.5 1.6 21.9 Non-compete agreements 2.9 2.7 0.2 Patents 1.9 0.7 1.2 Total $ 890.1 $ 195.3 $ 694.8 Unamortized Intangible Assets Trade names (1) $ 15.5 $ — $ 15.5 (1) During the first quarter of 2022, indefinite-lived trade names and developed technology with net carrying amounts of $4.2 million and $0.5 million were allocated to the disposal group classified as held for sale and subsequently impaired.</t>
        </is>
      </c>
    </row>
    <row r="5">
      <c r="A5" s="4" t="inlineStr">
        <is>
          <t>Schedule of Unamortized Intangible Assets</t>
        </is>
      </c>
      <c r="B5" s="4" t="inlineStr">
        <is>
          <t>The gross carrying amount and accumulated amortization for intangible assets consisted of the following (in millions): September 30, 2023 Gross Accumulated Net Amortized Intangible Assets Customer relationships $ 732.6 $ 194.5 $ 538.1 Developed technology 71.1 32.0 39.1 Trade names 32.7 6.6 26.1 Acquired technology 20.3 3.6 16.7 Non-compete agreements 2.9 2.8 0.1 Patents 1.9 0.9 1.0 Total (1)(2) $ 861.5 $ 240.4 $ 621.1 Unamortized Intangible Assets Trade names $ 15.5 $ — $ 15.5 (1) Includes a decrease of $26.0 million related to measurement period adjustments for the Merger recognized during the nine months ended September 30, 2023. (2) Includes $0.7 million intangible asset impairment for the three and nine months ended September 30, 2023. December 31, 2022 Gross Accumulated Net Amortized Intangible Assets Customer relationships $ 754.8 $ 159.4 $ 595.4 Developed technology 71.2 26.5 44.7 Trade names 35.8 4.4 31.4 Acquired technology 23.5 1.6 21.9 Non-compete agreements 2.9 2.7 0.2 Patents 1.9 0.7 1.2 Total $ 890.1 $ 195.3 $ 694.8 Unamortized Intangible Assets Trade names (1) $ 15.5 $ — $ 15.5 (1) During the first quarter of 2022, indefinite-lived trade names and developed technology with net carrying amounts of $4.2 million and $0.5 million were allocated to the disposal group classified as held for sale and subsequently impai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Impairment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Total Restructuring, Restructuring Related, and Impairment Expense and Changes in Restructuring Liabilities</t>
        </is>
      </c>
      <c r="B4" s="4" t="inlineStr">
        <is>
          <t>The following table summarizes total restructuring, restructuring related, and other impairment expense (in millions): Three Months Ended September 30, Nine Months Ended September 30, 2023 2022 2023 2022 Restructuring and other impairment expense: Severance $ — $ 0.3 $ 0.1 $ 1.5 Asset impairment 15.0 0.8 15.0 13.7 Other 1.3 0.7 2.5 2.1 Total restructuring and other impairment expense $ 16.3 $ 1.8 $ 17.6 $ 17.3 Other restructuring related charges - Cost of products sold Accelerated depreciation and amortization $ — $ — $ 0.3 $ — Inventory write-downs to estimated net realizable value $ 2.8 $ — $ 2.8 — Total other restructuring related charges - Cost of products sold 2.8 — 3.1 — Other restructuring related charges - General expense Accelerated depreciation and amortization — — 1.1 — Total restructuring, restructuring related and other impairment expense $ 19.1 $ 1.8 $ 21.8 $ 17.3 The following table summarizes changes in restructuring liabilities (in millions): Nine Months Ended September 30, 2023 2022 Balance at beginning of period $ 4.0 $ 3.8 Accruals for announced programs (0.2) 0.3 Accruals assumed from Merger (1) — 2.3 Cash payments (0.5) (1.5) Foreign exchange impact — (0.1) Balance at end of period $ 3.3 $ 4.8 (1) Accrued liabilities primarily for severance related to an optimization program at facilities acquired through the Merg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Total Debt</t>
        </is>
      </c>
      <c r="B4" s="4" t="inlineStr">
        <is>
          <t>Total debt, net of debt issuance costs, is summarized in the following table (in millions): September 30, December 31, Revolving facility - U.S. dollar borrowings $ 266.0 $ 191.0 Term loan A facility 190.5 192.0 Term loan B facility 342.1 344.8 Delayed draw term loan 617.5 641.9 6.875% Senior unsecured notes due October 1, 2026, net of discount of $3.5 million and $4.3 million at September 30, 2023 and December 31, 2022, respectively (1) 338.5 339.0 German loan agreement 9.9 10.7 Debt issuance costs (26.0) (29.4) Total debt 1,738.5 1,690.0 Less: Current debt (34.5) (33.6) Total long-term debt $ 1,704.0 $ 1,656.4 (1) Amount includes a $8.0 million and $6.7 million decrease in fair value as of September 30, 2023 and December 31, 2022, respectively, due to changes in benchmark interest rates related to the senior unsecured notes. Refer to Note 11. Derivatives for additional information on our interest rate swaps designated as a fair value hedge.</t>
        </is>
      </c>
    </row>
    <row r="5">
      <c r="A5" s="4" t="inlineStr">
        <is>
          <t>Schedule of Expected Maturities for the Company's Debt Obligations</t>
        </is>
      </c>
      <c r="B5" s="4" t="inlineStr">
        <is>
          <t xml:space="preserve">The following is the expected maturities for the Company's debt obligations as of September 30, 2023 (in millions): 2023 $ 10.8 2024 40.6 2025 40.6 2026 379.2 2027 966.0 Thereafter 327.3 Total $ 1,7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Asset and Liability Derivatives by Balance Sheet Location and Fair Value of Fixed-to-Floating Interest Rate Swaps Designated as a Fair Value Hedge</t>
        </is>
      </c>
      <c r="B4" s="4" t="inlineStr">
        <is>
          <t>The following table presents the fair value of asset and liability derivatives and the respective balance sheet locations at September 30, 2023 (in millions): Asset Derivatives Liability Derivatives Balance Sheet Fair Balance Sheet Fair Derivatives designated as hedges: Foreign exchange contracts - net investment hedge Accounts receivable, net $ 2.9 Accrued expenses and other current liabilities $ 0.2 Foreign exchange contracts - net investment hedge Other assets 3.6 Other liabilities 2.8 Interest rate contracts - cash flow hedge Accounts receivable, net 0.4 Accrued expenses and other current liabilities — Interest rate contracts - cash flow hedge Other assets 48.8 Other liabilities — Interest rate contracts - fair value hedge Other assets — Other liabilities 8.0 Total derivatives designated as hedges $ 55.7 $ 11.0 Derivatives not designated as hedges: Foreign exchange contracts Accounts receivable, net 1.2 Accrued expenses and other current liabilities 1.0 Total derivatives not designated as hedges $ 1.2 $ 1.0 Total derivatives $ 56.9 $ 12.0 The following table presents the fair value of asset and liability derivatives and the respective balance sheet locations at December 31, 2022 (in millions): Asset Derivatives Liability Derivatives Balance Sheet Fair Balance Sheet Fair Derivatives designated as hedges: Foreign exchange contracts - net investment hedge Accounts receivable, net $ 2.4 Accrued expenses and other current liabilities $ 0.2 Foreign exchange contracts - net investment hedge Other assets 1.1 Other liabilities 4.7 Interest rate contracts - cash flow hedge Accounts receivable, net 0.6 Accrued expenses and other current liabilities — Interest rate contracts - cash flow hedge Other assets 38.1 Other liabilities — Interest rate contracts - fair value hedge Other assets — Other liabilities 6.7 Total derivatives designated as hedges $ 42.2 $ 11.6 Derivatives not designated as hedges: Foreign exchange contracts Accounts receivable, net 2.7 Accrued expenses and other current liabilities 2.1 Total derivatives not designated as hedges $ 2.7 $ 2.1 Total derivatives $ 44.9 $ 13.7 The following table presents the fair value of fixed-to-floating interest rate swaps designated as a fair value hedge of our Notes and the respective balance sheet location at September 30, 2023 (in millions): Balance Sheet Location Carrying Amount of Hedged Item Cumulative Amount of Adjustment Included in Carrying Amount Interest rate contracts - fair value hedge Long-term debt $ 338.5 $ (8.0)</t>
        </is>
      </c>
    </row>
    <row r="5">
      <c r="A5" s="4" t="inlineStr">
        <is>
          <t>Schedule of Net Effect Of Derivative Instruments Designated in Hedging Relationships by Income Statement Location</t>
        </is>
      </c>
      <c r="B5" s="4" t="inlineStr">
        <is>
          <t>The following table provides the net effect that derivative instruments designated in hedging relationships had on Accumulated other comprehensive loss, net of tax and results of operations (in millions): Derivatives Designated in Hedging Relationships Unrealized Gain (Loss) Recognized in AOCL on Derivatives, Net of Tax Location of Gain (Loss) Reclassified Gain (Loss) Reclassified Three Months Ended September 30, Nine Months Ended September 30, Three Months Ended September 30, Nine Months Ended September 30, 2023 2022 2023 2022 2023 2022 2023 2022 Derivatives designated as cash flow hedge Foreign exchange contracts $ — $ 0.1 $ 0.2 $ 0.3 Other income,(expense) net $ — $ — $ 0.1 $ (0.1) Interest rate contracts (2.8) 19.7 (15.5) 47.8 Interest expense (6.9) (3.0) (19.5) (4.5) Derivatives designated as net investment hedge Foreign exchange contracts 11.2 0.1 2.9 43.7 Total gain (loss) $ 8.4 $ 19.9 $ (12.4) $ 91.8 $ (6.9) $ (3.0) $ (19.4) $ (4.6)</t>
        </is>
      </c>
    </row>
    <row r="6">
      <c r="A6" s="4" t="inlineStr">
        <is>
          <t>Schedule of Effect the Derivative Instruments Not Designated as Cash Flow Hedging Instruments on Net Income</t>
        </is>
      </c>
      <c r="B6" s="4" t="inlineStr">
        <is>
          <t>The following table provides the effect the derivative instruments not designated as cash flow hedging instruments had on Net income (loss) (in millions): Derivatives Not Designated as Cash Flow Hedging Instruments Location of Gain (Loss) Recognized Amount of Gain (Loss) Recognized Three Months Ended September 30, Nine Months Ended September 30, 2023 2022 2023 2022 Foreign exchange contracts Other income (expense), net $ (5.1) $ 0.3 $ (6.2) $ (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and Other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nsion Cost (Benefit)</t>
        </is>
      </c>
      <c r="B4" s="4" t="inlineStr">
        <is>
          <t>The components of net pension cost (benefit) were as follows (in millions): Pension Benefits Other Post-employment Plans (1) U.S. Non-U.S. U.S. Non-U.S. Three Months Ended September 30, 2023 2022 2023 2022 2023 Service cost $ 0.4 $ 0.5 $ 0.3 $ 0.2 $ — $ 0.3 Interest cost 4.4 4.1 2.1 1.4 0.3 — Expected return on plan assets (5.5) (5.0) (1.1) (1.2) — — Amortizations and other — 0.5 0.1 — — — Net pension cost (benefit) $ (0.7) $ 0.1 $ 1.4 $ 0.4 $ 0.3 $ 0.3 Pension Benefits Other Post-employment Plans (1) U.S. Non-U.S. U.S. Non-U.S. Nine Months Ended September 30, 2023 2022 2023 2022 2023 Service cost $ 1.2 $ 0.5 $ 0.8 $ 0.4 $ 0.1 $ 0.9 Interest cost 13.3 5.7 6.3 3.0 0.9 0.1 Expected return on plan assets (16.6) (7.0) (3.3) (3.1) — — Amortizations and other — 1.3 0.4 — — — Net pension cost (benefit) $ (2.1) $ 0.5 $ 4.2 $ 0.3 $ 1.0 $ 1.0 (1) As of September 30, 2022, the Company's U.S. and Non-U.S. OPEB liabilities were immaterial and therefore not included in these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4.7</v>
      </c>
      <c r="C3" s="6" t="n">
        <v>101.1</v>
      </c>
    </row>
    <row r="4">
      <c r="A4" s="4" t="inlineStr">
        <is>
          <t>Accounts receivable, net</t>
        </is>
      </c>
      <c r="B4" s="7" t="n">
        <v>179.3</v>
      </c>
      <c r="C4" s="7" t="n">
        <v>178.2</v>
      </c>
    </row>
    <row r="5">
      <c r="A5" s="4" t="inlineStr">
        <is>
          <t>Inventories, net</t>
        </is>
      </c>
      <c r="B5" s="7" t="n">
        <v>364.6</v>
      </c>
      <c r="C5" s="7" t="n">
        <v>414.6</v>
      </c>
    </row>
    <row r="6">
      <c r="A6" s="4" t="inlineStr">
        <is>
          <t>Income taxes receivable</t>
        </is>
      </c>
      <c r="B6" s="7" t="n">
        <v>18.4</v>
      </c>
      <c r="C6" s="7" t="n">
        <v>19.4</v>
      </c>
    </row>
    <row r="7">
      <c r="A7" s="4" t="inlineStr">
        <is>
          <t>Other current assets</t>
        </is>
      </c>
      <c r="B7" s="7" t="n">
        <v>29.1</v>
      </c>
      <c r="C7" s="7" t="n">
        <v>27.6</v>
      </c>
    </row>
    <row r="8">
      <c r="A8" s="4" t="inlineStr">
        <is>
          <t>Current assets held for sale</t>
        </is>
      </c>
      <c r="B8" s="7" t="n">
        <v>238.3</v>
      </c>
      <c r="C8" s="7" t="n">
        <v>233.8</v>
      </c>
    </row>
    <row r="9">
      <c r="A9" s="4" t="inlineStr">
        <is>
          <t>Total current assets</t>
        </is>
      </c>
      <c r="B9" s="7" t="n">
        <v>914.4</v>
      </c>
      <c r="C9" s="7" t="n">
        <v>974.7</v>
      </c>
    </row>
    <row r="10">
      <c r="A10" s="4" t="inlineStr">
        <is>
          <t>Property, plant and equipment, net</t>
        </is>
      </c>
      <c r="B10" s="7" t="n">
        <v>665.2</v>
      </c>
      <c r="C10" s="7" t="n">
        <v>691.5</v>
      </c>
    </row>
    <row r="11">
      <c r="A11" s="4" t="inlineStr">
        <is>
          <t>Finance lease right-of-use assets</t>
        </is>
      </c>
      <c r="B11" s="7" t="n">
        <v>16.7</v>
      </c>
      <c r="C11" s="7" t="n">
        <v>17.3</v>
      </c>
    </row>
    <row r="12">
      <c r="A12" s="4" t="inlineStr">
        <is>
          <t>Operating lease right-of-use assets</t>
        </is>
      </c>
      <c r="B12" s="7" t="n">
        <v>38.9</v>
      </c>
      <c r="C12" s="7" t="n">
        <v>30.6</v>
      </c>
    </row>
    <row r="13">
      <c r="A13" s="4" t="inlineStr">
        <is>
          <t>Deferred income tax benefits</t>
        </is>
      </c>
      <c r="B13" s="7" t="n">
        <v>2.8</v>
      </c>
      <c r="C13" s="7" t="n">
        <v>34.4</v>
      </c>
    </row>
    <row r="14">
      <c r="A14" s="4" t="inlineStr">
        <is>
          <t>Goodwill</t>
        </is>
      </c>
      <c r="B14" s="5" t="n">
        <v>468</v>
      </c>
      <c r="C14" s="7" t="n">
        <v>844.2</v>
      </c>
    </row>
    <row r="15">
      <c r="A15" s="4" t="inlineStr">
        <is>
          <t>Intangible assets, net</t>
        </is>
      </c>
      <c r="B15" s="7" t="n">
        <v>636.6</v>
      </c>
      <c r="C15" s="7" t="n">
        <v>710.3</v>
      </c>
    </row>
    <row r="16">
      <c r="A16" s="4" t="inlineStr">
        <is>
          <t>Other assets</t>
        </is>
      </c>
      <c r="B16" s="7" t="n">
        <v>128.6</v>
      </c>
      <c r="C16" s="7" t="n">
        <v>110.1</v>
      </c>
    </row>
    <row r="17">
      <c r="A17" s="4" t="inlineStr">
        <is>
          <t>Noncurrent assets held for sale</t>
        </is>
      </c>
      <c r="B17" s="7" t="n">
        <v>246.6</v>
      </c>
      <c r="C17" s="7" t="n">
        <v>256.1</v>
      </c>
    </row>
    <row r="18">
      <c r="A18" s="4" t="inlineStr">
        <is>
          <t>Total assets</t>
        </is>
      </c>
      <c r="B18" s="7" t="n">
        <v>3117.8</v>
      </c>
      <c r="C18" s="7" t="n">
        <v>3669.2</v>
      </c>
    </row>
    <row r="19">
      <c r="A19" s="3" t="inlineStr">
        <is>
          <t>LIABILITIES AND STOCKHOLDERS’ EQUITY</t>
        </is>
      </c>
      <c r="B19" s="4" t="inlineStr">
        <is>
          <t xml:space="preserve"> </t>
        </is>
      </c>
      <c r="C19" s="4" t="inlineStr">
        <is>
          <t xml:space="preserve"> </t>
        </is>
      </c>
    </row>
    <row r="20">
      <c r="A20" s="4" t="inlineStr">
        <is>
          <t>Current debt</t>
        </is>
      </c>
      <c r="B20" s="7" t="n">
        <v>34.5</v>
      </c>
      <c r="C20" s="7" t="n">
        <v>33.6</v>
      </c>
    </row>
    <row r="21">
      <c r="A21" s="4" t="inlineStr">
        <is>
          <t>Finance lease liabilities</t>
        </is>
      </c>
      <c r="B21" s="7" t="n">
        <v>0.9</v>
      </c>
      <c r="C21" s="7" t="n">
        <v>0.9</v>
      </c>
    </row>
    <row r="22">
      <c r="A22" s="4" t="inlineStr">
        <is>
          <t>Operating lease liabilities</t>
        </is>
      </c>
      <c r="B22" s="7" t="n">
        <v>8.5</v>
      </c>
      <c r="C22" s="7" t="n">
        <v>8.5</v>
      </c>
    </row>
    <row r="23">
      <c r="A23" s="4" t="inlineStr">
        <is>
          <t>Accounts payable</t>
        </is>
      </c>
      <c r="B23" s="7" t="n">
        <v>149.3</v>
      </c>
      <c r="C23" s="7" t="n">
        <v>180.6</v>
      </c>
    </row>
    <row r="24">
      <c r="A24" s="4" t="inlineStr">
        <is>
          <t>Income taxes payable</t>
        </is>
      </c>
      <c r="B24" s="7" t="n">
        <v>11.8</v>
      </c>
      <c r="C24" s="7" t="n">
        <v>10.2</v>
      </c>
    </row>
    <row r="25">
      <c r="A25" s="4" t="inlineStr">
        <is>
          <t>Accrued expenses and other current liabilities</t>
        </is>
      </c>
      <c r="B25" s="7" t="n">
        <v>108.8</v>
      </c>
      <c r="C25" s="5" t="n">
        <v>129</v>
      </c>
    </row>
    <row r="26">
      <c r="A26" s="4" t="inlineStr">
        <is>
          <t>Current liabilities held for sale</t>
        </is>
      </c>
      <c r="B26" s="7" t="n">
        <v>89.7</v>
      </c>
      <c r="C26" s="7" t="n">
        <v>103.4</v>
      </c>
    </row>
    <row r="27">
      <c r="A27" s="4" t="inlineStr">
        <is>
          <t>Total current liabilities</t>
        </is>
      </c>
      <c r="B27" s="7" t="n">
        <v>403.5</v>
      </c>
      <c r="C27" s="7" t="n">
        <v>466.2</v>
      </c>
    </row>
    <row r="28">
      <c r="A28" s="4" t="inlineStr">
        <is>
          <t>Long-term debt</t>
        </is>
      </c>
      <c r="B28" s="5" t="n">
        <v>1704</v>
      </c>
      <c r="C28" s="7" t="n">
        <v>1656.4</v>
      </c>
    </row>
    <row r="29">
      <c r="A29" s="4" t="inlineStr">
        <is>
          <t>Finance lease liabilities, noncurrent</t>
        </is>
      </c>
      <c r="B29" s="7" t="n">
        <v>17.1</v>
      </c>
      <c r="C29" s="7" t="n">
        <v>17.6</v>
      </c>
    </row>
    <row r="30">
      <c r="A30" s="4" t="inlineStr">
        <is>
          <t>Operating lease liabilities, noncurrent</t>
        </is>
      </c>
      <c r="B30" s="7" t="n">
        <v>30.5</v>
      </c>
      <c r="C30" s="5" t="n">
        <v>25</v>
      </c>
    </row>
    <row r="31">
      <c r="A31" s="4" t="inlineStr">
        <is>
          <t>Long-term income tax payable</t>
        </is>
      </c>
      <c r="B31" s="7" t="n">
        <v>7.7</v>
      </c>
      <c r="C31" s="7" t="n">
        <v>13.9</v>
      </c>
    </row>
    <row r="32">
      <c r="A32" s="4" t="inlineStr">
        <is>
          <t>Pension and other postretirement benefits</t>
        </is>
      </c>
      <c r="B32" s="7" t="n">
        <v>55.6</v>
      </c>
      <c r="C32" s="7" t="n">
        <v>60.3</v>
      </c>
    </row>
    <row r="33">
      <c r="A33" s="4" t="inlineStr">
        <is>
          <t>Deferred income tax liabilities</t>
        </is>
      </c>
      <c r="B33" s="7" t="n">
        <v>137.2</v>
      </c>
      <c r="C33" s="7" t="n">
        <v>152.1</v>
      </c>
    </row>
    <row r="34">
      <c r="A34" s="4" t="inlineStr">
        <is>
          <t>Other liabilities</t>
        </is>
      </c>
      <c r="B34" s="7" t="n">
        <v>26.2</v>
      </c>
      <c r="C34" s="7" t="n">
        <v>31.5</v>
      </c>
    </row>
    <row r="35">
      <c r="A35" s="4" t="inlineStr">
        <is>
          <t>Noncurrent liabilities held for sale</t>
        </is>
      </c>
      <c r="B35" s="5" t="n">
        <v>63</v>
      </c>
      <c r="C35" s="7" t="n">
        <v>66.90000000000001</v>
      </c>
    </row>
    <row r="36">
      <c r="A36" s="4" t="inlineStr">
        <is>
          <t>Total liabilities</t>
        </is>
      </c>
      <c r="B36" s="7" t="n">
        <v>2444.8</v>
      </c>
      <c r="C36" s="7" t="n">
        <v>2489.9</v>
      </c>
    </row>
    <row r="37">
      <c r="A37" s="3" t="inlineStr">
        <is>
          <t>Stockholders’ equity:</t>
        </is>
      </c>
      <c r="B37" s="4" t="inlineStr">
        <is>
          <t xml:space="preserve"> </t>
        </is>
      </c>
      <c r="C37" s="4" t="inlineStr">
        <is>
          <t xml:space="preserve"> </t>
        </is>
      </c>
    </row>
    <row r="38">
      <c r="A38" s="4" t="inlineStr">
        <is>
          <t>Preferred stock, $0.10 par value; 10,000,000 shares authorized; none issued or outstanding</t>
        </is>
      </c>
      <c r="B38" s="5" t="n">
        <v>0</v>
      </c>
      <c r="C38" s="5" t="n">
        <v>0</v>
      </c>
    </row>
    <row r="39">
      <c r="A39" s="4" t="inlineStr">
        <is>
          <t>Common stock, $0.10 par value; 100,000,000 shares authorized; 54,454,709 and 54,929,973 shares issued and outstanding at September 30, 2023 and December 31, 2022, respectively</t>
        </is>
      </c>
      <c r="B39" s="7" t="n">
        <v>5.4</v>
      </c>
      <c r="C39" s="7" t="n">
        <v>5.5</v>
      </c>
    </row>
    <row r="40">
      <c r="A40" s="4" t="inlineStr">
        <is>
          <t>Additional paid-in-capital</t>
        </is>
      </c>
      <c r="B40" s="7" t="n">
        <v>668.3</v>
      </c>
      <c r="C40" s="7" t="n">
        <v>658.5</v>
      </c>
    </row>
    <row r="41">
      <c r="A41" s="4" t="inlineStr">
        <is>
          <t>Retained earnings</t>
        </is>
      </c>
      <c r="B41" s="7" t="n">
        <v>86.3</v>
      </c>
      <c r="C41" s="7" t="n">
        <v>610.7</v>
      </c>
    </row>
    <row r="42">
      <c r="A42" s="4" t="inlineStr">
        <is>
          <t>Accumulated other comprehensive loss, net of tax</t>
        </is>
      </c>
      <c r="B42" s="5" t="n">
        <v>-87</v>
      </c>
      <c r="C42" s="7" t="n">
        <v>-95.40000000000001</v>
      </c>
    </row>
    <row r="43">
      <c r="A43" s="4" t="inlineStr">
        <is>
          <t>Total stockholders’ equity</t>
        </is>
      </c>
      <c r="B43" s="5" t="n">
        <v>673</v>
      </c>
      <c r="C43" s="7" t="n">
        <v>1179.3</v>
      </c>
    </row>
    <row r="44">
      <c r="A44" s="4" t="inlineStr">
        <is>
          <t>Total liabilities and stockholders’ equity</t>
        </is>
      </c>
      <c r="B44" s="6" t="n">
        <v>3117.8</v>
      </c>
      <c r="C44" s="6" t="n">
        <v>36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Net Sales and Operating Profit by Segments</t>
        </is>
      </c>
      <c r="B4" s="4" t="inlineStr">
        <is>
          <t>Net sales and operating profit by segments were (in millions): Net Sales Three Months Ended September 30, Nine Months Ended September 30, 2023 2022 2023 2022 ATM $ 393.8 $ 426.1 $ 1,248.0 $ 987.1 FBS 104.4 125.4 325.7 125.4 Total Consolidated $ 498.2 $ 551.5 $ 1,573.7 $ 1,112.5 Operating Profit (Loss) Three Months Ended September 30, Nine Months Ended September 30, 2023 2022 2023 2022 ATM $ (378.8) $ 31.5 $ (306.1) $ 71.2 FBS (4.4) 10.3 (1.1) 9.1 Unallocated (36.7) (73.4) (104.5) (122.6) Total Consolidated $ (419.9) $ (31.6) $ (411.7) $ (4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Included within the unaudited condensed consolidated balance sheet are the following major classes of assets and liabilities, respectively, associated with the discontinued operations (in millions): September 30, December 31, ASSETS Cash and cash equivalents $ 19.0 $ 23.3 Accounts receivable, net 95.3 88.6 Inventories, net 118.6 120.2 Income taxes receivable 2.8 0.4 Other current assets 2.6 1.3 Total current assets 238.3 233.8 Property, plant and equipment, net 177.5 183.5 Finance lease right-of-use assets 0.2 — Operating lease right-of-use assets 4.6 5.2 Investment in equity affiliates 55.8 59.1 Goodwill 3.0 3.0 Other assets 5.5 5.3 Total assets of discontinued operations $ 484.9 $ 489.9 LIABILITIES AND STOCKHOLDERS’ EQUITY Current debt $ 0.1 $ 1.1 Finance lease liabilities 0.1 — Operating lease liabilities 0.7 0.8 Accounts payable 43.0 45.1 Income taxes payable 1.4 1.2 Accrued expenses and other current liabilities 44.4 55.2 Total current liabilities 89.7 103.4 Long-term debt 3.2 2.9 Finance lease liabilities, noncurrent 0.1 — Operating lease liabilities, noncurrent 4.2 4.6 Long-term income tax payable 0.6 0.6 Pension and other postretirement benefits 20.8 21.3 Deferred income tax liabilities 16.0 20.1 Other liabilities 18.1 17.4 Total liabilities of discontinued operations 152.7 170.3 Summary financial results of discontinued operations were as follows (in millions): Three Months Ended September 30, Nine Months Ended September 30, 2023 2022 2023 2022 Net sales $ 127.2 $ 122.6 $ 399.1 $ 394.8 Cost of products sold 92.3 95.7 309.9 298.1 Gross profit 34.9 26.9 89.2 96.7 Selling expense 3.7 3.3 11.0 10.5 Research and development expense 2.2 1.8 7.1 5.6 General expense 3.7 4.3 10.9 13.6 Total nonmanufacturing expenses 9.6 9.4 29.0 29.7 Restructuring and other impairment expense 0.5 — 0.6 0.2 Operating income 24.8 17.5 59.6 66.8 Interest expense (1) (12.3) (8.9) (35.1) (15.0) Other income, net 1.4 1.3 8.3 10.0 Income from discontinued operations before income taxes 13.9 9.9 32.8 61.8 Income tax expense 4.8 (0.4) 6.3 9.6 Income (loss) from equity affiliates, net of income taxes 0.2 1.2 0.4 5.1 Net income from discontinued operations 9.3 11.5 26.9 57.3 (1) Upon the close of the transaction, the Company plans to use a portion of the net proceeds to repay a portion of its outstanding debt amounting to approximately $575 million. This debt repayment is based on the triggering of a financial covenant in the loan agreement and interest expense has been allocated to discontinued operations on a pro-rata basis within the Condensed Consolidated Statement of Income (Loss) and the Condensed Consolidated Statement of Cash Flows based on the outstanding loan balan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2" customWidth="1" min="2" max="2"/>
    <col width="22" customWidth="1" min="3" max="3"/>
    <col width="42" customWidth="1" min="4" max="4"/>
    <col width="22" customWidth="1" min="5" max="5"/>
  </cols>
  <sheetData>
    <row r="1">
      <c r="A1" s="1" t="inlineStr">
        <is>
          <t>General (Details) $ in Millions</t>
        </is>
      </c>
      <c r="C1" s="2" t="inlineStr">
        <is>
          <t>3 Months Ended</t>
        </is>
      </c>
    </row>
    <row r="2">
      <c r="B2" s="2" t="inlineStr">
        <is>
          <t>Jul. 05, 2022 segment</t>
        </is>
      </c>
      <c r="C2" s="2" t="inlineStr">
        <is>
          <t>Sep. 30, 2022 segment</t>
        </is>
      </c>
      <c r="D2" s="2" t="inlineStr">
        <is>
          <t>Sep. 30, 2023 production_location country</t>
        </is>
      </c>
      <c r="E2" s="2" t="inlineStr">
        <is>
          <t>Aug. 0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2</v>
      </c>
      <c r="D4" s="4" t="inlineStr">
        <is>
          <t xml:space="preserve"> </t>
        </is>
      </c>
      <c r="E4" s="4" t="inlineStr">
        <is>
          <t xml:space="preserve"> </t>
        </is>
      </c>
    </row>
    <row r="5">
      <c r="A5" s="4" t="inlineStr">
        <is>
          <t>Number of countries in which entity operates (more than) | country</t>
        </is>
      </c>
      <c r="B5" s="4" t="inlineStr">
        <is>
          <t xml:space="preserve"> </t>
        </is>
      </c>
      <c r="C5" s="4" t="inlineStr">
        <is>
          <t xml:space="preserve"> </t>
        </is>
      </c>
      <c r="D5" s="5" t="n">
        <v>100</v>
      </c>
      <c r="E5" s="4" t="inlineStr">
        <is>
          <t xml:space="preserve"> </t>
        </is>
      </c>
    </row>
    <row r="6">
      <c r="A6" s="4" t="inlineStr">
        <is>
          <t>Number of production locations | production_location</t>
        </is>
      </c>
      <c r="B6" s="4" t="inlineStr">
        <is>
          <t xml:space="preserve"> </t>
        </is>
      </c>
      <c r="C6" s="4" t="inlineStr">
        <is>
          <t xml:space="preserve"> </t>
        </is>
      </c>
      <c r="D6" s="5" t="n">
        <v>40</v>
      </c>
      <c r="E6" s="4" t="inlineStr">
        <is>
          <t xml:space="preserve"> </t>
        </is>
      </c>
    </row>
    <row r="7">
      <c r="A7" s="4" t="inlineStr">
        <is>
          <t>Engineered Papers Busines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Total proceeds | $</t>
        </is>
      </c>
      <c r="B9" s="4" t="inlineStr">
        <is>
          <t xml:space="preserve"> </t>
        </is>
      </c>
      <c r="C9" s="4" t="inlineStr">
        <is>
          <t xml:space="preserve"> </t>
        </is>
      </c>
      <c r="D9" s="4" t="inlineStr">
        <is>
          <t xml:space="preserve"> </t>
        </is>
      </c>
      <c r="E9" s="10" t="n">
        <v>6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are Attributed to the Geographic Loc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498.2</v>
      </c>
      <c r="C4" s="6" t="n">
        <v>551.5</v>
      </c>
      <c r="D4" s="6" t="n">
        <v>1573.7</v>
      </c>
      <c r="E4" s="6" t="n">
        <v>1112.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7" t="n">
        <v>298.9</v>
      </c>
      <c r="C7" s="7" t="n">
        <v>321.3</v>
      </c>
      <c r="D7" s="7" t="n">
        <v>877.7</v>
      </c>
      <c r="E7" s="7" t="n">
        <v>647.9</v>
      </c>
    </row>
    <row r="8">
      <c r="A8" s="4" t="inlineStr">
        <is>
          <t>Europe and the former Commonwealth of Independent Stat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19.3</v>
      </c>
      <c r="C10" s="7" t="n">
        <v>127.5</v>
      </c>
      <c r="D10" s="7" t="n">
        <v>424.4</v>
      </c>
      <c r="E10" s="5" t="n">
        <v>257</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37.7</v>
      </c>
      <c r="C13" s="7" t="n">
        <v>60.1</v>
      </c>
      <c r="D13" s="7" t="n">
        <v>142.6</v>
      </c>
      <c r="E13" s="7" t="n">
        <v>134.1</v>
      </c>
    </row>
    <row r="14">
      <c r="A14" s="4" t="inlineStr">
        <is>
          <t>Americas (excluding U.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1.6</v>
      </c>
      <c r="C16" s="7" t="n">
        <v>28.5</v>
      </c>
      <c r="D16" s="7" t="n">
        <v>94.3</v>
      </c>
      <c r="E16" s="7" t="n">
        <v>46.2</v>
      </c>
    </row>
    <row r="17">
      <c r="A17" s="4" t="inlineStr">
        <is>
          <t>Other foreign countri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0.7</v>
      </c>
      <c r="C19" s="7" t="n">
        <v>14.1</v>
      </c>
      <c r="D19" s="7" t="n">
        <v>34.7</v>
      </c>
      <c r="E19" s="7" t="n">
        <v>27.3</v>
      </c>
    </row>
    <row r="20">
      <c r="A20" s="4" t="inlineStr">
        <is>
          <t>ATM</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393.8</v>
      </c>
      <c r="C22" s="7" t="n">
        <v>426.1</v>
      </c>
      <c r="D22" s="5" t="n">
        <v>1248</v>
      </c>
      <c r="E22" s="7" t="n">
        <v>987.1</v>
      </c>
    </row>
    <row r="23">
      <c r="A23" s="4" t="inlineStr">
        <is>
          <t>ATM | United Stat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209.9</v>
      </c>
      <c r="C25" s="7" t="n">
        <v>219.1</v>
      </c>
      <c r="D25" s="7" t="n">
        <v>605.5</v>
      </c>
      <c r="E25" s="7" t="n">
        <v>545.7</v>
      </c>
    </row>
    <row r="26">
      <c r="A26" s="4" t="inlineStr">
        <is>
          <t>ATM | Europe and the former Commonwealth of Independent Stat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14.6</v>
      </c>
      <c r="C28" s="7" t="n">
        <v>121.1</v>
      </c>
      <c r="D28" s="7" t="n">
        <v>407.7</v>
      </c>
      <c r="E28" s="7" t="n">
        <v>250.6</v>
      </c>
    </row>
    <row r="29">
      <c r="A29" s="4" t="inlineStr">
        <is>
          <t>ATM | Asia-Pacific</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33.6</v>
      </c>
      <c r="C31" s="7" t="n">
        <v>50.5</v>
      </c>
      <c r="D31" s="7" t="n">
        <v>124.8</v>
      </c>
      <c r="E31" s="7" t="n">
        <v>124.5</v>
      </c>
    </row>
    <row r="32">
      <c r="A32" s="4" t="inlineStr">
        <is>
          <t>ATM | Americas (excluding U.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5.8</v>
      </c>
      <c r="C34" s="7" t="n">
        <v>22.3</v>
      </c>
      <c r="D34" s="7" t="n">
        <v>78.09999999999999</v>
      </c>
      <c r="E34" s="5" t="n">
        <v>40</v>
      </c>
    </row>
    <row r="35">
      <c r="A35" s="4" t="inlineStr">
        <is>
          <t>ATM | Other foreign countrie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9.9</v>
      </c>
      <c r="C37" s="7" t="n">
        <v>13.1</v>
      </c>
      <c r="D37" s="7" t="n">
        <v>31.9</v>
      </c>
      <c r="E37" s="7" t="n">
        <v>26.3</v>
      </c>
    </row>
    <row r="38">
      <c r="A38" s="4" t="inlineStr">
        <is>
          <t>FB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04.4</v>
      </c>
      <c r="C40" s="7" t="n">
        <v>125.4</v>
      </c>
      <c r="D40" s="7" t="n">
        <v>325.7</v>
      </c>
      <c r="E40" s="7" t="n">
        <v>125.4</v>
      </c>
    </row>
    <row r="41">
      <c r="A41" s="4" t="inlineStr">
        <is>
          <t>FBS | United State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89</v>
      </c>
      <c r="C43" s="7" t="n">
        <v>102.2</v>
      </c>
      <c r="D43" s="7" t="n">
        <v>272.2</v>
      </c>
      <c r="E43" s="7" t="n">
        <v>102.2</v>
      </c>
    </row>
    <row r="44">
      <c r="A44" s="4" t="inlineStr">
        <is>
          <t>FBS | Europe and the former Commonwealth of Independent State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4.7</v>
      </c>
      <c r="C46" s="7" t="n">
        <v>6.4</v>
      </c>
      <c r="D46" s="7" t="n">
        <v>16.7</v>
      </c>
      <c r="E46" s="7" t="n">
        <v>6.4</v>
      </c>
    </row>
    <row r="47">
      <c r="A47" s="4" t="inlineStr">
        <is>
          <t>FBS | Asia-Pacific</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4.1</v>
      </c>
      <c r="C49" s="7" t="n">
        <v>9.6</v>
      </c>
      <c r="D49" s="7" t="n">
        <v>17.8</v>
      </c>
      <c r="E49" s="7" t="n">
        <v>9.6</v>
      </c>
    </row>
    <row r="50">
      <c r="A50" s="4" t="inlineStr">
        <is>
          <t>FBS | Americas (excluding U.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5.8</v>
      </c>
      <c r="C52" s="7" t="n">
        <v>6.2</v>
      </c>
      <c r="D52" s="7" t="n">
        <v>16.2</v>
      </c>
      <c r="E52" s="7" t="n">
        <v>6.2</v>
      </c>
    </row>
    <row r="53">
      <c r="A53" s="4" t="inlineStr">
        <is>
          <t>FBS | Other foreign countrie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0.8</v>
      </c>
      <c r="C55" s="10" t="n">
        <v>1</v>
      </c>
      <c r="D55" s="6" t="n">
        <v>2.8</v>
      </c>
      <c r="E55" s="10"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as a Percentage by End Market for the ATM Business and FBS Business (Details) - ATM - Net sales - End Marke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11" t="n">
        <v>1</v>
      </c>
      <c r="C4" s="11" t="n">
        <v>1</v>
      </c>
      <c r="D4" s="11" t="n">
        <v>1</v>
      </c>
      <c r="E4" s="11" t="n">
        <v>1</v>
      </c>
    </row>
    <row r="5">
      <c r="A5" s="4" t="inlineStr">
        <is>
          <t>Industrial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11" t="n">
        <v>0.34</v>
      </c>
      <c r="C7" s="11" t="n">
        <v>0.34</v>
      </c>
      <c r="D7" s="11" t="n">
        <v>0.33</v>
      </c>
      <c r="E7" s="11" t="n">
        <v>0.35</v>
      </c>
    </row>
    <row r="8">
      <c r="A8" s="4" t="inlineStr">
        <is>
          <t>Protective solution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11" t="n">
        <v>0.15</v>
      </c>
      <c r="C10" s="11" t="n">
        <v>0.17</v>
      </c>
      <c r="D10" s="11" t="n">
        <v>0.15</v>
      </c>
      <c r="E10" s="11" t="n">
        <v>0.23</v>
      </c>
    </row>
    <row r="11">
      <c r="A11" s="4" t="inlineStr">
        <is>
          <t>Filtration</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11" t="n">
        <v>0.24</v>
      </c>
      <c r="C13" s="11" t="n">
        <v>0.25</v>
      </c>
      <c r="D13" s="11" t="n">
        <v>0.25</v>
      </c>
      <c r="E13" s="11" t="n">
        <v>0.2</v>
      </c>
    </row>
    <row r="14">
      <c r="A14" s="4" t="inlineStr">
        <is>
          <t>Healthcare</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11" t="n">
        <v>0.17</v>
      </c>
      <c r="C16" s="11" t="n">
        <v>0.14</v>
      </c>
      <c r="D16" s="11" t="n">
        <v>0.16</v>
      </c>
      <c r="E16" s="11" t="n">
        <v>0.17</v>
      </c>
    </row>
    <row r="17">
      <c r="A17" s="4" t="inlineStr">
        <is>
          <t>Release liners</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11" t="n">
        <v>0.1</v>
      </c>
      <c r="C19" s="11" t="n">
        <v>0.1</v>
      </c>
      <c r="D19" s="11" t="n">
        <v>0.11</v>
      </c>
      <c r="E19" s="11" t="n">
        <v>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Revenue Recognition - Narrative (Details) - USD ($)</t>
        </is>
      </c>
      <c r="C1" s="2" t="inlineStr">
        <is>
          <t>3 Months Ended</t>
        </is>
      </c>
    </row>
    <row r="2">
      <c r="B2" s="2" t="inlineStr">
        <is>
          <t>Dec. 23, 2022</t>
        </is>
      </c>
      <c r="C2" s="2" t="inlineStr">
        <is>
          <t>Sep. 30,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ommitment of receivable sales agreement</t>
        </is>
      </c>
      <c r="B4" s="10" t="n">
        <v>175000000</v>
      </c>
      <c r="C4" s="4" t="inlineStr">
        <is>
          <t xml:space="preserve"> </t>
        </is>
      </c>
      <c r="D4" s="4" t="inlineStr">
        <is>
          <t xml:space="preserve"> </t>
        </is>
      </c>
    </row>
    <row r="5">
      <c r="A5" s="4" t="inlineStr">
        <is>
          <t>Agreement of initial term</t>
        </is>
      </c>
      <c r="B5" s="4" t="inlineStr">
        <is>
          <t>3 years</t>
        </is>
      </c>
      <c r="C5" s="4" t="inlineStr">
        <is>
          <t xml:space="preserve"> </t>
        </is>
      </c>
      <c r="D5" s="4" t="inlineStr">
        <is>
          <t xml:space="preserve"> </t>
        </is>
      </c>
    </row>
    <row r="6">
      <c r="A6" s="4" t="inlineStr">
        <is>
          <t>Accounts receivable, net</t>
        </is>
      </c>
      <c r="B6" s="4" t="inlineStr">
        <is>
          <t xml:space="preserve"> </t>
        </is>
      </c>
      <c r="C6" s="10" t="n">
        <v>179300000</v>
      </c>
      <c r="D6" s="10" t="n">
        <v>178200000</v>
      </c>
    </row>
    <row r="7">
      <c r="A7" s="4" t="inlineStr">
        <is>
          <t>Revenue receivable fee</t>
        </is>
      </c>
      <c r="B7" s="4" t="inlineStr">
        <is>
          <t xml:space="preserve"> </t>
        </is>
      </c>
      <c r="C7" s="5" t="n">
        <v>2400000</v>
      </c>
      <c r="D7" s="4" t="inlineStr">
        <is>
          <t xml:space="preserve"> </t>
        </is>
      </c>
    </row>
    <row r="8">
      <c r="A8" s="4" t="inlineStr">
        <is>
          <t>Receivables Pledged as Collateral | Nonrecourse</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Accounts receivable, net</t>
        </is>
      </c>
      <c r="B10" s="4" t="inlineStr">
        <is>
          <t xml:space="preserve"> </t>
        </is>
      </c>
      <c r="C10" s="10" t="n">
        <v>33000000</v>
      </c>
      <c r="D10" s="10" t="n">
        <v>342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ctivity Under the Receivables Sales Agreement and Reverse Receivables Programs (Details) $ in Million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Trade accounts receivable sold to financial institutions</t>
        </is>
      </c>
      <c r="B4" s="6" t="n">
        <v>839.5</v>
      </c>
    </row>
    <row r="5">
      <c r="A5" s="4" t="inlineStr">
        <is>
          <t>Cash proceeds from financial institutions</t>
        </is>
      </c>
      <c r="B5" s="6" t="n">
        <v>83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 Schedule of Components of Accumulated Other Comprehensive Los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 net of tax</t>
        </is>
      </c>
      <c r="B3" s="10" t="n">
        <v>673</v>
      </c>
      <c r="C3" s="10" t="n">
        <v>1149</v>
      </c>
      <c r="D3" s="6" t="n">
        <v>1179.3</v>
      </c>
      <c r="E3" s="6" t="n">
        <v>1132.9</v>
      </c>
      <c r="F3" s="6" t="n">
        <v>694.5</v>
      </c>
      <c r="G3" s="6" t="n">
        <v>682.2</v>
      </c>
    </row>
    <row r="4">
      <c r="A4" s="4" t="inlineStr">
        <is>
          <t>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 net of tax</t>
        </is>
      </c>
      <c r="B6" s="5" t="n">
        <v>-87</v>
      </c>
      <c r="C6" s="6" t="n">
        <v>-73.40000000000001</v>
      </c>
      <c r="D6" s="7" t="n">
        <v>-95.40000000000001</v>
      </c>
      <c r="E6" s="6" t="n">
        <v>-157.9</v>
      </c>
      <c r="F6" s="6" t="n">
        <v>-96.5</v>
      </c>
      <c r="G6" s="10" t="n">
        <v>-119</v>
      </c>
    </row>
    <row r="7">
      <c r="A7" s="4" t="inlineStr">
        <is>
          <t>Accumulated pension and OPEB liability adjustments, net of income tax benefit of $1.8 million and $2.5 million at September 30, 2023 and December 31, 2022,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 net of tax</t>
        </is>
      </c>
      <c r="B9" s="7" t="n">
        <v>-1.8</v>
      </c>
      <c r="C9" s="4" t="inlineStr">
        <is>
          <t xml:space="preserve"> </t>
        </is>
      </c>
      <c r="D9" s="7" t="n">
        <v>-2.5</v>
      </c>
      <c r="E9" s="4" t="inlineStr">
        <is>
          <t xml:space="preserve"> </t>
        </is>
      </c>
      <c r="F9" s="4" t="inlineStr">
        <is>
          <t xml:space="preserve"> </t>
        </is>
      </c>
      <c r="G9" s="4" t="inlineStr">
        <is>
          <t xml:space="preserve"> </t>
        </is>
      </c>
    </row>
    <row r="10">
      <c r="A10" s="4" t="inlineStr">
        <is>
          <t>Accumulated other comprehensive loss, net of tax</t>
        </is>
      </c>
      <c r="B10" s="7" t="n">
        <v>-10.4</v>
      </c>
      <c r="C10" s="4" t="inlineStr">
        <is>
          <t xml:space="preserve"> </t>
        </is>
      </c>
      <c r="D10" s="7" t="n">
        <v>-10.9</v>
      </c>
      <c r="E10" s="4" t="inlineStr">
        <is>
          <t xml:space="preserve"> </t>
        </is>
      </c>
      <c r="F10" s="4" t="inlineStr">
        <is>
          <t xml:space="preserve"> </t>
        </is>
      </c>
      <c r="G10" s="4" t="inlineStr">
        <is>
          <t xml:space="preserve"> </t>
        </is>
      </c>
    </row>
    <row r="11">
      <c r="A11" s="4" t="inlineStr">
        <is>
          <t>Accumulated unrealized gain on derivative instruments, net of income tax expense of $15.6 million and $12.9 million at September 30, 2023 and December 31, 2022, respective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other comprehensive loss, net of tax</t>
        </is>
      </c>
      <c r="B13" s="7" t="n">
        <v>-15.6</v>
      </c>
      <c r="C13" s="4" t="inlineStr">
        <is>
          <t xml:space="preserve"> </t>
        </is>
      </c>
      <c r="D13" s="7" t="n">
        <v>-12.9</v>
      </c>
      <c r="E13" s="4" t="inlineStr">
        <is>
          <t xml:space="preserve"> </t>
        </is>
      </c>
      <c r="F13" s="4" t="inlineStr">
        <is>
          <t xml:space="preserve"> </t>
        </is>
      </c>
      <c r="G13" s="4" t="inlineStr">
        <is>
          <t xml:space="preserve"> </t>
        </is>
      </c>
    </row>
    <row r="14">
      <c r="A14" s="4" t="inlineStr">
        <is>
          <t>Accumulated other comprehensive loss, net of tax</t>
        </is>
      </c>
      <c r="B14" s="7" t="n">
        <v>48.4</v>
      </c>
      <c r="C14" s="4" t="inlineStr">
        <is>
          <t xml:space="preserve"> </t>
        </is>
      </c>
      <c r="D14" s="7" t="n">
        <v>44.4</v>
      </c>
      <c r="E14" s="4" t="inlineStr">
        <is>
          <t xml:space="preserve"> </t>
        </is>
      </c>
      <c r="F14" s="4" t="inlineStr">
        <is>
          <t xml:space="preserve"> </t>
        </is>
      </c>
      <c r="G14" s="4" t="inlineStr">
        <is>
          <t xml:space="preserve"> </t>
        </is>
      </c>
    </row>
    <row r="15">
      <c r="A15" s="4" t="inlineStr">
        <is>
          <t>Accumulated unrealized foreign currency translation adjustments, net of income tax benefit of $16.3 million and $17.0 million at September 30, 2023 and December 31, 2022, respective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other comprehensive loss, net of tax</t>
        </is>
      </c>
      <c r="B17" s="7" t="n">
        <v>-16.3</v>
      </c>
      <c r="C17" s="4" t="inlineStr">
        <is>
          <t xml:space="preserve"> </t>
        </is>
      </c>
      <c r="D17" s="5" t="n">
        <v>-17</v>
      </c>
      <c r="E17" s="4" t="inlineStr">
        <is>
          <t xml:space="preserve"> </t>
        </is>
      </c>
      <c r="F17" s="4" t="inlineStr">
        <is>
          <t xml:space="preserve"> </t>
        </is>
      </c>
      <c r="G17" s="4" t="inlineStr">
        <is>
          <t xml:space="preserve"> </t>
        </is>
      </c>
    </row>
    <row r="18">
      <c r="A18" s="4" t="inlineStr">
        <is>
          <t>Accumulated other comprehensive loss, net of tax</t>
        </is>
      </c>
      <c r="B18" s="10" t="n">
        <v>-125</v>
      </c>
      <c r="C18" s="4" t="inlineStr">
        <is>
          <t xml:space="preserve"> </t>
        </is>
      </c>
      <c r="D18" s="6" t="n">
        <v>-128.9</v>
      </c>
      <c r="E18" s="4" t="inlineStr">
        <is>
          <t xml:space="preserve"> </t>
        </is>
      </c>
      <c r="F18" s="4" t="inlineStr">
        <is>
          <t xml:space="preserve"> </t>
        </is>
      </c>
      <c r="G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Changes in Components of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t>
        </is>
      </c>
      <c r="B4" s="6" t="n">
        <v>-12.7</v>
      </c>
      <c r="C4" s="10" t="n">
        <v>-35</v>
      </c>
      <c r="D4" s="6" t="n">
        <v>12.5</v>
      </c>
      <c r="E4" s="6" t="n">
        <v>-24.9</v>
      </c>
    </row>
    <row r="5">
      <c r="A5" s="4" t="inlineStr">
        <is>
          <t>Tax</t>
        </is>
      </c>
      <c r="B5" s="7" t="n">
        <v>-0.9</v>
      </c>
      <c r="C5" s="7" t="n">
        <v>-26.4</v>
      </c>
      <c r="D5" s="7" t="n">
        <v>-4.1</v>
      </c>
      <c r="E5" s="5" t="n">
        <v>-14</v>
      </c>
    </row>
    <row r="6">
      <c r="A6" s="4" t="inlineStr">
        <is>
          <t>Other comprehensive income (loss)</t>
        </is>
      </c>
      <c r="B6" s="7" t="n">
        <v>-13.6</v>
      </c>
      <c r="C6" s="7" t="n">
        <v>-61.4</v>
      </c>
      <c r="D6" s="7" t="n">
        <v>8.4</v>
      </c>
      <c r="E6" s="7" t="n">
        <v>-38.9</v>
      </c>
    </row>
    <row r="7">
      <c r="A7" s="4" t="inlineStr">
        <is>
          <t>Pension and OPEB liability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tax</t>
        </is>
      </c>
      <c r="B9" s="5" t="n">
        <v>0</v>
      </c>
      <c r="C9" s="7" t="n">
        <v>0.7</v>
      </c>
      <c r="D9" s="7" t="n">
        <v>1.2</v>
      </c>
      <c r="E9" s="7" t="n">
        <v>3.5</v>
      </c>
    </row>
    <row r="10">
      <c r="A10" s="4" t="inlineStr">
        <is>
          <t>Tax</t>
        </is>
      </c>
      <c r="B10" s="5" t="n">
        <v>0</v>
      </c>
      <c r="C10" s="7" t="n">
        <v>-0.9</v>
      </c>
      <c r="D10" s="7" t="n">
        <v>-0.7</v>
      </c>
      <c r="E10" s="7" t="n">
        <v>-1.8</v>
      </c>
    </row>
    <row r="11">
      <c r="A11" s="4" t="inlineStr">
        <is>
          <t>Other comprehensive income (loss)</t>
        </is>
      </c>
      <c r="B11" s="5" t="n">
        <v>0</v>
      </c>
      <c r="C11" s="7" t="n">
        <v>-0.2</v>
      </c>
      <c r="D11" s="7" t="n">
        <v>0.5</v>
      </c>
      <c r="E11" s="7" t="n">
        <v>1.7</v>
      </c>
    </row>
    <row r="12">
      <c r="A12" s="4" t="inlineStr">
        <is>
          <t>Derivative instrument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t>
        </is>
      </c>
      <c r="B14" s="7" t="n">
        <v>5.7</v>
      </c>
      <c r="C14" s="7" t="n">
        <v>30.1</v>
      </c>
      <c r="D14" s="7" t="n">
        <v>6.7</v>
      </c>
      <c r="E14" s="5" t="n">
        <v>65</v>
      </c>
    </row>
    <row r="15">
      <c r="A15" s="4" t="inlineStr">
        <is>
          <t>Tax</t>
        </is>
      </c>
      <c r="B15" s="7" t="n">
        <v>-1.6</v>
      </c>
      <c r="C15" s="7" t="n">
        <v>-7.2</v>
      </c>
      <c r="D15" s="7" t="n">
        <v>-2.7</v>
      </c>
      <c r="E15" s="7" t="n">
        <v>-10.4</v>
      </c>
    </row>
    <row r="16">
      <c r="A16" s="4" t="inlineStr">
        <is>
          <t>Other comprehensive income (loss)</t>
        </is>
      </c>
      <c r="B16" s="7" t="n">
        <v>4.1</v>
      </c>
      <c r="C16" s="7" t="n">
        <v>22.9</v>
      </c>
      <c r="D16" s="5" t="n">
        <v>4</v>
      </c>
      <c r="E16" s="7" t="n">
        <v>54.6</v>
      </c>
    </row>
    <row r="17">
      <c r="A17" s="4" t="inlineStr">
        <is>
          <t>Unrealized 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Pre-tax</t>
        </is>
      </c>
      <c r="B19" s="7" t="n">
        <v>-18.4</v>
      </c>
      <c r="C19" s="7" t="n">
        <v>-65.8</v>
      </c>
      <c r="D19" s="7" t="n">
        <v>4.6</v>
      </c>
      <c r="E19" s="7" t="n">
        <v>-93.40000000000001</v>
      </c>
    </row>
    <row r="20">
      <c r="A20" s="4" t="inlineStr">
        <is>
          <t>Tax</t>
        </is>
      </c>
      <c r="B20" s="7" t="n">
        <v>0.7</v>
      </c>
      <c r="C20" s="7" t="n">
        <v>-18.3</v>
      </c>
      <c r="D20" s="7" t="n">
        <v>-0.7</v>
      </c>
      <c r="E20" s="7" t="n">
        <v>-1.8</v>
      </c>
    </row>
    <row r="21">
      <c r="A21" s="4" t="inlineStr">
        <is>
          <t>Other comprehensive income (loss)</t>
        </is>
      </c>
      <c r="B21" s="6" t="n">
        <v>-17.7</v>
      </c>
      <c r="C21" s="6" t="n">
        <v>-84.09999999999999</v>
      </c>
      <c r="D21" s="6" t="n">
        <v>3.9</v>
      </c>
      <c r="E21" s="6" t="n">
        <v>-9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s - Narrative (Details) shares in Millions</t>
        </is>
      </c>
      <c r="D1" s="2" t="inlineStr">
        <is>
          <t>3 Months Ended</t>
        </is>
      </c>
      <c r="F1" s="2" t="inlineStr">
        <is>
          <t>9 Months Ended</t>
        </is>
      </c>
      <c r="H1" s="2" t="inlineStr">
        <is>
          <t>15 Months Ended</t>
        </is>
      </c>
    </row>
    <row r="2">
      <c r="B2" s="2" t="inlineStr">
        <is>
          <t>Jul. 06, 2022 shares</t>
        </is>
      </c>
      <c r="C2" s="2" t="inlineStr">
        <is>
          <t>Jul. 05, 2022 USD ($)</t>
        </is>
      </c>
      <c r="D2" s="2" t="inlineStr">
        <is>
          <t>Sep. 30, 2023 USD ($)</t>
        </is>
      </c>
      <c r="E2" s="2" t="inlineStr">
        <is>
          <t>Sep. 30, 2022 USD ($)</t>
        </is>
      </c>
      <c r="F2" s="2" t="inlineStr">
        <is>
          <t>Sep. 30, 2023 USD ($)</t>
        </is>
      </c>
      <c r="G2" s="2" t="inlineStr">
        <is>
          <t>Sep. 30, 2022 USD ($)</t>
        </is>
      </c>
      <c r="H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10" t="n">
        <v>26000000</v>
      </c>
      <c r="G4" s="4" t="inlineStr">
        <is>
          <t xml:space="preserve"> </t>
        </is>
      </c>
      <c r="H4" s="4" t="inlineStr">
        <is>
          <t xml:space="preserve"> </t>
        </is>
      </c>
    </row>
    <row r="5">
      <c r="A5" s="4" t="inlineStr">
        <is>
          <t>Neena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exchange ratio (in shares)</t>
        </is>
      </c>
      <c r="B7" s="12" t="n">
        <v>1.3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in shares) | shares</t>
        </is>
      </c>
      <c r="B8" s="7" t="n">
        <v>2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shares issued</t>
        </is>
      </c>
      <c r="B9" s="4" t="inlineStr">
        <is>
          <t xml:space="preserve"> </t>
        </is>
      </c>
      <c r="C9" s="10" t="n">
        <v>534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t>
        </is>
      </c>
      <c r="B10" s="4" t="inlineStr">
        <is>
          <t xml:space="preserve"> </t>
        </is>
      </c>
      <c r="C10" s="5" t="n">
        <v>1056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debt</t>
        </is>
      </c>
      <c r="B11" s="4" t="inlineStr">
        <is>
          <t xml:space="preserve"> </t>
        </is>
      </c>
      <c r="C11" s="5" t="n">
        <v>5049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s costs</t>
        </is>
      </c>
      <c r="B12" s="4" t="inlineStr">
        <is>
          <t xml:space="preserve"> </t>
        </is>
      </c>
      <c r="C12" s="5" t="n">
        <v>13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acquisition period</t>
        </is>
      </c>
      <c r="B13" s="4" t="inlineStr">
        <is>
          <t xml:space="preserve"> </t>
        </is>
      </c>
      <c r="C13" s="10" t="n">
        <v>38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tax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9000000</v>
      </c>
    </row>
    <row r="15">
      <c r="A15" s="4"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900000</v>
      </c>
    </row>
    <row r="16">
      <c r="A16" s="4"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600000</v>
      </c>
    </row>
    <row r="17">
      <c r="A17" s="4" t="inlineStr">
        <is>
          <t>Inventor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700000</v>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00000</v>
      </c>
    </row>
    <row r="19">
      <c r="A19" s="4" t="inlineStr">
        <is>
          <t>Accounts payable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100000</v>
      </c>
    </row>
    <row r="20">
      <c r="A20" s="4" t="inlineStr">
        <is>
          <t>Accounts receivabl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8500000</v>
      </c>
    </row>
    <row r="21">
      <c r="A21" s="4" t="inlineStr">
        <is>
          <t>Merger related costs</t>
        </is>
      </c>
      <c r="B21" s="4" t="inlineStr">
        <is>
          <t xml:space="preserve"> </t>
        </is>
      </c>
      <c r="C21" s="4" t="inlineStr">
        <is>
          <t xml:space="preserve"> </t>
        </is>
      </c>
      <c r="D21" s="10" t="n">
        <v>0</v>
      </c>
      <c r="E21" s="10" t="n">
        <v>32700000</v>
      </c>
      <c r="F21" s="10" t="n">
        <v>0</v>
      </c>
      <c r="G21" s="10" t="n">
        <v>46300000</v>
      </c>
      <c r="H21"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1</v>
      </c>
      <c r="C3" s="8" t="n">
        <v>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8" t="n">
        <v>0.1</v>
      </c>
      <c r="C7" s="8" t="n">
        <v>0.1</v>
      </c>
    </row>
    <row r="8">
      <c r="A8" s="4" t="inlineStr">
        <is>
          <t>Common shares authorized (in shares)</t>
        </is>
      </c>
      <c r="B8" s="5" t="n">
        <v>100000000</v>
      </c>
      <c r="C8" s="5" t="n">
        <v>100000000</v>
      </c>
    </row>
    <row r="9">
      <c r="A9" s="4" t="inlineStr">
        <is>
          <t>Common shares issued (in shares)</t>
        </is>
      </c>
      <c r="B9" s="5" t="n">
        <v>54454709</v>
      </c>
      <c r="C9" s="5" t="n">
        <v>54929973</v>
      </c>
    </row>
    <row r="10">
      <c r="A10" s="4" t="inlineStr">
        <is>
          <t>Common stock outstanding (in shares)</t>
        </is>
      </c>
      <c r="B10" s="5" t="n">
        <v>54454709</v>
      </c>
      <c r="C10" s="5" t="n">
        <v>54929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cquisitions - Schedule of Preliminary and Final Fair Values of the Assets Acquired and Liabilities Assumed (Details) - USD ($) $ in Millions</t>
        </is>
      </c>
      <c r="B1" s="2" t="inlineStr">
        <is>
          <t>9 Months Ended</t>
        </is>
      </c>
      <c r="C1" s="2" t="inlineStr">
        <is>
          <t>15 Months Ended</t>
        </is>
      </c>
    </row>
    <row r="2">
      <c r="B2" s="2" t="inlineStr">
        <is>
          <t>Sep. 30, 2023</t>
        </is>
      </c>
      <c r="C2" s="2" t="inlineStr">
        <is>
          <t>Sep. 30, 2023</t>
        </is>
      </c>
      <c r="D2" s="2" t="inlineStr">
        <is>
          <t>Dec. 31, 2022</t>
        </is>
      </c>
      <c r="E2" s="2" t="inlineStr">
        <is>
          <t>Jul. 0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10" t="n">
        <v>468</v>
      </c>
      <c r="C4" s="10" t="n">
        <v>468</v>
      </c>
      <c r="D4" s="6" t="n">
        <v>844.2</v>
      </c>
      <c r="E4" s="4" t="inlineStr">
        <is>
          <t xml:space="preserve"> </t>
        </is>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Goodwill</t>
        </is>
      </c>
      <c r="B6" s="5" t="n">
        <v>-26</v>
      </c>
      <c r="C6" s="4" t="inlineStr">
        <is>
          <t xml:space="preserve"> </t>
        </is>
      </c>
      <c r="D6" s="4" t="inlineStr">
        <is>
          <t xml:space="preserve"> </t>
        </is>
      </c>
      <c r="E6" s="4" t="inlineStr">
        <is>
          <t xml:space="preserve"> </t>
        </is>
      </c>
    </row>
    <row r="7">
      <c r="A7" s="4" t="inlineStr">
        <is>
          <t>Neenah</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55.9</v>
      </c>
      <c r="C9" s="7" t="n">
        <v>55.9</v>
      </c>
      <c r="D9" s="4" t="inlineStr">
        <is>
          <t xml:space="preserve"> </t>
        </is>
      </c>
      <c r="E9" s="6" t="n">
        <v>55.9</v>
      </c>
    </row>
    <row r="10">
      <c r="A10" s="4" t="inlineStr">
        <is>
          <t>Accounts receivable, net</t>
        </is>
      </c>
      <c r="B10" s="7" t="n">
        <v>198.1</v>
      </c>
      <c r="C10" s="7" t="n">
        <v>198.1</v>
      </c>
      <c r="D10" s="4" t="inlineStr">
        <is>
          <t xml:space="preserve"> </t>
        </is>
      </c>
      <c r="E10" s="7" t="n">
        <v>206.6</v>
      </c>
    </row>
    <row r="11">
      <c r="A11" s="4" t="inlineStr">
        <is>
          <t>Inventory, net</t>
        </is>
      </c>
      <c r="B11" s="7" t="n">
        <v>194.5</v>
      </c>
      <c r="C11" s="7" t="n">
        <v>194.5</v>
      </c>
      <c r="D11" s="4" t="inlineStr">
        <is>
          <t xml:space="preserve"> </t>
        </is>
      </c>
      <c r="E11" s="7" t="n">
        <v>191.8</v>
      </c>
    </row>
    <row r="12">
      <c r="A12" s="4" t="inlineStr">
        <is>
          <t>Other current assets</t>
        </is>
      </c>
      <c r="B12" s="7" t="n">
        <v>27.8</v>
      </c>
      <c r="C12" s="7" t="n">
        <v>27.8</v>
      </c>
      <c r="D12" s="4" t="inlineStr">
        <is>
          <t xml:space="preserve"> </t>
        </is>
      </c>
      <c r="E12" s="7" t="n">
        <v>27.5</v>
      </c>
    </row>
    <row r="13">
      <c r="A13" s="4" t="inlineStr">
        <is>
          <t>Property, plant and equipment, net</t>
        </is>
      </c>
      <c r="B13" s="7" t="n">
        <v>463.2</v>
      </c>
      <c r="C13" s="7" t="n">
        <v>463.2</v>
      </c>
      <c r="D13" s="4" t="inlineStr">
        <is>
          <t xml:space="preserve"> </t>
        </is>
      </c>
      <c r="E13" s="7" t="n">
        <v>453.6</v>
      </c>
    </row>
    <row r="14">
      <c r="A14" s="4" t="inlineStr">
        <is>
          <t>Intangible assets, net</t>
        </is>
      </c>
      <c r="B14" s="7" t="n">
        <v>236.9</v>
      </c>
      <c r="C14" s="7" t="n">
        <v>236.9</v>
      </c>
      <c r="D14" s="4" t="inlineStr">
        <is>
          <t xml:space="preserve"> </t>
        </is>
      </c>
      <c r="E14" s="5" t="n">
        <v>219</v>
      </c>
    </row>
    <row r="15">
      <c r="A15" s="4" t="inlineStr">
        <is>
          <t>Other assets</t>
        </is>
      </c>
      <c r="B15" s="7" t="n">
        <v>42.1</v>
      </c>
      <c r="C15" s="7" t="n">
        <v>42.1</v>
      </c>
      <c r="D15" s="4" t="inlineStr">
        <is>
          <t xml:space="preserve"> </t>
        </is>
      </c>
      <c r="E15" s="7" t="n">
        <v>41.8</v>
      </c>
    </row>
    <row r="16">
      <c r="A16" s="4" t="inlineStr">
        <is>
          <t>Total assets</t>
        </is>
      </c>
      <c r="B16" s="7" t="n">
        <v>1218.5</v>
      </c>
      <c r="C16" s="7" t="n">
        <v>1218.5</v>
      </c>
      <c r="D16" s="4" t="inlineStr">
        <is>
          <t xml:space="preserve"> </t>
        </is>
      </c>
      <c r="E16" s="7" t="n">
        <v>1196.2</v>
      </c>
    </row>
    <row r="17">
      <c r="A17" s="4" t="inlineStr">
        <is>
          <t>Current debt</t>
        </is>
      </c>
      <c r="B17" s="7" t="n">
        <v>1.9</v>
      </c>
      <c r="C17" s="7" t="n">
        <v>1.9</v>
      </c>
      <c r="D17" s="4" t="inlineStr">
        <is>
          <t xml:space="preserve"> </t>
        </is>
      </c>
      <c r="E17" s="7" t="n">
        <v>1.9</v>
      </c>
    </row>
    <row r="18">
      <c r="A18" s="4" t="inlineStr">
        <is>
          <t>Accounts payable and other current liabilities</t>
        </is>
      </c>
      <c r="B18" s="7" t="n">
        <v>198.8</v>
      </c>
      <c r="C18" s="7" t="n">
        <v>198.8</v>
      </c>
      <c r="D18" s="4" t="inlineStr">
        <is>
          <t xml:space="preserve"> </t>
        </is>
      </c>
      <c r="E18" s="7" t="n">
        <v>207.9</v>
      </c>
    </row>
    <row r="19">
      <c r="A19" s="4" t="inlineStr">
        <is>
          <t>Long-term debt</t>
        </is>
      </c>
      <c r="B19" s="7" t="n">
        <v>22.8</v>
      </c>
      <c r="C19" s="7" t="n">
        <v>22.8</v>
      </c>
      <c r="D19" s="4" t="inlineStr">
        <is>
          <t xml:space="preserve"> </t>
        </is>
      </c>
      <c r="E19" s="7" t="n">
        <v>22.8</v>
      </c>
    </row>
    <row r="20">
      <c r="A20" s="4" t="inlineStr">
        <is>
          <t>Deferred income tax liabilities</t>
        </is>
      </c>
      <c r="B20" s="7" t="n">
        <v>86.7</v>
      </c>
      <c r="C20" s="7" t="n">
        <v>86.7</v>
      </c>
      <c r="D20" s="4" t="inlineStr">
        <is>
          <t xml:space="preserve"> </t>
        </is>
      </c>
      <c r="E20" s="7" t="n">
        <v>67.7</v>
      </c>
    </row>
    <row r="21">
      <c r="A21" s="4" t="inlineStr">
        <is>
          <t>Other liabilities</t>
        </is>
      </c>
      <c r="B21" s="7" t="n">
        <v>82.40000000000001</v>
      </c>
      <c r="C21" s="7" t="n">
        <v>82.40000000000001</v>
      </c>
      <c r="D21" s="4" t="inlineStr">
        <is>
          <t xml:space="preserve"> </t>
        </is>
      </c>
      <c r="E21" s="5" t="n">
        <v>82</v>
      </c>
    </row>
    <row r="22">
      <c r="A22" s="4" t="inlineStr">
        <is>
          <t>Net assets acquired</t>
        </is>
      </c>
      <c r="B22" s="7" t="n">
        <v>825.9</v>
      </c>
      <c r="C22" s="7" t="n">
        <v>825.9</v>
      </c>
      <c r="D22" s="4" t="inlineStr">
        <is>
          <t xml:space="preserve"> </t>
        </is>
      </c>
      <c r="E22" s="7" t="n">
        <v>813.9</v>
      </c>
    </row>
    <row r="23">
      <c r="A23" s="4" t="inlineStr">
        <is>
          <t>Goodwill</t>
        </is>
      </c>
      <c r="B23" s="7" t="n">
        <v>230.4</v>
      </c>
      <c r="C23" s="7" t="n">
        <v>230.4</v>
      </c>
      <c r="D23" s="4" t="inlineStr">
        <is>
          <t xml:space="preserve"> </t>
        </is>
      </c>
      <c r="E23" s="7" t="n">
        <v>242.4</v>
      </c>
    </row>
    <row r="24">
      <c r="A24" s="4" t="inlineStr">
        <is>
          <t>Total consideration</t>
        </is>
      </c>
      <c r="B24" s="6" t="n">
        <v>1056.3</v>
      </c>
      <c r="C24" s="7" t="n">
        <v>1056.3</v>
      </c>
      <c r="D24" s="4" t="inlineStr">
        <is>
          <t xml:space="preserve"> </t>
        </is>
      </c>
      <c r="E24" s="6" t="n">
        <v>1056.3</v>
      </c>
    </row>
    <row r="25">
      <c r="A25" s="3" t="inlineStr">
        <is>
          <t>Adjustmen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4" t="inlineStr">
        <is>
          <t xml:space="preserve"> </t>
        </is>
      </c>
      <c r="C26" s="5" t="n">
        <v>0</v>
      </c>
      <c r="D26" s="4" t="inlineStr">
        <is>
          <t xml:space="preserve"> </t>
        </is>
      </c>
      <c r="E26" s="4" t="inlineStr">
        <is>
          <t xml:space="preserve"> </t>
        </is>
      </c>
    </row>
    <row r="27">
      <c r="A27" s="4" t="inlineStr">
        <is>
          <t>Accounts receivable, net</t>
        </is>
      </c>
      <c r="B27" s="4" t="inlineStr">
        <is>
          <t xml:space="preserve"> </t>
        </is>
      </c>
      <c r="C27" s="7" t="n">
        <v>-8.5</v>
      </c>
      <c r="D27" s="4" t="inlineStr">
        <is>
          <t xml:space="preserve"> </t>
        </is>
      </c>
      <c r="E27" s="4" t="inlineStr">
        <is>
          <t xml:space="preserve"> </t>
        </is>
      </c>
    </row>
    <row r="28">
      <c r="A28" s="4" t="inlineStr">
        <is>
          <t>Inventory, net</t>
        </is>
      </c>
      <c r="B28" s="4" t="inlineStr">
        <is>
          <t xml:space="preserve"> </t>
        </is>
      </c>
      <c r="C28" s="7" t="n">
        <v>2.7</v>
      </c>
      <c r="D28" s="4" t="inlineStr">
        <is>
          <t xml:space="preserve"> </t>
        </is>
      </c>
      <c r="E28" s="4" t="inlineStr">
        <is>
          <t xml:space="preserve"> </t>
        </is>
      </c>
    </row>
    <row r="29">
      <c r="A29" s="4" t="inlineStr">
        <is>
          <t>Other current assets</t>
        </is>
      </c>
      <c r="B29" s="4" t="inlineStr">
        <is>
          <t xml:space="preserve"> </t>
        </is>
      </c>
      <c r="C29" s="7" t="n">
        <v>0.3</v>
      </c>
      <c r="D29" s="4" t="inlineStr">
        <is>
          <t xml:space="preserve"> </t>
        </is>
      </c>
      <c r="E29" s="4" t="inlineStr">
        <is>
          <t xml:space="preserve"> </t>
        </is>
      </c>
    </row>
    <row r="30">
      <c r="A30" s="4" t="inlineStr">
        <is>
          <t>Property, plant and equipment, net</t>
        </is>
      </c>
      <c r="B30" s="4" t="inlineStr">
        <is>
          <t xml:space="preserve"> </t>
        </is>
      </c>
      <c r="C30" s="7" t="n">
        <v>9.6</v>
      </c>
      <c r="D30" s="4" t="inlineStr">
        <is>
          <t xml:space="preserve"> </t>
        </is>
      </c>
      <c r="E30" s="4" t="inlineStr">
        <is>
          <t xml:space="preserve"> </t>
        </is>
      </c>
    </row>
    <row r="31">
      <c r="A31" s="4" t="inlineStr">
        <is>
          <t>Intangible assets, net</t>
        </is>
      </c>
      <c r="B31" s="4" t="inlineStr">
        <is>
          <t xml:space="preserve"> </t>
        </is>
      </c>
      <c r="C31" s="7" t="n">
        <v>17.9</v>
      </c>
      <c r="D31" s="4" t="inlineStr">
        <is>
          <t xml:space="preserve"> </t>
        </is>
      </c>
      <c r="E31" s="4" t="inlineStr">
        <is>
          <t xml:space="preserve"> </t>
        </is>
      </c>
    </row>
    <row r="32">
      <c r="A32" s="4" t="inlineStr">
        <is>
          <t>Other assets</t>
        </is>
      </c>
      <c r="B32" s="4" t="inlineStr">
        <is>
          <t xml:space="preserve"> </t>
        </is>
      </c>
      <c r="C32" s="7" t="n">
        <v>0.3</v>
      </c>
      <c r="D32" s="4" t="inlineStr">
        <is>
          <t xml:space="preserve"> </t>
        </is>
      </c>
      <c r="E32" s="4" t="inlineStr">
        <is>
          <t xml:space="preserve"> </t>
        </is>
      </c>
    </row>
    <row r="33">
      <c r="A33" s="4" t="inlineStr">
        <is>
          <t>Total assets</t>
        </is>
      </c>
      <c r="B33" s="4" t="inlineStr">
        <is>
          <t xml:space="preserve"> </t>
        </is>
      </c>
      <c r="C33" s="7" t="n">
        <v>22.3</v>
      </c>
      <c r="D33" s="4" t="inlineStr">
        <is>
          <t xml:space="preserve"> </t>
        </is>
      </c>
      <c r="E33" s="4" t="inlineStr">
        <is>
          <t xml:space="preserve"> </t>
        </is>
      </c>
    </row>
    <row r="34">
      <c r="A34" s="4" t="inlineStr">
        <is>
          <t>Current debt</t>
        </is>
      </c>
      <c r="B34" s="4" t="inlineStr">
        <is>
          <t xml:space="preserve"> </t>
        </is>
      </c>
      <c r="C34" s="5" t="n">
        <v>0</v>
      </c>
      <c r="D34" s="4" t="inlineStr">
        <is>
          <t xml:space="preserve"> </t>
        </is>
      </c>
      <c r="E34" s="4" t="inlineStr">
        <is>
          <t xml:space="preserve"> </t>
        </is>
      </c>
    </row>
    <row r="35">
      <c r="A35" s="4" t="inlineStr">
        <is>
          <t>Accounts payable and other current liabilities</t>
        </is>
      </c>
      <c r="B35" s="4" t="inlineStr">
        <is>
          <t xml:space="preserve"> </t>
        </is>
      </c>
      <c r="C35" s="7" t="n">
        <v>-9.1</v>
      </c>
      <c r="D35" s="4" t="inlineStr">
        <is>
          <t xml:space="preserve"> </t>
        </is>
      </c>
      <c r="E35" s="4" t="inlineStr">
        <is>
          <t xml:space="preserve"> </t>
        </is>
      </c>
    </row>
    <row r="36">
      <c r="A36" s="4" t="inlineStr">
        <is>
          <t>Long-term debt</t>
        </is>
      </c>
      <c r="B36" s="4" t="inlineStr">
        <is>
          <t xml:space="preserve"> </t>
        </is>
      </c>
      <c r="C36" s="5" t="n">
        <v>0</v>
      </c>
      <c r="D36" s="4" t="inlineStr">
        <is>
          <t xml:space="preserve"> </t>
        </is>
      </c>
      <c r="E36" s="4" t="inlineStr">
        <is>
          <t xml:space="preserve"> </t>
        </is>
      </c>
    </row>
    <row r="37">
      <c r="A37" s="4" t="inlineStr">
        <is>
          <t>Deferred income tax liabilities</t>
        </is>
      </c>
      <c r="B37" s="4" t="inlineStr">
        <is>
          <t xml:space="preserve"> </t>
        </is>
      </c>
      <c r="C37" s="5" t="n">
        <v>19</v>
      </c>
      <c r="D37" s="4" t="inlineStr">
        <is>
          <t xml:space="preserve"> </t>
        </is>
      </c>
      <c r="E37" s="4" t="inlineStr">
        <is>
          <t xml:space="preserve"> </t>
        </is>
      </c>
    </row>
    <row r="38">
      <c r="A38" s="4" t="inlineStr">
        <is>
          <t>Other liabilities</t>
        </is>
      </c>
      <c r="B38" s="4" t="inlineStr">
        <is>
          <t xml:space="preserve"> </t>
        </is>
      </c>
      <c r="C38" s="7" t="n">
        <v>0.4</v>
      </c>
      <c r="D38" s="4" t="inlineStr">
        <is>
          <t xml:space="preserve"> </t>
        </is>
      </c>
      <c r="E38" s="4" t="inlineStr">
        <is>
          <t xml:space="preserve"> </t>
        </is>
      </c>
    </row>
    <row r="39">
      <c r="A39" s="4" t="inlineStr">
        <is>
          <t>Net assets acquired</t>
        </is>
      </c>
      <c r="B39" s="4" t="inlineStr">
        <is>
          <t xml:space="preserve"> </t>
        </is>
      </c>
      <c r="C39" s="5" t="n">
        <v>12</v>
      </c>
      <c r="D39" s="4" t="inlineStr">
        <is>
          <t xml:space="preserve"> </t>
        </is>
      </c>
      <c r="E39" s="4" t="inlineStr">
        <is>
          <t xml:space="preserve"> </t>
        </is>
      </c>
    </row>
    <row r="40">
      <c r="A40" s="4" t="inlineStr">
        <is>
          <t>Goodwill</t>
        </is>
      </c>
      <c r="B40" s="4" t="inlineStr">
        <is>
          <t xml:space="preserve"> </t>
        </is>
      </c>
      <c r="C40" s="5" t="n">
        <v>-12</v>
      </c>
      <c r="D40" s="4" t="inlineStr">
        <is>
          <t xml:space="preserve"> </t>
        </is>
      </c>
      <c r="E40" s="4" t="inlineStr">
        <is>
          <t xml:space="preserve"> </t>
        </is>
      </c>
    </row>
    <row r="41">
      <c r="A41" s="4" t="inlineStr">
        <is>
          <t>Total consideration</t>
        </is>
      </c>
      <c r="B41" s="4" t="inlineStr">
        <is>
          <t xml:space="preserve"> </t>
        </is>
      </c>
      <c r="C41" s="10" t="n">
        <v>0</v>
      </c>
      <c r="D41" s="4" t="inlineStr">
        <is>
          <t xml:space="preserve"> </t>
        </is>
      </c>
      <c r="E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Business Acquisitions - Schedule of Components of Identifiable Intangible Assets (Details) - Neenah $ in Millions</t>
        </is>
      </c>
      <c r="B1" s="2" t="inlineStr">
        <is>
          <t>Jul. 06, 2022 USD ($)</t>
        </is>
      </c>
    </row>
    <row r="2">
      <c r="A2" s="3" t="inlineStr">
        <is>
          <t>Business Acquisition [Line Items]</t>
        </is>
      </c>
      <c r="B2" s="4" t="inlineStr">
        <is>
          <t xml:space="preserve"> </t>
        </is>
      </c>
    </row>
    <row r="3">
      <c r="A3" s="4" t="inlineStr">
        <is>
          <t>Total amortizable intangible assets</t>
        </is>
      </c>
      <c r="B3" s="6" t="n">
        <v>236.9</v>
      </c>
    </row>
    <row r="4">
      <c r="A4" s="4" t="inlineStr">
        <is>
          <t>Customer relationships</t>
        </is>
      </c>
      <c r="B4" s="4" t="inlineStr">
        <is>
          <t xml:space="preserve"> </t>
        </is>
      </c>
    </row>
    <row r="5">
      <c r="A5" s="3" t="inlineStr">
        <is>
          <t>Business Acquisition [Line Items]</t>
        </is>
      </c>
      <c r="B5" s="4" t="inlineStr">
        <is>
          <t xml:space="preserve"> </t>
        </is>
      </c>
    </row>
    <row r="6">
      <c r="A6" s="4" t="inlineStr">
        <is>
          <t>Total amortizable intangible assets</t>
        </is>
      </c>
      <c r="B6" s="6" t="n">
        <v>202.3</v>
      </c>
    </row>
    <row r="7">
      <c r="A7" s="4" t="inlineStr">
        <is>
          <t>Weighted-Average Amortization Period (Years)</t>
        </is>
      </c>
      <c r="B7" s="4" t="inlineStr">
        <is>
          <t>14 years 3 months 18 days</t>
        </is>
      </c>
    </row>
    <row r="8">
      <c r="A8" s="4" t="inlineStr">
        <is>
          <t>Trade names</t>
        </is>
      </c>
      <c r="B8" s="4" t="inlineStr">
        <is>
          <t xml:space="preserve"> </t>
        </is>
      </c>
    </row>
    <row r="9">
      <c r="A9" s="3" t="inlineStr">
        <is>
          <t>Business Acquisition [Line Items]</t>
        </is>
      </c>
      <c r="B9" s="4" t="inlineStr">
        <is>
          <t xml:space="preserve"> </t>
        </is>
      </c>
    </row>
    <row r="10">
      <c r="A10" s="4" t="inlineStr">
        <is>
          <t>Total amortizable intangible assets</t>
        </is>
      </c>
      <c r="B10" s="6" t="n">
        <v>14.4</v>
      </c>
    </row>
    <row r="11">
      <c r="A11" s="4" t="inlineStr">
        <is>
          <t>Weighted-Average Amortization Period (Years)</t>
        </is>
      </c>
      <c r="B11" s="4" t="inlineStr">
        <is>
          <t>20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Total amortizable intangible assets</t>
        </is>
      </c>
      <c r="B14" s="6" t="n">
        <v>20.2</v>
      </c>
    </row>
    <row r="15">
      <c r="A15" s="4" t="inlineStr">
        <is>
          <t>Weighted-Average Amortization Period (Years)</t>
        </is>
      </c>
      <c r="B15"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Schedule of Supplemental Pro Forma Financial Information (Details) - Neenah - USD ($) $ in Million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Net sales</t>
        </is>
      </c>
      <c r="B4" s="6" t="n">
        <v>561.1</v>
      </c>
      <c r="C4" s="6" t="n">
        <v>1713.6</v>
      </c>
    </row>
    <row r="5">
      <c r="A5" s="4" t="inlineStr">
        <is>
          <t>Net income</t>
        </is>
      </c>
      <c r="B5" s="6" t="n">
        <v>15.8</v>
      </c>
      <c r="C5" s="6" t="n">
        <v>-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Loss Per Shar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loss</t>
        </is>
      </c>
      <c r="B4" s="10" t="n">
        <v>-455</v>
      </c>
      <c r="C4" s="6" t="n">
        <v>-22.5</v>
      </c>
      <c r="D4" s="6" t="n">
        <v>-467.2</v>
      </c>
      <c r="E4" s="6" t="n">
        <v>-9.1</v>
      </c>
    </row>
    <row r="5">
      <c r="A5" s="4" t="inlineStr">
        <is>
          <t>Less: Dividends to participating securities</t>
        </is>
      </c>
      <c r="B5" s="7" t="n">
        <v>-0.5</v>
      </c>
      <c r="C5" s="7" t="n">
        <v>-0.2</v>
      </c>
      <c r="D5" s="7" t="n">
        <v>-0.7</v>
      </c>
      <c r="E5" s="7" t="n">
        <v>-0.7</v>
      </c>
    </row>
    <row r="6">
      <c r="A6" s="4" t="inlineStr">
        <is>
          <t>Net loss attributable to Common Stockholders, basic</t>
        </is>
      </c>
      <c r="B6" s="7" t="n">
        <v>-455.5</v>
      </c>
      <c r="C6" s="7" t="n">
        <v>-22.7</v>
      </c>
      <c r="D6" s="7" t="n">
        <v>-467.9</v>
      </c>
      <c r="E6" s="7" t="n">
        <v>-9.800000000000001</v>
      </c>
    </row>
    <row r="7">
      <c r="A7" s="4" t="inlineStr">
        <is>
          <t>Net loss attributable to Common Stockholders, diluted</t>
        </is>
      </c>
      <c r="B7" s="6" t="n">
        <v>-455.5</v>
      </c>
      <c r="C7" s="6" t="n">
        <v>-22.7</v>
      </c>
      <c r="D7" s="6" t="n">
        <v>-467.9</v>
      </c>
      <c r="E7" s="6" t="n">
        <v>-9.800000000000001</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Average number of common shares outstanding (in shares)</t>
        </is>
      </c>
      <c r="B9" s="5" t="n">
        <v>54659100</v>
      </c>
      <c r="C9" s="5" t="n">
        <v>52593900</v>
      </c>
      <c r="D9" s="5" t="n">
        <v>54600100</v>
      </c>
      <c r="E9" s="5" t="n">
        <v>38415900</v>
      </c>
    </row>
    <row r="10">
      <c r="A10" s="4" t="inlineStr">
        <is>
          <t>Effect of dilutive stock-based compensation (in shares)</t>
        </is>
      </c>
      <c r="B10" s="5" t="n">
        <v>0</v>
      </c>
      <c r="C10" s="5" t="n">
        <v>0</v>
      </c>
      <c r="D10" s="5" t="n">
        <v>0</v>
      </c>
      <c r="E10" s="5" t="n">
        <v>0</v>
      </c>
    </row>
    <row r="11">
      <c r="A11" s="4" t="inlineStr">
        <is>
          <t>Average number of common and potential common shares outstanding (in shares)</t>
        </is>
      </c>
      <c r="B11" s="5" t="n">
        <v>54659100</v>
      </c>
      <c r="C11" s="5" t="n">
        <v>52593900</v>
      </c>
      <c r="D11" s="5" t="n">
        <v>54600100</v>
      </c>
      <c r="E11" s="5" t="n">
        <v>38415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5.9</v>
      </c>
      <c r="C3" s="6" t="n">
        <v>162.1</v>
      </c>
    </row>
    <row r="4">
      <c r="A4" s="4" t="inlineStr">
        <is>
          <t>Work in process</t>
        </is>
      </c>
      <c r="B4" s="7" t="n">
        <v>57.1</v>
      </c>
      <c r="C4" s="7" t="n">
        <v>57.9</v>
      </c>
    </row>
    <row r="5">
      <c r="A5" s="4" t="inlineStr">
        <is>
          <t>Finished goods</t>
        </is>
      </c>
      <c r="B5" s="7" t="n">
        <v>152.7</v>
      </c>
      <c r="C5" s="5" t="n">
        <v>180</v>
      </c>
    </row>
    <row r="6">
      <c r="A6" s="4" t="inlineStr">
        <is>
          <t>Supplies and other</t>
        </is>
      </c>
      <c r="B6" s="7" t="n">
        <v>8.9</v>
      </c>
      <c r="C6" s="7" t="n">
        <v>14.6</v>
      </c>
    </row>
    <row r="7">
      <c r="A7" s="4" t="inlineStr">
        <is>
          <t>Total inventories</t>
        </is>
      </c>
      <c r="B7" s="6" t="n">
        <v>364.6</v>
      </c>
      <c r="C7" s="6" t="n">
        <v>41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 Schedule of Changes in the Carrying Amount of Goodwill by Reporting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4" t="inlineStr">
        <is>
          <t xml:space="preserve"> </t>
        </is>
      </c>
      <c r="C4" s="4" t="inlineStr">
        <is>
          <t xml:space="preserve"> </t>
        </is>
      </c>
      <c r="D4" s="6" t="n">
        <v>844.2</v>
      </c>
      <c r="E4" s="4" t="inlineStr">
        <is>
          <t xml:space="preserve"> </t>
        </is>
      </c>
    </row>
    <row r="5">
      <c r="A5" s="4" t="inlineStr">
        <is>
          <t>Goodwill acquired during the period</t>
        </is>
      </c>
      <c r="B5" s="4" t="inlineStr">
        <is>
          <t xml:space="preserve"> </t>
        </is>
      </c>
      <c r="C5" s="4" t="inlineStr">
        <is>
          <t xml:space="preserve"> </t>
        </is>
      </c>
      <c r="D5" s="5" t="n">
        <v>16</v>
      </c>
      <c r="E5" s="4" t="inlineStr">
        <is>
          <t xml:space="preserve"> </t>
        </is>
      </c>
    </row>
    <row r="6">
      <c r="A6" s="4" t="inlineStr">
        <is>
          <t>Goodwill impairment</t>
        </is>
      </c>
      <c r="B6" s="10" t="n">
        <v>-401</v>
      </c>
      <c r="C6" s="10" t="n">
        <v>0</v>
      </c>
      <c r="D6" s="5" t="n">
        <v>-401</v>
      </c>
      <c r="E6" s="10" t="n">
        <v>0</v>
      </c>
    </row>
    <row r="7">
      <c r="A7" s="4" t="inlineStr">
        <is>
          <t>Foreign currency translation</t>
        </is>
      </c>
      <c r="B7" s="4" t="inlineStr">
        <is>
          <t xml:space="preserve"> </t>
        </is>
      </c>
      <c r="C7" s="4" t="inlineStr">
        <is>
          <t xml:space="preserve"> </t>
        </is>
      </c>
      <c r="D7" s="7" t="n">
        <v>8.800000000000001</v>
      </c>
      <c r="E7" s="4" t="inlineStr">
        <is>
          <t xml:space="preserve"> </t>
        </is>
      </c>
    </row>
    <row r="8">
      <c r="A8" s="4" t="inlineStr">
        <is>
          <t>Goodwill ending balance</t>
        </is>
      </c>
      <c r="B8" s="5" t="n">
        <v>468</v>
      </c>
      <c r="C8" s="4" t="inlineStr">
        <is>
          <t xml:space="preserve"> </t>
        </is>
      </c>
      <c r="D8" s="5" t="n">
        <v>468</v>
      </c>
      <c r="E8" s="4" t="inlineStr">
        <is>
          <t xml:space="preserve"> </t>
        </is>
      </c>
    </row>
    <row r="9">
      <c r="A9" s="4" t="inlineStr">
        <is>
          <t>ATM</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of period</t>
        </is>
      </c>
      <c r="B11" s="4" t="inlineStr">
        <is>
          <t xml:space="preserve"> </t>
        </is>
      </c>
      <c r="C11" s="4" t="inlineStr">
        <is>
          <t xml:space="preserve"> </t>
        </is>
      </c>
      <c r="D11" s="7" t="n">
        <v>842.6</v>
      </c>
      <c r="E11" s="4" t="inlineStr">
        <is>
          <t xml:space="preserve"> </t>
        </is>
      </c>
    </row>
    <row r="12">
      <c r="A12" s="4" t="inlineStr">
        <is>
          <t>Goodwill acquired during the period</t>
        </is>
      </c>
      <c r="B12" s="4" t="inlineStr">
        <is>
          <t xml:space="preserve"> </t>
        </is>
      </c>
      <c r="C12" s="4" t="inlineStr">
        <is>
          <t xml:space="preserve"> </t>
        </is>
      </c>
      <c r="D12" s="5" t="n">
        <v>16</v>
      </c>
      <c r="E12" s="4" t="inlineStr">
        <is>
          <t xml:space="preserve"> </t>
        </is>
      </c>
    </row>
    <row r="13">
      <c r="A13" s="4" t="inlineStr">
        <is>
          <t>Goodwill impairment</t>
        </is>
      </c>
      <c r="B13" s="4" t="inlineStr">
        <is>
          <t xml:space="preserve"> </t>
        </is>
      </c>
      <c r="C13" s="4" t="inlineStr">
        <is>
          <t xml:space="preserve"> </t>
        </is>
      </c>
      <c r="D13" s="5" t="n">
        <v>-401</v>
      </c>
      <c r="E13" s="4" t="inlineStr">
        <is>
          <t xml:space="preserve"> </t>
        </is>
      </c>
    </row>
    <row r="14">
      <c r="A14" s="4" t="inlineStr">
        <is>
          <t>Foreign currency translation</t>
        </is>
      </c>
      <c r="B14" s="4" t="inlineStr">
        <is>
          <t xml:space="preserve"> </t>
        </is>
      </c>
      <c r="C14" s="4" t="inlineStr">
        <is>
          <t xml:space="preserve"> </t>
        </is>
      </c>
      <c r="D14" s="7" t="n">
        <v>8.800000000000001</v>
      </c>
      <c r="E14" s="4" t="inlineStr">
        <is>
          <t xml:space="preserve"> </t>
        </is>
      </c>
    </row>
    <row r="15">
      <c r="A15" s="4" t="inlineStr">
        <is>
          <t>Goodwill ending balance</t>
        </is>
      </c>
      <c r="B15" s="7" t="n">
        <v>466.4</v>
      </c>
      <c r="C15" s="4" t="inlineStr">
        <is>
          <t xml:space="preserve"> </t>
        </is>
      </c>
      <c r="D15" s="7" t="n">
        <v>466.4</v>
      </c>
      <c r="E15" s="4" t="inlineStr">
        <is>
          <t xml:space="preserve"> </t>
        </is>
      </c>
    </row>
    <row r="16">
      <c r="A16" s="4" t="inlineStr">
        <is>
          <t>FBS</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beginning of period</t>
        </is>
      </c>
      <c r="B18" s="4" t="inlineStr">
        <is>
          <t xml:space="preserve"> </t>
        </is>
      </c>
      <c r="C18" s="4" t="inlineStr">
        <is>
          <t xml:space="preserve"> </t>
        </is>
      </c>
      <c r="D18" s="7" t="n">
        <v>1.6</v>
      </c>
      <c r="E18" s="4" t="inlineStr">
        <is>
          <t xml:space="preserve"> </t>
        </is>
      </c>
    </row>
    <row r="19">
      <c r="A19" s="4" t="inlineStr">
        <is>
          <t>Goodwill acquired during the period</t>
        </is>
      </c>
      <c r="B19" s="4" t="inlineStr">
        <is>
          <t xml:space="preserve"> </t>
        </is>
      </c>
      <c r="C19" s="4" t="inlineStr">
        <is>
          <t xml:space="preserve"> </t>
        </is>
      </c>
      <c r="D19" s="5" t="n">
        <v>0</v>
      </c>
      <c r="E19" s="4" t="inlineStr">
        <is>
          <t xml:space="preserve"> </t>
        </is>
      </c>
    </row>
    <row r="20">
      <c r="A20" s="4" t="inlineStr">
        <is>
          <t>Goodwill impairment</t>
        </is>
      </c>
      <c r="B20" s="4" t="inlineStr">
        <is>
          <t xml:space="preserve"> </t>
        </is>
      </c>
      <c r="C20" s="4" t="inlineStr">
        <is>
          <t xml:space="preserve"> </t>
        </is>
      </c>
      <c r="D20" s="5" t="n">
        <v>0</v>
      </c>
      <c r="E20" s="4" t="inlineStr">
        <is>
          <t xml:space="preserve"> </t>
        </is>
      </c>
    </row>
    <row r="21">
      <c r="A21" s="4" t="inlineStr">
        <is>
          <t>Foreign currency translation</t>
        </is>
      </c>
      <c r="B21" s="4" t="inlineStr">
        <is>
          <t xml:space="preserve"> </t>
        </is>
      </c>
      <c r="C21" s="4" t="inlineStr">
        <is>
          <t xml:space="preserve"> </t>
        </is>
      </c>
      <c r="D21" s="5" t="n">
        <v>0</v>
      </c>
      <c r="E21" s="4" t="inlineStr">
        <is>
          <t xml:space="preserve"> </t>
        </is>
      </c>
    </row>
    <row r="22">
      <c r="A22" s="4" t="inlineStr">
        <is>
          <t>Goodwill ending balance</t>
        </is>
      </c>
      <c r="B22" s="6" t="n">
        <v>1.6</v>
      </c>
      <c r="C22" s="4" t="inlineStr">
        <is>
          <t xml:space="preserve"> </t>
        </is>
      </c>
      <c r="D22" s="6" t="n">
        <v>1.6</v>
      </c>
      <c r="E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6" customWidth="1" min="1" max="1"/>
    <col width="30" customWidth="1" min="2" max="2"/>
    <col width="22" customWidth="1" min="3" max="3"/>
    <col width="22" customWidth="1" min="4" max="4"/>
    <col width="22" customWidth="1" min="5" max="5"/>
    <col width="22" customWidth="1" min="6" max="6"/>
  </cols>
  <sheetData>
    <row r="1">
      <c r="A1" s="1" t="inlineStr">
        <is>
          <t>Goodwill - Narrative (Details)</t>
        </is>
      </c>
      <c r="B1" s="2" t="inlineStr">
        <is>
          <t>3 Months Ended</t>
        </is>
      </c>
      <c r="D1" s="2" t="inlineStr">
        <is>
          <t>9 Months Ended</t>
        </is>
      </c>
    </row>
    <row r="2">
      <c r="B2" s="2" t="inlineStr">
        <is>
          <t>Sep. 30, 2023 USD ($) segment</t>
        </is>
      </c>
      <c r="C2" s="2" t="inlineStr">
        <is>
          <t>Sep. 30, 2022 USD ($)</t>
        </is>
      </c>
      <c r="D2" s="2" t="inlineStr">
        <is>
          <t>Sep. 30, 2023 USD ($)</t>
        </is>
      </c>
      <c r="E2" s="2" t="inlineStr">
        <is>
          <t>Sep. 30, 2022 USD ($)</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expense</t>
        </is>
      </c>
      <c r="B4" s="10" t="n">
        <v>401000000</v>
      </c>
      <c r="C4" s="10" t="n">
        <v>0</v>
      </c>
      <c r="D4" s="10" t="n">
        <v>401000000</v>
      </c>
      <c r="E4" s="10" t="n">
        <v>0</v>
      </c>
      <c r="F4" s="4" t="inlineStr">
        <is>
          <t xml:space="preserve"> </t>
        </is>
      </c>
    </row>
    <row r="5">
      <c r="A5" s="4" t="inlineStr">
        <is>
          <t>FB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impairment loss</t>
        </is>
      </c>
      <c r="B7" s="5" t="n">
        <v>2700000</v>
      </c>
      <c r="C7" s="4" t="inlineStr">
        <is>
          <t xml:space="preserve"> </t>
        </is>
      </c>
      <c r="D7" s="5" t="n">
        <v>2700000</v>
      </c>
      <c r="E7" s="4" t="inlineStr">
        <is>
          <t xml:space="preserve"> </t>
        </is>
      </c>
      <c r="F7" s="10" t="n">
        <v>2700000</v>
      </c>
    </row>
    <row r="8">
      <c r="A8" s="4" t="inlineStr">
        <is>
          <t>Goodwill impairment expense</t>
        </is>
      </c>
      <c r="B8" s="4" t="inlineStr">
        <is>
          <t xml:space="preserve"> </t>
        </is>
      </c>
      <c r="C8" s="4" t="inlineStr">
        <is>
          <t xml:space="preserve"> </t>
        </is>
      </c>
      <c r="D8" s="5" t="n">
        <v>0</v>
      </c>
      <c r="E8" s="4" t="inlineStr">
        <is>
          <t xml:space="preserve"> </t>
        </is>
      </c>
      <c r="F8" s="4" t="inlineStr">
        <is>
          <t xml:space="preserve"> </t>
        </is>
      </c>
    </row>
    <row r="9">
      <c r="A9" s="4" t="inlineStr">
        <is>
          <t>AT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impairment loss</t>
        </is>
      </c>
      <c r="B11" s="10" t="n">
        <v>401000000</v>
      </c>
      <c r="C11" s="4" t="inlineStr">
        <is>
          <t xml:space="preserve"> </t>
        </is>
      </c>
      <c r="D11" s="5" t="n">
        <v>401000000</v>
      </c>
      <c r="E11" s="4" t="inlineStr">
        <is>
          <t xml:space="preserve"> </t>
        </is>
      </c>
      <c r="F11" s="10" t="n">
        <v>0</v>
      </c>
    </row>
    <row r="12">
      <c r="A12" s="4" t="inlineStr">
        <is>
          <t>Number of reporting units | segment</t>
        </is>
      </c>
      <c r="B12" s="5" t="n">
        <v>5</v>
      </c>
      <c r="C12" s="4" t="inlineStr">
        <is>
          <t xml:space="preserve"> </t>
        </is>
      </c>
      <c r="D12" s="4" t="inlineStr">
        <is>
          <t xml:space="preserve"> </t>
        </is>
      </c>
      <c r="E12" s="4" t="inlineStr">
        <is>
          <t xml:space="preserve"> </t>
        </is>
      </c>
      <c r="F12" s="4" t="inlineStr">
        <is>
          <t xml:space="preserve"> </t>
        </is>
      </c>
    </row>
    <row r="13">
      <c r="A13" s="4" t="inlineStr">
        <is>
          <t>Goodwill impairment expense</t>
        </is>
      </c>
      <c r="B13" s="4" t="inlineStr">
        <is>
          <t xml:space="preserve"> </t>
        </is>
      </c>
      <c r="C13" s="4" t="inlineStr">
        <is>
          <t xml:space="preserve"> </t>
        </is>
      </c>
      <c r="D13" s="10" t="n">
        <v>401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636.6</v>
      </c>
      <c r="C4" s="4" t="inlineStr">
        <is>
          <t xml:space="preserve"> </t>
        </is>
      </c>
      <c r="D4" s="6" t="n">
        <v>636.6</v>
      </c>
      <c r="E4" s="4" t="inlineStr">
        <is>
          <t xml:space="preserve"> </t>
        </is>
      </c>
      <c r="F4" s="6" t="n">
        <v>710.3</v>
      </c>
    </row>
    <row r="5">
      <c r="A5" s="4" t="inlineStr">
        <is>
          <t>Amortization expense of intangible assets</t>
        </is>
      </c>
      <c r="B5" s="7" t="n">
        <v>15.5</v>
      </c>
      <c r="C5" s="6" t="n">
        <v>14.8</v>
      </c>
      <c r="D5" s="7" t="n">
        <v>45.5</v>
      </c>
      <c r="E5" s="10" t="n">
        <v>37</v>
      </c>
      <c r="F5" s="4" t="inlineStr">
        <is>
          <t xml:space="preserve"> </t>
        </is>
      </c>
    </row>
    <row r="6">
      <c r="A6" s="4" t="inlineStr">
        <is>
          <t>AT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t>
        </is>
      </c>
      <c r="B8" s="7" t="n">
        <v>598.1</v>
      </c>
      <c r="C8" s="4" t="inlineStr">
        <is>
          <t xml:space="preserve"> </t>
        </is>
      </c>
      <c r="D8" s="7" t="n">
        <v>598.1</v>
      </c>
      <c r="E8" s="4" t="inlineStr">
        <is>
          <t xml:space="preserve"> </t>
        </is>
      </c>
      <c r="F8" s="7" t="n">
        <v>652.5</v>
      </c>
    </row>
    <row r="9">
      <c r="A9" s="4" t="inlineStr">
        <is>
          <t>F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net</t>
        </is>
      </c>
      <c r="B11" s="6" t="n">
        <v>38.5</v>
      </c>
      <c r="C11" s="4" t="inlineStr">
        <is>
          <t xml:space="preserve"> </t>
        </is>
      </c>
      <c r="D11" s="6" t="n">
        <v>38.5</v>
      </c>
      <c r="E11" s="4" t="inlineStr">
        <is>
          <t xml:space="preserve"> </t>
        </is>
      </c>
      <c r="F11" s="6" t="n">
        <v>5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 Schedule of Amortized Intangible Assets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Measurement period adjustments</t>
        </is>
      </c>
      <c r="B4" s="4" t="inlineStr">
        <is>
          <t xml:space="preserve"> </t>
        </is>
      </c>
      <c r="C4" s="10" t="n">
        <v>26</v>
      </c>
      <c r="D4" s="4" t="inlineStr">
        <is>
          <t xml:space="preserve"> </t>
        </is>
      </c>
    </row>
    <row r="5">
      <c r="A5" s="4" t="inlineStr">
        <is>
          <t>Impairment of intangibles</t>
        </is>
      </c>
      <c r="B5" s="6" t="n">
        <v>0.7</v>
      </c>
      <c r="C5" s="7" t="n">
        <v>0.7</v>
      </c>
      <c r="D5" s="4" t="inlineStr">
        <is>
          <t xml:space="preserve"> </t>
        </is>
      </c>
    </row>
    <row r="6">
      <c r="A6" s="4" t="inlineStr">
        <is>
          <t>AT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7" t="n">
        <v>861.5</v>
      </c>
      <c r="C8" s="7" t="n">
        <v>861.5</v>
      </c>
      <c r="D8" s="6" t="n">
        <v>890.1</v>
      </c>
    </row>
    <row r="9">
      <c r="A9" s="4" t="inlineStr">
        <is>
          <t>Accumulated Amortization</t>
        </is>
      </c>
      <c r="B9" s="7" t="n">
        <v>240.4</v>
      </c>
      <c r="C9" s="7" t="n">
        <v>240.4</v>
      </c>
      <c r="D9" s="7" t="n">
        <v>195.3</v>
      </c>
    </row>
    <row r="10">
      <c r="A10" s="4" t="inlineStr">
        <is>
          <t>Net Carrying Amount</t>
        </is>
      </c>
      <c r="B10" s="7" t="n">
        <v>621.1</v>
      </c>
      <c r="C10" s="7" t="n">
        <v>621.1</v>
      </c>
      <c r="D10" s="7" t="n">
        <v>694.8</v>
      </c>
    </row>
    <row r="11">
      <c r="A11" s="4" t="inlineStr">
        <is>
          <t>Customer relationships | AT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7" t="n">
        <v>732.6</v>
      </c>
      <c r="C13" s="7" t="n">
        <v>732.6</v>
      </c>
      <c r="D13" s="7" t="n">
        <v>754.8</v>
      </c>
    </row>
    <row r="14">
      <c r="A14" s="4" t="inlineStr">
        <is>
          <t>Accumulated Amortization</t>
        </is>
      </c>
      <c r="B14" s="7" t="n">
        <v>194.5</v>
      </c>
      <c r="C14" s="7" t="n">
        <v>194.5</v>
      </c>
      <c r="D14" s="7" t="n">
        <v>159.4</v>
      </c>
    </row>
    <row r="15">
      <c r="A15" s="4" t="inlineStr">
        <is>
          <t>Net Carrying Amount</t>
        </is>
      </c>
      <c r="B15" s="7" t="n">
        <v>538.1</v>
      </c>
      <c r="C15" s="7" t="n">
        <v>538.1</v>
      </c>
      <c r="D15" s="7" t="n">
        <v>595.4</v>
      </c>
    </row>
    <row r="16">
      <c r="A16" s="4" t="inlineStr">
        <is>
          <t>Developed technology | AT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7" t="n">
        <v>71.09999999999999</v>
      </c>
      <c r="C18" s="7" t="n">
        <v>71.09999999999999</v>
      </c>
      <c r="D18" s="7" t="n">
        <v>71.2</v>
      </c>
    </row>
    <row r="19">
      <c r="A19" s="4" t="inlineStr">
        <is>
          <t>Accumulated Amortization</t>
        </is>
      </c>
      <c r="B19" s="5" t="n">
        <v>32</v>
      </c>
      <c r="C19" s="5" t="n">
        <v>32</v>
      </c>
      <c r="D19" s="7" t="n">
        <v>26.5</v>
      </c>
    </row>
    <row r="20">
      <c r="A20" s="4" t="inlineStr">
        <is>
          <t>Net Carrying Amount</t>
        </is>
      </c>
      <c r="B20" s="7" t="n">
        <v>39.1</v>
      </c>
      <c r="C20" s="7" t="n">
        <v>39.1</v>
      </c>
      <c r="D20" s="7" t="n">
        <v>44.7</v>
      </c>
    </row>
    <row r="21">
      <c r="A21" s="4" t="inlineStr">
        <is>
          <t>Trade names | AT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7" t="n">
        <v>32.7</v>
      </c>
      <c r="C23" s="7" t="n">
        <v>32.7</v>
      </c>
      <c r="D23" s="7" t="n">
        <v>35.8</v>
      </c>
    </row>
    <row r="24">
      <c r="A24" s="4" t="inlineStr">
        <is>
          <t>Accumulated Amortization</t>
        </is>
      </c>
      <c r="B24" s="7" t="n">
        <v>6.6</v>
      </c>
      <c r="C24" s="7" t="n">
        <v>6.6</v>
      </c>
      <c r="D24" s="7" t="n">
        <v>4.4</v>
      </c>
    </row>
    <row r="25">
      <c r="A25" s="4" t="inlineStr">
        <is>
          <t>Net Carrying Amount</t>
        </is>
      </c>
      <c r="B25" s="7" t="n">
        <v>26.1</v>
      </c>
      <c r="C25" s="7" t="n">
        <v>26.1</v>
      </c>
      <c r="D25" s="7" t="n">
        <v>31.4</v>
      </c>
    </row>
    <row r="26">
      <c r="A26" s="4" t="inlineStr">
        <is>
          <t>Acquired technology | AT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7" t="n">
        <v>20.3</v>
      </c>
      <c r="C28" s="7" t="n">
        <v>20.3</v>
      </c>
      <c r="D28" s="7" t="n">
        <v>23.5</v>
      </c>
    </row>
    <row r="29">
      <c r="A29" s="4" t="inlineStr">
        <is>
          <t>Accumulated Amortization</t>
        </is>
      </c>
      <c r="B29" s="7" t="n">
        <v>3.6</v>
      </c>
      <c r="C29" s="7" t="n">
        <v>3.6</v>
      </c>
      <c r="D29" s="7" t="n">
        <v>1.6</v>
      </c>
    </row>
    <row r="30">
      <c r="A30" s="4" t="inlineStr">
        <is>
          <t>Net Carrying Amount</t>
        </is>
      </c>
      <c r="B30" s="7" t="n">
        <v>16.7</v>
      </c>
      <c r="C30" s="7" t="n">
        <v>16.7</v>
      </c>
      <c r="D30" s="7" t="n">
        <v>21.9</v>
      </c>
    </row>
    <row r="31">
      <c r="A31" s="4" t="inlineStr">
        <is>
          <t>Non-compete agreements | AT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7" t="n">
        <v>2.9</v>
      </c>
      <c r="C33" s="7" t="n">
        <v>2.9</v>
      </c>
      <c r="D33" s="7" t="n">
        <v>2.9</v>
      </c>
    </row>
    <row r="34">
      <c r="A34" s="4" t="inlineStr">
        <is>
          <t>Accumulated Amortization</t>
        </is>
      </c>
      <c r="B34" s="7" t="n">
        <v>2.8</v>
      </c>
      <c r="C34" s="7" t="n">
        <v>2.8</v>
      </c>
      <c r="D34" s="7" t="n">
        <v>2.7</v>
      </c>
    </row>
    <row r="35">
      <c r="A35" s="4" t="inlineStr">
        <is>
          <t>Net Carrying Amount</t>
        </is>
      </c>
      <c r="B35" s="7" t="n">
        <v>0.1</v>
      </c>
      <c r="C35" s="7" t="n">
        <v>0.1</v>
      </c>
      <c r="D35" s="7" t="n">
        <v>0.2</v>
      </c>
    </row>
    <row r="36">
      <c r="A36" s="4" t="inlineStr">
        <is>
          <t>Patents | AT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Gross Carrying Amount</t>
        </is>
      </c>
      <c r="B38" s="7" t="n">
        <v>1.9</v>
      </c>
      <c r="C38" s="7" t="n">
        <v>1.9</v>
      </c>
      <c r="D38" s="7" t="n">
        <v>1.9</v>
      </c>
    </row>
    <row r="39">
      <c r="A39" s="4" t="inlineStr">
        <is>
          <t>Accumulated Amortization</t>
        </is>
      </c>
      <c r="B39" s="7" t="n">
        <v>0.9</v>
      </c>
      <c r="C39" s="7" t="n">
        <v>0.9</v>
      </c>
      <c r="D39" s="7" t="n">
        <v>0.7</v>
      </c>
    </row>
    <row r="40">
      <c r="A40" s="4" t="inlineStr">
        <is>
          <t>Net Carrying Amount</t>
        </is>
      </c>
      <c r="B40" s="10" t="n">
        <v>1</v>
      </c>
      <c r="C40" s="10" t="n">
        <v>1</v>
      </c>
      <c r="D40" s="6" t="n">
        <v>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Unamortized Intangible Assets (Details) - USD ($) $ in Millions</t>
        </is>
      </c>
      <c r="B1" s="2" t="inlineStr">
        <is>
          <t>Sep. 30, 2023</t>
        </is>
      </c>
      <c r="C1" s="2" t="inlineStr">
        <is>
          <t>Dec. 31, 2022</t>
        </is>
      </c>
      <c r="D1" s="2" t="inlineStr">
        <is>
          <t>Mar. 31, 2022</t>
        </is>
      </c>
    </row>
    <row r="2">
      <c r="A2" s="4" t="inlineStr">
        <is>
          <t>Trade names</t>
        </is>
      </c>
      <c r="B2" s="4" t="inlineStr">
        <is>
          <t xml:space="preserve"> </t>
        </is>
      </c>
      <c r="C2" s="4" t="inlineStr">
        <is>
          <t xml:space="preserve"> </t>
        </is>
      </c>
      <c r="D2" s="4" t="inlineStr">
        <is>
          <t xml:space="preserve"> </t>
        </is>
      </c>
    </row>
    <row r="3">
      <c r="A3" s="3" t="inlineStr">
        <is>
          <t>Indefinite-Lived Intangible Assets [Line Items]</t>
        </is>
      </c>
      <c r="B3" s="4" t="inlineStr">
        <is>
          <t xml:space="preserve"> </t>
        </is>
      </c>
      <c r="C3" s="4" t="inlineStr">
        <is>
          <t xml:space="preserve"> </t>
        </is>
      </c>
      <c r="D3" s="4" t="inlineStr">
        <is>
          <t xml:space="preserve"> </t>
        </is>
      </c>
    </row>
    <row r="4">
      <c r="A4" s="4" t="inlineStr">
        <is>
          <t>Intangible assets classified as held for sale</t>
        </is>
      </c>
      <c r="B4" s="4" t="inlineStr">
        <is>
          <t xml:space="preserve"> </t>
        </is>
      </c>
      <c r="C4" s="4" t="inlineStr">
        <is>
          <t xml:space="preserve"> </t>
        </is>
      </c>
      <c r="D4" s="6" t="n">
        <v>4.2</v>
      </c>
    </row>
    <row r="5">
      <c r="A5" s="4" t="inlineStr">
        <is>
          <t>Trade names | ATM</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Gross Carrying Amount</t>
        </is>
      </c>
      <c r="B7" s="6" t="n">
        <v>15.5</v>
      </c>
      <c r="C7" s="6" t="n">
        <v>15.5</v>
      </c>
      <c r="D7" s="4" t="inlineStr">
        <is>
          <t xml:space="preserve"> </t>
        </is>
      </c>
    </row>
    <row r="8">
      <c r="A8" s="4" t="inlineStr">
        <is>
          <t>Net Carrying Amount</t>
        </is>
      </c>
      <c r="B8" s="6" t="n">
        <v>15.5</v>
      </c>
      <c r="C8" s="6" t="n">
        <v>15.5</v>
      </c>
      <c r="D8" s="4" t="inlineStr">
        <is>
          <t xml:space="preserve"> </t>
        </is>
      </c>
    </row>
    <row r="9">
      <c r="A9" s="4" t="inlineStr">
        <is>
          <t>Developed technology</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Intangible assets classified as held for sale</t>
        </is>
      </c>
      <c r="B11" s="4" t="inlineStr">
        <is>
          <t xml:space="preserve"> </t>
        </is>
      </c>
      <c r="C11" s="4" t="inlineStr">
        <is>
          <t xml:space="preserve"> </t>
        </is>
      </c>
      <c r="D11" s="6"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9" customWidth="1" min="5" max="5"/>
    <col width="38" customWidth="1" min="6" max="6"/>
  </cols>
  <sheetData>
    <row r="1">
      <c r="A1" s="1" t="inlineStr">
        <is>
          <t>CONDENSED CONSOLIDATED STATEMENTS OF CHANGES IN STOCKHOLDERS' EQUITY - USD ($) $ in Millions</t>
        </is>
      </c>
      <c r="B1" s="2" t="inlineStr">
        <is>
          <t>Total</t>
        </is>
      </c>
      <c r="C1" s="2" t="inlineStr">
        <is>
          <t>Common Stock</t>
        </is>
      </c>
      <c r="D1" s="2" t="inlineStr">
        <is>
          <t xml:space="preserve"> Additional Paid-In Capital</t>
        </is>
      </c>
      <c r="E1" s="2" t="inlineStr">
        <is>
          <t xml:space="preserve"> Retained Earnings</t>
        </is>
      </c>
      <c r="F1" s="2" t="inlineStr">
        <is>
          <t xml:space="preserve"> Accumulated Other Comprehensive Loss</t>
        </is>
      </c>
    </row>
    <row r="2">
      <c r="A2" s="4" t="inlineStr">
        <is>
          <t>Beginning balance (in shares) at Dec. 31, 2021</t>
        </is>
      </c>
      <c r="B2" s="4" t="inlineStr">
        <is>
          <t xml:space="preserve"> </t>
        </is>
      </c>
      <c r="C2" s="5" t="n">
        <v>31449563</v>
      </c>
      <c r="D2" s="4" t="inlineStr">
        <is>
          <t xml:space="preserve"> </t>
        </is>
      </c>
      <c r="E2" s="4" t="inlineStr">
        <is>
          <t xml:space="preserve"> </t>
        </is>
      </c>
      <c r="F2" s="4" t="inlineStr">
        <is>
          <t xml:space="preserve"> </t>
        </is>
      </c>
    </row>
    <row r="3">
      <c r="A3" s="4" t="inlineStr">
        <is>
          <t>Beginning balance at Dec. 31, 2021</t>
        </is>
      </c>
      <c r="B3" s="6" t="n">
        <v>682.2</v>
      </c>
      <c r="C3" s="6" t="n">
        <v>3.1</v>
      </c>
      <c r="D3" s="6" t="n">
        <v>101.7</v>
      </c>
      <c r="E3" s="6" t="n">
        <v>696.4</v>
      </c>
      <c r="F3" s="10" t="n">
        <v>-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7" t="n">
        <v>-9.1</v>
      </c>
      <c r="C5" s="4" t="inlineStr">
        <is>
          <t xml:space="preserve"> </t>
        </is>
      </c>
      <c r="D5" s="4" t="inlineStr">
        <is>
          <t xml:space="preserve"> </t>
        </is>
      </c>
      <c r="E5" s="7" t="n">
        <v>-9.1</v>
      </c>
      <c r="F5" s="4" t="inlineStr">
        <is>
          <t xml:space="preserve"> </t>
        </is>
      </c>
    </row>
    <row r="6">
      <c r="A6" s="4" t="inlineStr">
        <is>
          <t>Other comprehensive income (loss), net of tax</t>
        </is>
      </c>
      <c r="B6" s="7" t="n">
        <v>-38.9</v>
      </c>
      <c r="C6" s="4" t="inlineStr">
        <is>
          <t xml:space="preserve"> </t>
        </is>
      </c>
      <c r="D6" s="4" t="inlineStr">
        <is>
          <t xml:space="preserve"> </t>
        </is>
      </c>
      <c r="E6" s="4" t="inlineStr">
        <is>
          <t xml:space="preserve"> </t>
        </is>
      </c>
      <c r="F6" s="7" t="n">
        <v>-38.9</v>
      </c>
    </row>
    <row r="7">
      <c r="A7" s="4" t="inlineStr">
        <is>
          <t>Dividends paid</t>
        </is>
      </c>
      <c r="B7" s="7" t="n">
        <v>-50.1</v>
      </c>
      <c r="C7" s="4" t="inlineStr">
        <is>
          <t xml:space="preserve"> </t>
        </is>
      </c>
      <c r="D7" s="4" t="inlineStr">
        <is>
          <t xml:space="preserve"> </t>
        </is>
      </c>
      <c r="E7" s="7" t="n">
        <v>-50.1</v>
      </c>
      <c r="F7" s="4" t="inlineStr">
        <is>
          <t xml:space="preserve"> </t>
        </is>
      </c>
    </row>
    <row r="8">
      <c r="A8" s="4" t="inlineStr">
        <is>
          <t>Restricted stock issuances, net (in shares)</t>
        </is>
      </c>
      <c r="B8" s="4" t="inlineStr">
        <is>
          <t xml:space="preserve"> </t>
        </is>
      </c>
      <c r="C8" s="5" t="n">
        <v>875149</v>
      </c>
      <c r="D8" s="4" t="inlineStr">
        <is>
          <t xml:space="preserve"> </t>
        </is>
      </c>
      <c r="E8" s="4" t="inlineStr">
        <is>
          <t xml:space="preserve"> </t>
        </is>
      </c>
      <c r="F8" s="4" t="inlineStr">
        <is>
          <t xml:space="preserve"> </t>
        </is>
      </c>
    </row>
    <row r="9">
      <c r="A9" s="4" t="inlineStr">
        <is>
          <t>Restricted stock issuances, net</t>
        </is>
      </c>
      <c r="B9" s="5" t="n">
        <v>0</v>
      </c>
      <c r="C9" s="6" t="n">
        <v>0.1</v>
      </c>
      <c r="D9" s="7" t="n">
        <v>-0.1</v>
      </c>
      <c r="E9" s="4" t="inlineStr">
        <is>
          <t xml:space="preserve"> </t>
        </is>
      </c>
      <c r="F9" s="4" t="inlineStr">
        <is>
          <t xml:space="preserve"> </t>
        </is>
      </c>
    </row>
    <row r="10">
      <c r="A10" s="4" t="inlineStr">
        <is>
          <t>Stock-based employee compensation expense</t>
        </is>
      </c>
      <c r="B10" s="7" t="n">
        <v>16.5</v>
      </c>
      <c r="C10" s="4" t="inlineStr">
        <is>
          <t xml:space="preserve"> </t>
        </is>
      </c>
      <c r="D10" s="7" t="n">
        <v>16.5</v>
      </c>
      <c r="E10" s="4" t="inlineStr">
        <is>
          <t xml:space="preserve"> </t>
        </is>
      </c>
      <c r="F10" s="4" t="inlineStr">
        <is>
          <t xml:space="preserve"> </t>
        </is>
      </c>
    </row>
    <row r="11">
      <c r="A11" s="4" t="inlineStr">
        <is>
          <t>Stock issued to directors as compensation (in shares)</t>
        </is>
      </c>
      <c r="B11" s="4" t="inlineStr">
        <is>
          <t xml:space="preserve"> </t>
        </is>
      </c>
      <c r="C11" s="5" t="n">
        <v>5779</v>
      </c>
      <c r="D11" s="4" t="inlineStr">
        <is>
          <t xml:space="preserve"> </t>
        </is>
      </c>
      <c r="E11" s="4" t="inlineStr">
        <is>
          <t xml:space="preserve"> </t>
        </is>
      </c>
      <c r="F11" s="4" t="inlineStr">
        <is>
          <t xml:space="preserve"> </t>
        </is>
      </c>
    </row>
    <row r="12">
      <c r="A12" s="4" t="inlineStr">
        <is>
          <t>Stock issued to directors as compensation</t>
        </is>
      </c>
      <c r="B12" s="7" t="n">
        <v>0.8</v>
      </c>
      <c r="C12" s="4" t="inlineStr">
        <is>
          <t xml:space="preserve"> </t>
        </is>
      </c>
      <c r="D12" s="7" t="n">
        <v>0.8</v>
      </c>
      <c r="E12" s="4" t="inlineStr">
        <is>
          <t xml:space="preserve"> </t>
        </is>
      </c>
      <c r="F12" s="4" t="inlineStr">
        <is>
          <t xml:space="preserve"> </t>
        </is>
      </c>
    </row>
    <row r="13">
      <c r="A13" s="4" t="inlineStr">
        <is>
          <t>Deferred compensation directors stock trust (in shares)</t>
        </is>
      </c>
      <c r="B13" s="4" t="inlineStr">
        <is>
          <t xml:space="preserve"> </t>
        </is>
      </c>
      <c r="C13" s="5" t="n">
        <v>60899</v>
      </c>
      <c r="D13" s="4" t="inlineStr">
        <is>
          <t xml:space="preserve"> </t>
        </is>
      </c>
      <c r="E13" s="4" t="inlineStr">
        <is>
          <t xml:space="preserve"> </t>
        </is>
      </c>
      <c r="F13" s="4" t="inlineStr">
        <is>
          <t xml:space="preserve"> </t>
        </is>
      </c>
    </row>
    <row r="14">
      <c r="A14" s="4" t="inlineStr">
        <is>
          <t>Purchases and retirement of common stock (in shares)</t>
        </is>
      </c>
      <c r="B14" s="4" t="inlineStr">
        <is>
          <t xml:space="preserve"> </t>
        </is>
      </c>
      <c r="C14" s="5" t="n">
        <v>-254662</v>
      </c>
      <c r="D14" s="4" t="inlineStr">
        <is>
          <t xml:space="preserve"> </t>
        </is>
      </c>
      <c r="E14" s="4" t="inlineStr">
        <is>
          <t xml:space="preserve"> </t>
        </is>
      </c>
      <c r="F14" s="4" t="inlineStr">
        <is>
          <t xml:space="preserve"> </t>
        </is>
      </c>
    </row>
    <row r="15">
      <c r="A15" s="4" t="inlineStr">
        <is>
          <t>Purchases and retirement of common stock</t>
        </is>
      </c>
      <c r="B15" s="7" t="n">
        <v>-6.4</v>
      </c>
      <c r="C15" s="4" t="inlineStr">
        <is>
          <t xml:space="preserve"> </t>
        </is>
      </c>
      <c r="D15" s="4" t="inlineStr">
        <is>
          <t xml:space="preserve"> </t>
        </is>
      </c>
      <c r="E15" s="7" t="n">
        <v>-6.4</v>
      </c>
      <c r="F15" s="4" t="inlineStr">
        <is>
          <t xml:space="preserve"> </t>
        </is>
      </c>
    </row>
    <row r="16">
      <c r="A16" s="4" t="inlineStr">
        <is>
          <t>Issuance of shares related to Merger (in shares)</t>
        </is>
      </c>
      <c r="B16" s="4" t="inlineStr">
        <is>
          <t xml:space="preserve"> </t>
        </is>
      </c>
      <c r="C16" s="5" t="n">
        <v>22814562</v>
      </c>
      <c r="D16" s="4" t="inlineStr">
        <is>
          <t xml:space="preserve"> </t>
        </is>
      </c>
      <c r="E16" s="4" t="inlineStr">
        <is>
          <t xml:space="preserve"> </t>
        </is>
      </c>
      <c r="F16" s="4" t="inlineStr">
        <is>
          <t xml:space="preserve"> </t>
        </is>
      </c>
    </row>
    <row r="17">
      <c r="A17" s="4" t="inlineStr">
        <is>
          <t>Issuance of shares related to Merger</t>
        </is>
      </c>
      <c r="B17" s="7" t="n">
        <v>537.9</v>
      </c>
      <c r="C17" s="6" t="n">
        <v>2.3</v>
      </c>
      <c r="D17" s="7" t="n">
        <v>535.6</v>
      </c>
      <c r="E17" s="4" t="inlineStr">
        <is>
          <t xml:space="preserve"> </t>
        </is>
      </c>
      <c r="F17" s="4" t="inlineStr">
        <is>
          <t xml:space="preserve"> </t>
        </is>
      </c>
    </row>
    <row r="18">
      <c r="A18" s="4" t="inlineStr">
        <is>
          <t>Ending balance (in shares) at Sep. 30, 2022</t>
        </is>
      </c>
      <c r="B18" s="4" t="inlineStr">
        <is>
          <t xml:space="preserve"> </t>
        </is>
      </c>
      <c r="C18" s="5" t="n">
        <v>54951290</v>
      </c>
      <c r="D18" s="4" t="inlineStr">
        <is>
          <t xml:space="preserve"> </t>
        </is>
      </c>
      <c r="E18" s="4" t="inlineStr">
        <is>
          <t xml:space="preserve"> </t>
        </is>
      </c>
      <c r="F18" s="4" t="inlineStr">
        <is>
          <t xml:space="preserve"> </t>
        </is>
      </c>
    </row>
    <row r="19">
      <c r="A19" s="4" t="inlineStr">
        <is>
          <t>Ending balance at Sep. 30, 2022</t>
        </is>
      </c>
      <c r="B19" s="7" t="n">
        <v>1132.9</v>
      </c>
      <c r="C19" s="6" t="n">
        <v>5.5</v>
      </c>
      <c r="D19" s="7" t="n">
        <v>654.5</v>
      </c>
      <c r="E19" s="7" t="n">
        <v>630.8</v>
      </c>
      <c r="F19" s="7" t="n">
        <v>-157.9</v>
      </c>
    </row>
    <row r="20">
      <c r="A20" s="4" t="inlineStr">
        <is>
          <t>Beginning balance (in shares) at Jun. 30, 2022</t>
        </is>
      </c>
      <c r="B20" s="4" t="inlineStr">
        <is>
          <t xml:space="preserve"> </t>
        </is>
      </c>
      <c r="C20" s="5" t="n">
        <v>31922911</v>
      </c>
      <c r="D20" s="4" t="inlineStr">
        <is>
          <t xml:space="preserve"> </t>
        </is>
      </c>
      <c r="E20" s="4" t="inlineStr">
        <is>
          <t xml:space="preserve"> </t>
        </is>
      </c>
      <c r="F20" s="4" t="inlineStr">
        <is>
          <t xml:space="preserve"> </t>
        </is>
      </c>
    </row>
    <row r="21">
      <c r="A21" s="4" t="inlineStr">
        <is>
          <t>Beginning balance at Jun. 30, 2022</t>
        </is>
      </c>
      <c r="B21" s="7" t="n">
        <v>694.5</v>
      </c>
      <c r="C21" s="6" t="n">
        <v>3.1</v>
      </c>
      <c r="D21" s="7" t="n">
        <v>109.2</v>
      </c>
      <c r="E21" s="7" t="n">
        <v>678.7</v>
      </c>
      <c r="F21" s="7" t="n">
        <v>-96.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7" t="n">
        <v>-22.5</v>
      </c>
      <c r="C23" s="4" t="inlineStr">
        <is>
          <t xml:space="preserve"> </t>
        </is>
      </c>
      <c r="D23" s="4" t="inlineStr">
        <is>
          <t xml:space="preserve"> </t>
        </is>
      </c>
      <c r="E23" s="7" t="n">
        <v>-22.5</v>
      </c>
      <c r="F23" s="4" t="inlineStr">
        <is>
          <t xml:space="preserve"> </t>
        </is>
      </c>
    </row>
    <row r="24">
      <c r="A24" s="4" t="inlineStr">
        <is>
          <t>Other comprehensive income (loss), net of tax</t>
        </is>
      </c>
      <c r="B24" s="7" t="n">
        <v>-61.4</v>
      </c>
      <c r="C24" s="4" t="inlineStr">
        <is>
          <t xml:space="preserve"> </t>
        </is>
      </c>
      <c r="D24" s="4" t="inlineStr">
        <is>
          <t xml:space="preserve"> </t>
        </is>
      </c>
      <c r="E24" s="4" t="inlineStr">
        <is>
          <t xml:space="preserve"> </t>
        </is>
      </c>
      <c r="F24" s="7" t="n">
        <v>-61.4</v>
      </c>
    </row>
    <row r="25">
      <c r="A25" s="4" t="inlineStr">
        <is>
          <t>Dividends paid</t>
        </is>
      </c>
      <c r="B25" s="5" t="n">
        <v>-22</v>
      </c>
      <c r="C25" s="4" t="inlineStr">
        <is>
          <t xml:space="preserve"> </t>
        </is>
      </c>
      <c r="D25" s="4" t="inlineStr">
        <is>
          <t xml:space="preserve"> </t>
        </is>
      </c>
      <c r="E25" s="5" t="n">
        <v>-22</v>
      </c>
      <c r="F25" s="4" t="inlineStr">
        <is>
          <t xml:space="preserve"> </t>
        </is>
      </c>
    </row>
    <row r="26">
      <c r="A26" s="4" t="inlineStr">
        <is>
          <t>Restricted stock issuances, net (in shares)</t>
        </is>
      </c>
      <c r="B26" s="4" t="inlineStr">
        <is>
          <t xml:space="preserve"> </t>
        </is>
      </c>
      <c r="C26" s="5" t="n">
        <v>368123</v>
      </c>
      <c r="D26" s="4" t="inlineStr">
        <is>
          <t xml:space="preserve"> </t>
        </is>
      </c>
      <c r="E26" s="4" t="inlineStr">
        <is>
          <t xml:space="preserve"> </t>
        </is>
      </c>
      <c r="F26" s="4" t="inlineStr">
        <is>
          <t xml:space="preserve"> </t>
        </is>
      </c>
    </row>
    <row r="27">
      <c r="A27" s="4" t="inlineStr">
        <is>
          <t>Restricted stock issuances, net</t>
        </is>
      </c>
      <c r="B27" s="5" t="n">
        <v>0</v>
      </c>
      <c r="C27" s="6" t="n">
        <v>0.1</v>
      </c>
      <c r="D27" s="7" t="n">
        <v>-0.1</v>
      </c>
      <c r="E27" s="4" t="inlineStr">
        <is>
          <t xml:space="preserve"> </t>
        </is>
      </c>
      <c r="F27" s="4" t="inlineStr">
        <is>
          <t xml:space="preserve"> </t>
        </is>
      </c>
    </row>
    <row r="28">
      <c r="A28" s="4" t="inlineStr">
        <is>
          <t>Stock-based employee compensation expense</t>
        </is>
      </c>
      <c r="B28" s="7" t="n">
        <v>9.5</v>
      </c>
      <c r="C28" s="4" t="inlineStr">
        <is>
          <t xml:space="preserve"> </t>
        </is>
      </c>
      <c r="D28" s="7" t="n">
        <v>9.5</v>
      </c>
      <c r="E28" s="4" t="inlineStr">
        <is>
          <t xml:space="preserve"> </t>
        </is>
      </c>
      <c r="F28" s="4" t="inlineStr">
        <is>
          <t xml:space="preserve"> </t>
        </is>
      </c>
    </row>
    <row r="29">
      <c r="A29" s="4" t="inlineStr">
        <is>
          <t>Stock issued to directors as compensation (in shares)</t>
        </is>
      </c>
      <c r="B29" s="4" t="inlineStr">
        <is>
          <t xml:space="preserve"> </t>
        </is>
      </c>
      <c r="C29" s="5" t="n">
        <v>4122</v>
      </c>
      <c r="D29" s="4" t="inlineStr">
        <is>
          <t xml:space="preserve"> </t>
        </is>
      </c>
      <c r="E29" s="4" t="inlineStr">
        <is>
          <t xml:space="preserve"> </t>
        </is>
      </c>
      <c r="F29" s="4" t="inlineStr">
        <is>
          <t xml:space="preserve"> </t>
        </is>
      </c>
    </row>
    <row r="30">
      <c r="A30" s="4" t="inlineStr">
        <is>
          <t>Stock issued to directors as compensation</t>
        </is>
      </c>
      <c r="B30" s="7" t="n">
        <v>0.3</v>
      </c>
      <c r="C30" s="4" t="inlineStr">
        <is>
          <t xml:space="preserve"> </t>
        </is>
      </c>
      <c r="D30" s="7" t="n">
        <v>0.3</v>
      </c>
      <c r="E30" s="4" t="inlineStr">
        <is>
          <t xml:space="preserve"> </t>
        </is>
      </c>
      <c r="F30" s="4" t="inlineStr">
        <is>
          <t xml:space="preserve"> </t>
        </is>
      </c>
    </row>
    <row r="31">
      <c r="A31" s="4" t="inlineStr">
        <is>
          <t>Purchases and retirement of common stock (in shares)</t>
        </is>
      </c>
      <c r="B31" s="4" t="inlineStr">
        <is>
          <t xml:space="preserve"> </t>
        </is>
      </c>
      <c r="C31" s="5" t="n">
        <v>-158428</v>
      </c>
      <c r="D31" s="4" t="inlineStr">
        <is>
          <t xml:space="preserve"> </t>
        </is>
      </c>
      <c r="E31" s="4" t="inlineStr">
        <is>
          <t xml:space="preserve"> </t>
        </is>
      </c>
      <c r="F31" s="4" t="inlineStr">
        <is>
          <t xml:space="preserve"> </t>
        </is>
      </c>
    </row>
    <row r="32">
      <c r="A32" s="4" t="inlineStr">
        <is>
          <t>Purchases and retirement of common stock</t>
        </is>
      </c>
      <c r="B32" s="7" t="n">
        <v>-3.4</v>
      </c>
      <c r="C32" s="4" t="inlineStr">
        <is>
          <t xml:space="preserve"> </t>
        </is>
      </c>
      <c r="D32" s="4" t="inlineStr">
        <is>
          <t xml:space="preserve"> </t>
        </is>
      </c>
      <c r="E32" s="7" t="n">
        <v>-3.4</v>
      </c>
      <c r="F32" s="4" t="inlineStr">
        <is>
          <t xml:space="preserve"> </t>
        </is>
      </c>
    </row>
    <row r="33">
      <c r="A33" s="4" t="inlineStr">
        <is>
          <t>Issuance of shares related to Merger (in shares)</t>
        </is>
      </c>
      <c r="B33" s="4" t="inlineStr">
        <is>
          <t xml:space="preserve"> </t>
        </is>
      </c>
      <c r="C33" s="5" t="n">
        <v>22814562</v>
      </c>
      <c r="D33" s="4" t="inlineStr">
        <is>
          <t xml:space="preserve"> </t>
        </is>
      </c>
      <c r="E33" s="4" t="inlineStr">
        <is>
          <t xml:space="preserve"> </t>
        </is>
      </c>
      <c r="F33" s="4" t="inlineStr">
        <is>
          <t xml:space="preserve"> </t>
        </is>
      </c>
    </row>
    <row r="34">
      <c r="A34" s="4" t="inlineStr">
        <is>
          <t>Issuance of shares related to Merger</t>
        </is>
      </c>
      <c r="B34" s="7" t="n">
        <v>537.9</v>
      </c>
      <c r="C34" s="6" t="n">
        <v>2.3</v>
      </c>
      <c r="D34" s="7" t="n">
        <v>535.6</v>
      </c>
      <c r="E34" s="4" t="inlineStr">
        <is>
          <t xml:space="preserve"> </t>
        </is>
      </c>
      <c r="F34" s="4" t="inlineStr">
        <is>
          <t xml:space="preserve"> </t>
        </is>
      </c>
    </row>
    <row r="35">
      <c r="A35" s="4" t="inlineStr">
        <is>
          <t>Ending balance (in shares) at Sep. 30, 2022</t>
        </is>
      </c>
      <c r="B35" s="4" t="inlineStr">
        <is>
          <t xml:space="preserve"> </t>
        </is>
      </c>
      <c r="C35" s="5" t="n">
        <v>54951290</v>
      </c>
      <c r="D35" s="4" t="inlineStr">
        <is>
          <t xml:space="preserve"> </t>
        </is>
      </c>
      <c r="E35" s="4" t="inlineStr">
        <is>
          <t xml:space="preserve"> </t>
        </is>
      </c>
      <c r="F35" s="4" t="inlineStr">
        <is>
          <t xml:space="preserve"> </t>
        </is>
      </c>
    </row>
    <row r="36">
      <c r="A36" s="4" t="inlineStr">
        <is>
          <t>Ending balance at Sep. 30, 2022</t>
        </is>
      </c>
      <c r="B36" s="6" t="n">
        <v>1132.9</v>
      </c>
      <c r="C36" s="6" t="n">
        <v>5.5</v>
      </c>
      <c r="D36" s="7" t="n">
        <v>654.5</v>
      </c>
      <c r="E36" s="7" t="n">
        <v>630.8</v>
      </c>
      <c r="F36" s="7" t="n">
        <v>-157.9</v>
      </c>
    </row>
    <row r="37">
      <c r="A37" s="4" t="inlineStr">
        <is>
          <t>Beginning balance (in shares) at Dec. 31, 2022</t>
        </is>
      </c>
      <c r="B37" s="5" t="n">
        <v>54929973</v>
      </c>
      <c r="C37" s="5" t="n">
        <v>54929973</v>
      </c>
      <c r="D37" s="4" t="inlineStr">
        <is>
          <t xml:space="preserve"> </t>
        </is>
      </c>
      <c r="E37" s="4" t="inlineStr">
        <is>
          <t xml:space="preserve"> </t>
        </is>
      </c>
      <c r="F37" s="4" t="inlineStr">
        <is>
          <t xml:space="preserve"> </t>
        </is>
      </c>
    </row>
    <row r="38">
      <c r="A38" s="4" t="inlineStr">
        <is>
          <t>Beginning balance at Dec. 31, 2022</t>
        </is>
      </c>
      <c r="B38" s="6" t="n">
        <v>1179.3</v>
      </c>
      <c r="C38" s="6" t="n">
        <v>5.5</v>
      </c>
      <c r="D38" s="7" t="n">
        <v>658.5</v>
      </c>
      <c r="E38" s="7" t="n">
        <v>610.7</v>
      </c>
      <c r="F38" s="7" t="n">
        <v>-95.4000000000000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7" t="n">
        <v>-467.2</v>
      </c>
      <c r="C40" s="4" t="inlineStr">
        <is>
          <t xml:space="preserve"> </t>
        </is>
      </c>
      <c r="D40" s="4" t="inlineStr">
        <is>
          <t xml:space="preserve"> </t>
        </is>
      </c>
      <c r="E40" s="7" t="n">
        <v>-467.2</v>
      </c>
      <c r="F40" s="4" t="inlineStr">
        <is>
          <t xml:space="preserve"> </t>
        </is>
      </c>
    </row>
    <row r="41">
      <c r="A41" s="4" t="inlineStr">
        <is>
          <t>Other comprehensive income (loss), net of tax</t>
        </is>
      </c>
      <c r="B41" s="7" t="n">
        <v>8.4</v>
      </c>
      <c r="C41" s="4" t="inlineStr">
        <is>
          <t xml:space="preserve"> </t>
        </is>
      </c>
      <c r="D41" s="4" t="inlineStr">
        <is>
          <t xml:space="preserve"> </t>
        </is>
      </c>
      <c r="E41" s="4" t="inlineStr">
        <is>
          <t xml:space="preserve"> </t>
        </is>
      </c>
      <c r="F41" s="7" t="n">
        <v>8.4</v>
      </c>
    </row>
    <row r="42">
      <c r="A42" s="4" t="inlineStr">
        <is>
          <t>Dividends paid</t>
        </is>
      </c>
      <c r="B42" s="7" t="n">
        <v>-50.2</v>
      </c>
      <c r="C42" s="4" t="inlineStr">
        <is>
          <t xml:space="preserve"> </t>
        </is>
      </c>
      <c r="D42" s="4" t="inlineStr">
        <is>
          <t xml:space="preserve"> </t>
        </is>
      </c>
      <c r="E42" s="7" t="n">
        <v>-50.2</v>
      </c>
      <c r="F42" s="4" t="inlineStr">
        <is>
          <t xml:space="preserve"> </t>
        </is>
      </c>
    </row>
    <row r="43">
      <c r="A43" s="4" t="inlineStr">
        <is>
          <t>Restricted stock issuances, net (in shares)</t>
        </is>
      </c>
      <c r="B43" s="4" t="inlineStr">
        <is>
          <t xml:space="preserve"> </t>
        </is>
      </c>
      <c r="C43" s="5" t="n">
        <v>-86814</v>
      </c>
      <c r="D43" s="4" t="inlineStr">
        <is>
          <t xml:space="preserve"> </t>
        </is>
      </c>
      <c r="E43" s="4" t="inlineStr">
        <is>
          <t xml:space="preserve"> </t>
        </is>
      </c>
      <c r="F43" s="4" t="inlineStr">
        <is>
          <t xml:space="preserve"> </t>
        </is>
      </c>
    </row>
    <row r="44">
      <c r="A44" s="4" t="inlineStr">
        <is>
          <t>Stock options exercised (in shares)</t>
        </is>
      </c>
      <c r="B44" s="4" t="inlineStr">
        <is>
          <t xml:space="preserve"> </t>
        </is>
      </c>
      <c r="C44" s="5" t="n">
        <v>813</v>
      </c>
      <c r="D44" s="4" t="inlineStr">
        <is>
          <t xml:space="preserve"> </t>
        </is>
      </c>
      <c r="E44" s="4" t="inlineStr">
        <is>
          <t xml:space="preserve"> </t>
        </is>
      </c>
      <c r="F44" s="4" t="inlineStr">
        <is>
          <t xml:space="preserve"> </t>
        </is>
      </c>
    </row>
    <row r="45">
      <c r="A45" s="4" t="inlineStr">
        <is>
          <t>Stock-based employee compensation expense</t>
        </is>
      </c>
      <c r="B45" s="7" t="n">
        <v>9.1</v>
      </c>
      <c r="C45" s="4" t="inlineStr">
        <is>
          <t xml:space="preserve"> </t>
        </is>
      </c>
      <c r="D45" s="7" t="n">
        <v>9.1</v>
      </c>
      <c r="E45" s="4" t="inlineStr">
        <is>
          <t xml:space="preserve"> </t>
        </is>
      </c>
      <c r="F45" s="4" t="inlineStr">
        <is>
          <t xml:space="preserve"> </t>
        </is>
      </c>
    </row>
    <row r="46">
      <c r="A46" s="4" t="inlineStr">
        <is>
          <t>Stock issued to directors as compensation (in shares)</t>
        </is>
      </c>
      <c r="B46" s="4" t="inlineStr">
        <is>
          <t xml:space="preserve"> </t>
        </is>
      </c>
      <c r="C46" s="5" t="n">
        <v>11436</v>
      </c>
      <c r="D46" s="4" t="inlineStr">
        <is>
          <t xml:space="preserve"> </t>
        </is>
      </c>
      <c r="E46" s="4" t="inlineStr">
        <is>
          <t xml:space="preserve"> </t>
        </is>
      </c>
      <c r="F46" s="4" t="inlineStr">
        <is>
          <t xml:space="preserve"> </t>
        </is>
      </c>
    </row>
    <row r="47">
      <c r="A47" s="4" t="inlineStr">
        <is>
          <t>Stock issued to directors as compensation</t>
        </is>
      </c>
      <c r="B47" s="7" t="n">
        <v>0.7</v>
      </c>
      <c r="C47" s="4" t="inlineStr">
        <is>
          <t xml:space="preserve"> </t>
        </is>
      </c>
      <c r="D47" s="7" t="n">
        <v>0.7</v>
      </c>
      <c r="E47" s="4" t="inlineStr">
        <is>
          <t xml:space="preserve"> </t>
        </is>
      </c>
      <c r="F47" s="4" t="inlineStr">
        <is>
          <t xml:space="preserve"> </t>
        </is>
      </c>
    </row>
    <row r="48">
      <c r="A48" s="4" t="inlineStr">
        <is>
          <t>Purchases and retirement of common stock (in shares)</t>
        </is>
      </c>
      <c r="B48" s="4" t="inlineStr">
        <is>
          <t xml:space="preserve"> </t>
        </is>
      </c>
      <c r="C48" s="5" t="n">
        <v>-400699</v>
      </c>
      <c r="D48" s="4" t="inlineStr">
        <is>
          <t xml:space="preserve"> </t>
        </is>
      </c>
      <c r="E48" s="4" t="inlineStr">
        <is>
          <t xml:space="preserve"> </t>
        </is>
      </c>
      <c r="F48" s="4" t="inlineStr">
        <is>
          <t xml:space="preserve"> </t>
        </is>
      </c>
    </row>
    <row r="49">
      <c r="A49" s="4" t="inlineStr">
        <is>
          <t>Purchases and retirement of common stock</t>
        </is>
      </c>
      <c r="B49" s="6" t="n">
        <v>-7.1</v>
      </c>
      <c r="C49" s="6" t="n">
        <v>-0.1</v>
      </c>
      <c r="D49" s="4" t="inlineStr">
        <is>
          <t xml:space="preserve"> </t>
        </is>
      </c>
      <c r="E49" s="5" t="n">
        <v>-7</v>
      </c>
      <c r="F49" s="4" t="inlineStr">
        <is>
          <t xml:space="preserve"> </t>
        </is>
      </c>
    </row>
    <row r="50">
      <c r="A50" s="4" t="inlineStr">
        <is>
          <t>Ending balance (in shares) at Sep. 30, 2023</t>
        </is>
      </c>
      <c r="B50" s="5" t="n">
        <v>54454709</v>
      </c>
      <c r="C50" s="5" t="n">
        <v>54454709</v>
      </c>
      <c r="D50" s="4" t="inlineStr">
        <is>
          <t xml:space="preserve"> </t>
        </is>
      </c>
      <c r="E50" s="4" t="inlineStr">
        <is>
          <t xml:space="preserve"> </t>
        </is>
      </c>
      <c r="F50" s="4" t="inlineStr">
        <is>
          <t xml:space="preserve"> </t>
        </is>
      </c>
    </row>
    <row r="51">
      <c r="A51" s="4" t="inlineStr">
        <is>
          <t>Ending balance at Sep. 30, 2023</t>
        </is>
      </c>
      <c r="B51" s="10" t="n">
        <v>673</v>
      </c>
      <c r="C51" s="6" t="n">
        <v>5.4</v>
      </c>
      <c r="D51" s="7" t="n">
        <v>668.3</v>
      </c>
      <c r="E51" s="7" t="n">
        <v>86.3</v>
      </c>
      <c r="F51" s="5" t="n">
        <v>-87</v>
      </c>
    </row>
    <row r="52">
      <c r="A52" s="4" t="inlineStr">
        <is>
          <t>Beginning balance (in shares) at Jun. 30, 2023</t>
        </is>
      </c>
      <c r="B52" s="4" t="inlineStr">
        <is>
          <t xml:space="preserve"> </t>
        </is>
      </c>
      <c r="C52" s="5" t="n">
        <v>54840660</v>
      </c>
      <c r="D52" s="4" t="inlineStr">
        <is>
          <t xml:space="preserve"> </t>
        </is>
      </c>
      <c r="E52" s="4" t="inlineStr">
        <is>
          <t xml:space="preserve"> </t>
        </is>
      </c>
      <c r="F52" s="4" t="inlineStr">
        <is>
          <t xml:space="preserve"> </t>
        </is>
      </c>
    </row>
    <row r="53">
      <c r="A53" s="4" t="inlineStr">
        <is>
          <t>Beginning balance at Jun. 30, 2023</t>
        </is>
      </c>
      <c r="B53" s="5" t="n">
        <v>1149</v>
      </c>
      <c r="C53" s="6" t="n">
        <v>5.5</v>
      </c>
      <c r="D53" s="7" t="n">
        <v>665.7</v>
      </c>
      <c r="E53" s="7" t="n">
        <v>551.2</v>
      </c>
      <c r="F53" s="7" t="n">
        <v>-73.4000000000000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5" t="n">
        <v>-455</v>
      </c>
      <c r="C55" s="4" t="inlineStr">
        <is>
          <t xml:space="preserve"> </t>
        </is>
      </c>
      <c r="D55" s="4" t="inlineStr">
        <is>
          <t xml:space="preserve"> </t>
        </is>
      </c>
      <c r="E55" s="5" t="n">
        <v>-455</v>
      </c>
      <c r="F55" s="4" t="inlineStr">
        <is>
          <t xml:space="preserve"> </t>
        </is>
      </c>
    </row>
    <row r="56">
      <c r="A56" s="4" t="inlineStr">
        <is>
          <t>Other comprehensive income (loss), net of tax</t>
        </is>
      </c>
      <c r="B56" s="7" t="n">
        <v>-13.6</v>
      </c>
      <c r="C56" s="4" t="inlineStr">
        <is>
          <t xml:space="preserve"> </t>
        </is>
      </c>
      <c r="D56" s="4" t="inlineStr">
        <is>
          <t xml:space="preserve"> </t>
        </is>
      </c>
      <c r="E56" s="4" t="inlineStr">
        <is>
          <t xml:space="preserve"> </t>
        </is>
      </c>
      <c r="F56" s="7" t="n">
        <v>-13.6</v>
      </c>
    </row>
    <row r="57">
      <c r="A57" s="4" t="inlineStr">
        <is>
          <t>Dividends paid</t>
        </is>
      </c>
      <c r="B57" s="7" t="n">
        <v>-5.7</v>
      </c>
      <c r="C57" s="4" t="inlineStr">
        <is>
          <t xml:space="preserve"> </t>
        </is>
      </c>
      <c r="D57" s="4" t="inlineStr">
        <is>
          <t xml:space="preserve"> </t>
        </is>
      </c>
      <c r="E57" s="7" t="n">
        <v>-5.7</v>
      </c>
      <c r="F57" s="4" t="inlineStr">
        <is>
          <t xml:space="preserve"> </t>
        </is>
      </c>
    </row>
    <row r="58">
      <c r="A58" s="4" t="inlineStr">
        <is>
          <t>Restricted stock issuances, net (in shares)</t>
        </is>
      </c>
      <c r="B58" s="4" t="inlineStr">
        <is>
          <t xml:space="preserve"> </t>
        </is>
      </c>
      <c r="C58" s="5" t="n">
        <v>-108741</v>
      </c>
      <c r="D58" s="4" t="inlineStr">
        <is>
          <t xml:space="preserve"> </t>
        </is>
      </c>
      <c r="E58" s="4" t="inlineStr">
        <is>
          <t xml:space="preserve"> </t>
        </is>
      </c>
      <c r="F58" s="4" t="inlineStr">
        <is>
          <t xml:space="preserve"> </t>
        </is>
      </c>
    </row>
    <row r="59">
      <c r="A59" s="4" t="inlineStr">
        <is>
          <t>Stock-based employee compensation expense</t>
        </is>
      </c>
      <c r="B59" s="7" t="n">
        <v>2.4</v>
      </c>
      <c r="C59" s="4" t="inlineStr">
        <is>
          <t xml:space="preserve"> </t>
        </is>
      </c>
      <c r="D59" s="7" t="n">
        <v>2.4</v>
      </c>
      <c r="E59" s="4" t="inlineStr">
        <is>
          <t xml:space="preserve"> </t>
        </is>
      </c>
      <c r="F59" s="4" t="inlineStr">
        <is>
          <t xml:space="preserve"> </t>
        </is>
      </c>
    </row>
    <row r="60">
      <c r="A60" s="4" t="inlineStr">
        <is>
          <t>Stock issued to directors as compensation (in shares)</t>
        </is>
      </c>
      <c r="B60" s="4" t="inlineStr">
        <is>
          <t xml:space="preserve"> </t>
        </is>
      </c>
      <c r="C60" s="5" t="n">
        <v>4710</v>
      </c>
      <c r="D60" s="4" t="inlineStr">
        <is>
          <t xml:space="preserve"> </t>
        </is>
      </c>
      <c r="E60" s="4" t="inlineStr">
        <is>
          <t xml:space="preserve"> </t>
        </is>
      </c>
      <c r="F60" s="4" t="inlineStr">
        <is>
          <t xml:space="preserve"> </t>
        </is>
      </c>
    </row>
    <row r="61">
      <c r="A61" s="4" t="inlineStr">
        <is>
          <t>Stock issued to directors as compensation</t>
        </is>
      </c>
      <c r="B61" s="7" t="n">
        <v>0.2</v>
      </c>
      <c r="C61" s="4" t="inlineStr">
        <is>
          <t xml:space="preserve"> </t>
        </is>
      </c>
      <c r="D61" s="7" t="n">
        <v>0.2</v>
      </c>
      <c r="E61" s="4" t="inlineStr">
        <is>
          <t xml:space="preserve"> </t>
        </is>
      </c>
      <c r="F61" s="4" t="inlineStr">
        <is>
          <t xml:space="preserve"> </t>
        </is>
      </c>
    </row>
    <row r="62">
      <c r="A62" s="4" t="inlineStr">
        <is>
          <t>Purchases and retirement of common stock (in shares)</t>
        </is>
      </c>
      <c r="B62" s="4" t="inlineStr">
        <is>
          <t xml:space="preserve"> </t>
        </is>
      </c>
      <c r="C62" s="5" t="n">
        <v>-281920</v>
      </c>
      <c r="D62" s="4" t="inlineStr">
        <is>
          <t xml:space="preserve"> </t>
        </is>
      </c>
      <c r="E62" s="4" t="inlineStr">
        <is>
          <t xml:space="preserve"> </t>
        </is>
      </c>
      <c r="F62" s="4" t="inlineStr">
        <is>
          <t xml:space="preserve"> </t>
        </is>
      </c>
    </row>
    <row r="63">
      <c r="A63" s="4" t="inlineStr">
        <is>
          <t>Purchases and retirement of common stock</t>
        </is>
      </c>
      <c r="B63" s="6" t="n">
        <v>-4.3</v>
      </c>
      <c r="C63" s="6" t="n">
        <v>-0.1</v>
      </c>
      <c r="D63" s="4" t="inlineStr">
        <is>
          <t xml:space="preserve"> </t>
        </is>
      </c>
      <c r="E63" s="7" t="n">
        <v>-4.2</v>
      </c>
      <c r="F63" s="4" t="inlineStr">
        <is>
          <t xml:space="preserve"> </t>
        </is>
      </c>
    </row>
    <row r="64">
      <c r="A64" s="4" t="inlineStr">
        <is>
          <t>Ending balance (in shares) at Sep. 30, 2023</t>
        </is>
      </c>
      <c r="B64" s="5" t="n">
        <v>54454709</v>
      </c>
      <c r="C64" s="5" t="n">
        <v>54454709</v>
      </c>
      <c r="D64" s="4" t="inlineStr">
        <is>
          <t xml:space="preserve"> </t>
        </is>
      </c>
      <c r="E64" s="4" t="inlineStr">
        <is>
          <t xml:space="preserve"> </t>
        </is>
      </c>
      <c r="F64" s="4" t="inlineStr">
        <is>
          <t xml:space="preserve"> </t>
        </is>
      </c>
    </row>
    <row r="65">
      <c r="A65" s="4" t="inlineStr">
        <is>
          <t>Ending balance at Sep. 30, 2023</t>
        </is>
      </c>
      <c r="B65" s="10" t="n">
        <v>673</v>
      </c>
      <c r="C65" s="6" t="n">
        <v>5.4</v>
      </c>
      <c r="D65" s="6" t="n">
        <v>668.3</v>
      </c>
      <c r="E65" s="6" t="n">
        <v>86.3</v>
      </c>
      <c r="F65" s="10" t="n">
        <v>-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and Other Impairment Activ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impairment expense</t>
        </is>
      </c>
      <c r="B4" s="10" t="n">
        <v>16300000</v>
      </c>
      <c r="C4" s="10" t="n">
        <v>1800000</v>
      </c>
      <c r="D4" s="10" t="n">
        <v>17600000</v>
      </c>
      <c r="E4" s="10" t="n">
        <v>17300000</v>
      </c>
    </row>
    <row r="5">
      <c r="A5" s="4" t="inlineStr">
        <is>
          <t>Proceeds from sale of assets</t>
        </is>
      </c>
      <c r="B5" s="4" t="inlineStr">
        <is>
          <t xml:space="preserve"> </t>
        </is>
      </c>
      <c r="C5" s="4" t="inlineStr">
        <is>
          <t xml:space="preserve"> </t>
        </is>
      </c>
      <c r="D5" s="5" t="n">
        <v>0</v>
      </c>
      <c r="E5" s="5" t="n">
        <v>7400000</v>
      </c>
    </row>
    <row r="6">
      <c r="A6" s="4" t="inlineStr">
        <is>
          <t>Other restructuring costs</t>
        </is>
      </c>
      <c r="B6" s="5" t="n">
        <v>2800000</v>
      </c>
      <c r="C6" s="5" t="n">
        <v>0</v>
      </c>
      <c r="D6" s="5" t="n">
        <v>3100000</v>
      </c>
      <c r="E6" s="5" t="n">
        <v>0</v>
      </c>
    </row>
    <row r="7">
      <c r="A7" s="4" t="inlineStr">
        <is>
          <t>ATM</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other impairment expense</t>
        </is>
      </c>
      <c r="B9" s="5" t="n">
        <v>6800000</v>
      </c>
      <c r="C9" s="5" t="n">
        <v>900000</v>
      </c>
      <c r="D9" s="5" t="n">
        <v>8000000</v>
      </c>
      <c r="E9" s="5" t="n">
        <v>14900000</v>
      </c>
    </row>
    <row r="10">
      <c r="A10" s="4" t="inlineStr">
        <is>
          <t>Impairment of long-lived asset</t>
        </is>
      </c>
      <c r="B10" s="5" t="n">
        <v>5500000</v>
      </c>
      <c r="C10" s="4" t="inlineStr">
        <is>
          <t xml:space="preserve"> </t>
        </is>
      </c>
      <c r="D10" s="4" t="inlineStr">
        <is>
          <t xml:space="preserve"> </t>
        </is>
      </c>
      <c r="E10" s="4" t="inlineStr">
        <is>
          <t xml:space="preserve"> </t>
        </is>
      </c>
    </row>
    <row r="11">
      <c r="A11" s="4" t="inlineStr">
        <is>
          <t>Restructuring charges</t>
        </is>
      </c>
      <c r="B11" s="5" t="n">
        <v>5500000</v>
      </c>
      <c r="C11" s="4" t="inlineStr">
        <is>
          <t xml:space="preserve"> </t>
        </is>
      </c>
      <c r="D11" s="5" t="n">
        <v>5500000</v>
      </c>
      <c r="E11" s="4" t="inlineStr">
        <is>
          <t xml:space="preserve"> </t>
        </is>
      </c>
    </row>
    <row r="12">
      <c r="A12" s="4" t="inlineStr">
        <is>
          <t>Proceeds from sale of assets</t>
        </is>
      </c>
      <c r="B12" s="4" t="inlineStr">
        <is>
          <t xml:space="preserve"> </t>
        </is>
      </c>
      <c r="C12" s="5" t="n">
        <v>4600000</v>
      </c>
      <c r="D12" s="4" t="inlineStr">
        <is>
          <t xml:space="preserve"> </t>
        </is>
      </c>
      <c r="E12" s="4" t="inlineStr">
        <is>
          <t xml:space="preserve"> </t>
        </is>
      </c>
    </row>
    <row r="13">
      <c r="A13" s="4" t="inlineStr">
        <is>
          <t>Loss from sale of assets</t>
        </is>
      </c>
      <c r="B13" s="4" t="inlineStr">
        <is>
          <t xml:space="preserve"> </t>
        </is>
      </c>
      <c r="C13" s="5" t="n">
        <v>400000</v>
      </c>
      <c r="D13" s="4" t="inlineStr">
        <is>
          <t xml:space="preserve"> </t>
        </is>
      </c>
      <c r="E13" s="4" t="inlineStr">
        <is>
          <t xml:space="preserve"> </t>
        </is>
      </c>
    </row>
    <row r="14">
      <c r="A14" s="4" t="inlineStr">
        <is>
          <t>ATM | Closed Facility</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impairment expense</t>
        </is>
      </c>
      <c r="B16" s="4" t="inlineStr">
        <is>
          <t xml:space="preserve"> </t>
        </is>
      </c>
      <c r="C16" s="5" t="n">
        <v>700000</v>
      </c>
      <c r="D16" s="5" t="n">
        <v>1500000</v>
      </c>
      <c r="E16" s="4" t="inlineStr">
        <is>
          <t xml:space="preserve"> </t>
        </is>
      </c>
    </row>
    <row r="17">
      <c r="A17" s="4" t="inlineStr">
        <is>
          <t>Restructuring charges</t>
        </is>
      </c>
      <c r="B17" s="5" t="n">
        <v>500000</v>
      </c>
      <c r="C17" s="5" t="n">
        <v>2700000</v>
      </c>
      <c r="D17" s="5" t="n">
        <v>500000</v>
      </c>
      <c r="E17" s="5" t="n">
        <v>2700000</v>
      </c>
    </row>
    <row r="18">
      <c r="A18" s="4" t="inlineStr">
        <is>
          <t>Restructuring expected cost</t>
        </is>
      </c>
      <c r="B18" s="5" t="n">
        <v>3100000</v>
      </c>
      <c r="C18" s="4" t="inlineStr">
        <is>
          <t xml:space="preserve"> </t>
        </is>
      </c>
      <c r="D18" s="5" t="n">
        <v>3100000</v>
      </c>
      <c r="E18" s="4" t="inlineStr">
        <is>
          <t xml:space="preserve"> </t>
        </is>
      </c>
    </row>
    <row r="19">
      <c r="A19" s="4" t="inlineStr">
        <is>
          <t>FB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other impairment expense</t>
        </is>
      </c>
      <c r="B21" s="4" t="inlineStr">
        <is>
          <t xml:space="preserve"> </t>
        </is>
      </c>
      <c r="C21" s="4" t="inlineStr">
        <is>
          <t xml:space="preserve"> </t>
        </is>
      </c>
      <c r="D21" s="5" t="n">
        <v>9600000</v>
      </c>
      <c r="E21" s="5" t="n">
        <v>1600000</v>
      </c>
    </row>
    <row r="22">
      <c r="A22" s="4" t="inlineStr">
        <is>
          <t>FBS | Closed Facility</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other impairment expense</t>
        </is>
      </c>
      <c r="B24" s="4" t="inlineStr">
        <is>
          <t xml:space="preserve"> </t>
        </is>
      </c>
      <c r="C24" s="4" t="inlineStr">
        <is>
          <t xml:space="preserve"> </t>
        </is>
      </c>
      <c r="D24" s="4" t="inlineStr">
        <is>
          <t xml:space="preserve"> </t>
        </is>
      </c>
      <c r="E24" s="5" t="n">
        <v>1600000</v>
      </c>
    </row>
    <row r="25">
      <c r="A25" s="4" t="inlineStr">
        <is>
          <t>FBS | Equipment</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other impairment expense</t>
        </is>
      </c>
      <c r="B27" s="5" t="n">
        <v>9500000</v>
      </c>
      <c r="C27" s="4" t="inlineStr">
        <is>
          <t xml:space="preserve"> </t>
        </is>
      </c>
      <c r="D27" s="4" t="inlineStr">
        <is>
          <t xml:space="preserve"> </t>
        </is>
      </c>
      <c r="E27" s="4" t="inlineStr">
        <is>
          <t xml:space="preserve"> </t>
        </is>
      </c>
    </row>
    <row r="28">
      <c r="A28" s="4" t="inlineStr">
        <is>
          <t>Corporate</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other impairment expense</t>
        </is>
      </c>
      <c r="B30" s="10" t="n">
        <v>0</v>
      </c>
      <c r="C30" s="10" t="n">
        <v>800000</v>
      </c>
      <c r="D30" s="10" t="n">
        <v>1100000</v>
      </c>
      <c r="E30" s="10" t="n">
        <v>8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Impairment Activities - Schedule of Total Restructuring, Restructuring Related, and Impairment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impairment expense</t>
        </is>
      </c>
      <c r="B4" s="10" t="n">
        <v>16300000</v>
      </c>
      <c r="C4" s="10" t="n">
        <v>1800000</v>
      </c>
      <c r="D4" s="10" t="n">
        <v>17600000</v>
      </c>
      <c r="E4" s="10" t="n">
        <v>17300000</v>
      </c>
    </row>
    <row r="5">
      <c r="A5" s="4" t="inlineStr">
        <is>
          <t>Inventory write-downs to estimated net realizable value</t>
        </is>
      </c>
      <c r="B5" s="5" t="n">
        <v>2800000</v>
      </c>
      <c r="C5" s="5" t="n">
        <v>0</v>
      </c>
      <c r="D5" s="5" t="n">
        <v>2800000</v>
      </c>
      <c r="E5" s="5" t="n">
        <v>0</v>
      </c>
    </row>
    <row r="6">
      <c r="A6" s="4" t="inlineStr">
        <is>
          <t>Total other restructuring related charges - Cost of products sold</t>
        </is>
      </c>
      <c r="B6" s="5" t="n">
        <v>2800000</v>
      </c>
      <c r="C6" s="5" t="n">
        <v>0</v>
      </c>
      <c r="D6" s="5" t="n">
        <v>3100000</v>
      </c>
      <c r="E6" s="5" t="n">
        <v>0</v>
      </c>
    </row>
    <row r="7">
      <c r="A7" s="4" t="inlineStr">
        <is>
          <t>Total restructuring, restructuring related and other impairment expense</t>
        </is>
      </c>
      <c r="B7" s="5" t="n">
        <v>19100000</v>
      </c>
      <c r="C7" s="5" t="n">
        <v>1800000</v>
      </c>
      <c r="D7" s="5" t="n">
        <v>21800000</v>
      </c>
      <c r="E7" s="5" t="n">
        <v>17300000</v>
      </c>
    </row>
    <row r="8">
      <c r="A8" s="4" t="inlineStr">
        <is>
          <t>Cost of Products Sol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ccelerated depreciation and amortization</t>
        </is>
      </c>
      <c r="B10" s="5" t="n">
        <v>0</v>
      </c>
      <c r="C10" s="5" t="n">
        <v>0</v>
      </c>
      <c r="D10" s="5" t="n">
        <v>300000</v>
      </c>
      <c r="E10" s="5" t="n">
        <v>0</v>
      </c>
    </row>
    <row r="11">
      <c r="A11" s="4" t="inlineStr">
        <is>
          <t>General Expens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Accelerated depreciation and amortization</t>
        </is>
      </c>
      <c r="B13" s="5" t="n">
        <v>0</v>
      </c>
      <c r="C13" s="5" t="n">
        <v>0</v>
      </c>
      <c r="D13" s="5" t="n">
        <v>1100000</v>
      </c>
      <c r="E13" s="5" t="n">
        <v>0</v>
      </c>
    </row>
    <row r="14">
      <c r="A14" s="4" t="inlineStr">
        <is>
          <t>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and other impairment expense</t>
        </is>
      </c>
      <c r="B16" s="5" t="n">
        <v>0</v>
      </c>
      <c r="C16" s="5" t="n">
        <v>300000</v>
      </c>
      <c r="D16" s="5" t="n">
        <v>100000</v>
      </c>
      <c r="E16" s="5" t="n">
        <v>1500000</v>
      </c>
    </row>
    <row r="17">
      <c r="A17" s="4" t="inlineStr">
        <is>
          <t>Asset impair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and other impairment expense</t>
        </is>
      </c>
      <c r="B19" s="5" t="n">
        <v>15000000</v>
      </c>
      <c r="C19" s="5" t="n">
        <v>800000</v>
      </c>
      <c r="D19" s="5" t="n">
        <v>15000000</v>
      </c>
      <c r="E19" s="5" t="n">
        <v>1370000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and other impairment expense</t>
        </is>
      </c>
      <c r="B22" s="10" t="n">
        <v>1300000</v>
      </c>
      <c r="C22" s="10" t="n">
        <v>700000</v>
      </c>
      <c r="D22" s="10" t="n">
        <v>2500000</v>
      </c>
      <c r="E22" s="10" t="n">
        <v>21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mpairment Activities - Schedule of Changes in Restructuring Liabilities (Details) - USD ($) $ in Millions</t>
        </is>
      </c>
      <c r="B1" s="2" t="inlineStr">
        <is>
          <t>9 Months Ended</t>
        </is>
      </c>
    </row>
    <row r="2">
      <c r="B2" s="2" t="inlineStr">
        <is>
          <t>Sep. 30, 2023</t>
        </is>
      </c>
      <c r="C2" s="2" t="inlineStr">
        <is>
          <t>Sep. 30, 2022</t>
        </is>
      </c>
    </row>
    <row r="3">
      <c r="A3" s="3" t="inlineStr">
        <is>
          <t>Restructuring Reserve [Roll Forward]</t>
        </is>
      </c>
      <c r="B3" s="4" t="inlineStr">
        <is>
          <t xml:space="preserve"> </t>
        </is>
      </c>
      <c r="C3" s="4" t="inlineStr">
        <is>
          <t xml:space="preserve"> </t>
        </is>
      </c>
    </row>
    <row r="4">
      <c r="A4" s="4" t="inlineStr">
        <is>
          <t>Balance at beginning of period</t>
        </is>
      </c>
      <c r="B4" s="10" t="n">
        <v>4</v>
      </c>
      <c r="C4" s="6" t="n">
        <v>3.8</v>
      </c>
    </row>
    <row r="5">
      <c r="A5" s="4" t="inlineStr">
        <is>
          <t>Accruals for announced programs</t>
        </is>
      </c>
      <c r="B5" s="7" t="n">
        <v>-0.2</v>
      </c>
      <c r="C5" s="7" t="n">
        <v>0.3</v>
      </c>
    </row>
    <row r="6">
      <c r="A6" s="4" t="inlineStr">
        <is>
          <t>Accruals assumed from Merger</t>
        </is>
      </c>
      <c r="B6" s="5" t="n">
        <v>0</v>
      </c>
      <c r="C6" s="7" t="n">
        <v>2.3</v>
      </c>
    </row>
    <row r="7">
      <c r="A7" s="4" t="inlineStr">
        <is>
          <t>Cash payments</t>
        </is>
      </c>
      <c r="B7" s="7" t="n">
        <v>-0.5</v>
      </c>
      <c r="C7" s="7" t="n">
        <v>-1.5</v>
      </c>
    </row>
    <row r="8">
      <c r="A8" s="4" t="inlineStr">
        <is>
          <t>Foreign exchange impact</t>
        </is>
      </c>
      <c r="B8" s="5" t="n">
        <v>0</v>
      </c>
      <c r="C8" s="7" t="n">
        <v>-0.1</v>
      </c>
    </row>
    <row r="9">
      <c r="A9" s="4" t="inlineStr">
        <is>
          <t>Balance at end of period</t>
        </is>
      </c>
      <c r="B9" s="6" t="n">
        <v>3.3</v>
      </c>
      <c r="C9" s="6" t="n">
        <v>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Total Debt (Details) - USD ($) $ in Millions</t>
        </is>
      </c>
      <c r="B1" s="2" t="inlineStr">
        <is>
          <t>Sep. 30, 2023</t>
        </is>
      </c>
      <c r="C1" s="2" t="inlineStr">
        <is>
          <t>Dec. 31, 2022</t>
        </is>
      </c>
      <c r="D1" s="2" t="inlineStr">
        <is>
          <t>Sep. 25, 2018</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10" t="n">
        <v>-26</v>
      </c>
      <c r="C3" s="6" t="n">
        <v>-29.4</v>
      </c>
      <c r="D3" s="4" t="inlineStr">
        <is>
          <t xml:space="preserve"> </t>
        </is>
      </c>
    </row>
    <row r="4">
      <c r="A4" s="4" t="inlineStr">
        <is>
          <t>Total debt</t>
        </is>
      </c>
      <c r="B4" s="7" t="n">
        <v>1738.5</v>
      </c>
      <c r="C4" s="5" t="n">
        <v>1690</v>
      </c>
      <c r="D4" s="4" t="inlineStr">
        <is>
          <t xml:space="preserve"> </t>
        </is>
      </c>
    </row>
    <row r="5">
      <c r="A5" s="4" t="inlineStr">
        <is>
          <t>Less: Current debt</t>
        </is>
      </c>
      <c r="B5" s="7" t="n">
        <v>-34.5</v>
      </c>
      <c r="C5" s="7" t="n">
        <v>-33.6</v>
      </c>
      <c r="D5" s="4" t="inlineStr">
        <is>
          <t xml:space="preserve"> </t>
        </is>
      </c>
    </row>
    <row r="6">
      <c r="A6" s="4" t="inlineStr">
        <is>
          <t>Total long-term debt</t>
        </is>
      </c>
      <c r="B6" s="5" t="n">
        <v>1704</v>
      </c>
      <c r="C6" s="7" t="n">
        <v>1656.4</v>
      </c>
      <c r="D6" s="4" t="inlineStr">
        <is>
          <t xml:space="preserve"> </t>
        </is>
      </c>
    </row>
    <row r="7">
      <c r="A7" s="4" t="inlineStr">
        <is>
          <t>Revolving Credit Facility | Revolving facility - U.S. dollar borrowings |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266</v>
      </c>
      <c r="C9" s="5" t="n">
        <v>191</v>
      </c>
      <c r="D9" s="4" t="inlineStr">
        <is>
          <t xml:space="preserve"> </t>
        </is>
      </c>
    </row>
    <row r="10">
      <c r="A10" s="4" t="inlineStr">
        <is>
          <t>Term Loan facility | Term loan A facility |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7" t="n">
        <v>190.5</v>
      </c>
      <c r="C12" s="5" t="n">
        <v>192</v>
      </c>
      <c r="D12" s="4" t="inlineStr">
        <is>
          <t xml:space="preserve"> </t>
        </is>
      </c>
    </row>
    <row r="13">
      <c r="A13" s="4" t="inlineStr">
        <is>
          <t>Term Loan facility | Term loan B facility |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7" t="n">
        <v>342.1</v>
      </c>
      <c r="C15" s="7" t="n">
        <v>344.8</v>
      </c>
      <c r="D15" s="4" t="inlineStr">
        <is>
          <t xml:space="preserve"> </t>
        </is>
      </c>
    </row>
    <row r="16">
      <c r="A16" s="4" t="inlineStr">
        <is>
          <t>Term Loan facility | Delayed draw term loan |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7" t="n">
        <v>617.5</v>
      </c>
      <c r="C18" s="7" t="n">
        <v>641.9</v>
      </c>
      <c r="D18" s="4" t="inlineStr">
        <is>
          <t xml:space="preserve"> </t>
        </is>
      </c>
    </row>
    <row r="19">
      <c r="A19" s="4" t="inlineStr">
        <is>
          <t>Un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crease in fair value</t>
        </is>
      </c>
      <c r="B21" s="10" t="n">
        <v>8</v>
      </c>
      <c r="C21" s="7" t="n">
        <v>6.7</v>
      </c>
      <c r="D21" s="4" t="inlineStr">
        <is>
          <t xml:space="preserve"> </t>
        </is>
      </c>
    </row>
    <row r="22">
      <c r="A22" s="4" t="inlineStr">
        <is>
          <t>Unsecured Debt | 6.875% Senior Unsecured Notes Due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percent)</t>
        </is>
      </c>
      <c r="B24" s="13" t="n">
        <v>0.06875000000000001</v>
      </c>
      <c r="C24" s="4" t="inlineStr">
        <is>
          <t xml:space="preserve"> </t>
        </is>
      </c>
      <c r="D24" s="13" t="n">
        <v>0.06875000000000001</v>
      </c>
    </row>
    <row r="25">
      <c r="A25" s="4" t="inlineStr">
        <is>
          <t>Discount</t>
        </is>
      </c>
      <c r="B25" s="6" t="n">
        <v>3.5</v>
      </c>
      <c r="C25" s="7" t="n">
        <v>4.3</v>
      </c>
      <c r="D25" s="4" t="inlineStr">
        <is>
          <t xml:space="preserve"> </t>
        </is>
      </c>
    </row>
    <row r="26">
      <c r="A26" s="4" t="inlineStr">
        <is>
          <t>Long-term debt, gross</t>
        </is>
      </c>
      <c r="B26" s="7" t="n">
        <v>338.5</v>
      </c>
      <c r="C26" s="5" t="n">
        <v>339</v>
      </c>
      <c r="D26" s="4" t="inlineStr">
        <is>
          <t xml:space="preserve"> </t>
        </is>
      </c>
    </row>
    <row r="27">
      <c r="A27" s="4" t="inlineStr">
        <is>
          <t>German loan agreement | German loan agreem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6" t="n">
        <v>9.9</v>
      </c>
      <c r="C29" s="6" t="n">
        <v>10.7</v>
      </c>
      <c r="D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14" customWidth="1" min="8" max="8"/>
    <col width="22" customWidth="1" min="9" max="9"/>
    <col width="21" customWidth="1" min="10" max="10"/>
    <col width="21" customWidth="1" min="11" max="11"/>
  </cols>
  <sheetData>
    <row r="1">
      <c r="A1" s="1" t="inlineStr">
        <is>
          <t>Debt - Narrative (Details)</t>
        </is>
      </c>
      <c r="G1" s="2" t="inlineStr">
        <is>
          <t>9 Months Ended</t>
        </is>
      </c>
    </row>
    <row r="2">
      <c r="B2" s="2" t="inlineStr">
        <is>
          <t>Mar. 31, 2024</t>
        </is>
      </c>
      <c r="C2" s="2" t="inlineStr">
        <is>
          <t>Sep. 29, 2023</t>
        </is>
      </c>
      <c r="D2" s="2" t="inlineStr">
        <is>
          <t>Jul. 01, 2023</t>
        </is>
      </c>
      <c r="E2" s="2" t="inlineStr">
        <is>
          <t>Feb. 10, 2021 USD ($)</t>
        </is>
      </c>
      <c r="F2" s="2" t="inlineStr">
        <is>
          <t>Sep. 25, 2018 USD ($)</t>
        </is>
      </c>
      <c r="G2" s="2" t="inlineStr">
        <is>
          <t>Sep. 30, 2023 USD ($)</t>
        </is>
      </c>
      <c r="H2" s="2" t="inlineStr">
        <is>
          <t>Sep. 30, 2022</t>
        </is>
      </c>
      <c r="I2" s="2" t="inlineStr">
        <is>
          <t>Dec. 31, 2022 USD ($)</t>
        </is>
      </c>
      <c r="J2" s="2" t="inlineStr">
        <is>
          <t>May 30, 2022 USD ($)</t>
        </is>
      </c>
      <c r="K2" s="2" t="inlineStr">
        <is>
          <t>May 06, 2022 USD ($)</t>
        </is>
      </c>
    </row>
    <row r="3">
      <c r="A3" s="4" t="inlineStr">
        <is>
          <t>New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ffective interest rate on debt facilities (percent)</t>
        </is>
      </c>
      <c r="B5" s="4" t="inlineStr">
        <is>
          <t xml:space="preserve"> </t>
        </is>
      </c>
      <c r="C5" s="4" t="inlineStr">
        <is>
          <t xml:space="preserve"> </t>
        </is>
      </c>
      <c r="D5" s="4" t="inlineStr">
        <is>
          <t xml:space="preserve"> </t>
        </is>
      </c>
      <c r="E5" s="4" t="inlineStr">
        <is>
          <t xml:space="preserve"> </t>
        </is>
      </c>
      <c r="F5" s="4" t="inlineStr">
        <is>
          <t xml:space="preserve"> </t>
        </is>
      </c>
      <c r="G5" s="14" t="n">
        <v>0.0597</v>
      </c>
      <c r="H5" s="14" t="n">
        <v>0.049</v>
      </c>
      <c r="I5" s="4" t="inlineStr">
        <is>
          <t xml:space="preserve"> </t>
        </is>
      </c>
      <c r="J5" s="4" t="inlineStr">
        <is>
          <t xml:space="preserve"> </t>
        </is>
      </c>
      <c r="K5" s="4" t="inlineStr">
        <is>
          <t xml:space="preserve"> </t>
        </is>
      </c>
    </row>
    <row r="6">
      <c r="A6" s="4" t="inlineStr">
        <is>
          <t>Credit Facility | New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s under credit facility</t>
        </is>
      </c>
      <c r="B8" s="4" t="inlineStr">
        <is>
          <t xml:space="preserve"> </t>
        </is>
      </c>
      <c r="C8" s="4" t="inlineStr">
        <is>
          <t xml:space="preserve"> </t>
        </is>
      </c>
      <c r="D8" s="4" t="inlineStr">
        <is>
          <t xml:space="preserve"> </t>
        </is>
      </c>
      <c r="E8" s="4" t="inlineStr">
        <is>
          <t xml:space="preserve"> </t>
        </is>
      </c>
      <c r="F8" s="10" t="n">
        <v>70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net debt to EBITDA ratio</t>
        </is>
      </c>
      <c r="B9" s="4" t="inlineStr">
        <is>
          <t xml:space="preserve"> </t>
        </is>
      </c>
      <c r="C9" s="9" t="n">
        <v>4.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BITDA ratio</t>
        </is>
      </c>
      <c r="B10" s="4" t="inlineStr">
        <is>
          <t xml:space="preserve"> </t>
        </is>
      </c>
      <c r="C10" s="9" t="n">
        <v>4.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coverage ratio</t>
        </is>
      </c>
      <c r="B11" s="4" t="inlineStr">
        <is>
          <t xml:space="preserve"> </t>
        </is>
      </c>
      <c r="C11" s="5"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 New Credit Facility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net debt to EBITDA ratio</t>
        </is>
      </c>
      <c r="B14" s="9" t="n">
        <v>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Facility | New Credit Facility | Triggering Ev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net debt to EBITDA ratio</t>
        </is>
      </c>
      <c r="B17" s="4" t="inlineStr">
        <is>
          <t xml:space="preserve"> </t>
        </is>
      </c>
      <c r="C17" s="9" t="n">
        <v>4.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 New Credit Facility | Triggering Event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net debt to EBITDA ratio</t>
        </is>
      </c>
      <c r="B20" s="4" t="inlineStr">
        <is>
          <t xml:space="preserve"> </t>
        </is>
      </c>
      <c r="C20" s="9" t="n">
        <v>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Facility | New Credit Facility | Triggering Event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net debt to EBITDA ratio</t>
        </is>
      </c>
      <c r="B23" s="4" t="inlineStr">
        <is>
          <t xml:space="preserve"> </t>
        </is>
      </c>
      <c r="C23" s="9" t="n">
        <v>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New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s under credit facility</t>
        </is>
      </c>
      <c r="B26" s="4" t="inlineStr">
        <is>
          <t xml:space="preserve"> </t>
        </is>
      </c>
      <c r="C26" s="4" t="inlineStr">
        <is>
          <t xml:space="preserve"> </t>
        </is>
      </c>
      <c r="D26" s="4" t="inlineStr">
        <is>
          <t xml:space="preserve"> </t>
        </is>
      </c>
      <c r="E26" s="4" t="inlineStr">
        <is>
          <t xml:space="preserve"> </t>
        </is>
      </c>
      <c r="F26" s="5" t="n">
        <v>40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month</t>
        </is>
      </c>
      <c r="H29" s="4" t="inlineStr">
        <is>
          <t xml:space="preserve"> </t>
        </is>
      </c>
      <c r="I29" s="4" t="inlineStr">
        <is>
          <t xml:space="preserve"> </t>
        </is>
      </c>
      <c r="J29" s="4" t="inlineStr">
        <is>
          <t xml:space="preserve"> </t>
        </is>
      </c>
      <c r="K29" s="4" t="inlineStr">
        <is>
          <t xml:space="preserve"> </t>
        </is>
      </c>
    </row>
    <row r="30">
      <c r="A30" s="4" t="inlineStr">
        <is>
          <t>Basis spread on variable interest rate (percent)</t>
        </is>
      </c>
      <c r="B30" s="4" t="inlineStr">
        <is>
          <t xml:space="preserve"> </t>
        </is>
      </c>
      <c r="C30" s="4" t="inlineStr">
        <is>
          <t xml:space="preserve"> </t>
        </is>
      </c>
      <c r="D30" s="4" t="inlineStr">
        <is>
          <t xml:space="preserve"> </t>
        </is>
      </c>
      <c r="E30" s="4" t="inlineStr">
        <is>
          <t xml:space="preserve"> </t>
        </is>
      </c>
      <c r="F30" s="4" t="inlineStr">
        <is>
          <t xml:space="preserve"> </t>
        </is>
      </c>
      <c r="G30" s="11" t="n">
        <v>0.01</v>
      </c>
      <c r="H30" s="4" t="inlineStr">
        <is>
          <t xml:space="preserve"> </t>
        </is>
      </c>
      <c r="I30" s="4" t="inlineStr">
        <is>
          <t xml:space="preserve"> </t>
        </is>
      </c>
      <c r="J30" s="4" t="inlineStr">
        <is>
          <t xml:space="preserve"> </t>
        </is>
      </c>
      <c r="K30" s="4" t="inlineStr">
        <is>
          <t xml:space="preserve"> </t>
        </is>
      </c>
    </row>
    <row r="31">
      <c r="A31" s="4" t="inlineStr">
        <is>
          <t>Revolving Credit Facility | Credit Facility | Federal Funds Effectiv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interest rate (percent)</t>
        </is>
      </c>
      <c r="B33" s="4" t="inlineStr">
        <is>
          <t xml:space="preserve"> </t>
        </is>
      </c>
      <c r="C33" s="4" t="inlineStr">
        <is>
          <t xml:space="preserve"> </t>
        </is>
      </c>
      <c r="D33" s="4" t="inlineStr">
        <is>
          <t xml:space="preserve"> </t>
        </is>
      </c>
      <c r="E33" s="4" t="inlineStr">
        <is>
          <t xml:space="preserve"> </t>
        </is>
      </c>
      <c r="F33" s="4" t="inlineStr">
        <is>
          <t xml:space="preserve"> </t>
        </is>
      </c>
      <c r="G33" s="14" t="n">
        <v>0.005</v>
      </c>
      <c r="H33" s="4" t="inlineStr">
        <is>
          <t xml:space="preserve"> </t>
        </is>
      </c>
      <c r="I33" s="4" t="inlineStr">
        <is>
          <t xml:space="preserve"> </t>
        </is>
      </c>
      <c r="J33" s="4" t="inlineStr">
        <is>
          <t xml:space="preserve"> </t>
        </is>
      </c>
      <c r="K33" s="4" t="inlineStr">
        <is>
          <t xml:space="preserve"> </t>
        </is>
      </c>
    </row>
    <row r="34">
      <c r="A34" s="4" t="inlineStr">
        <is>
          <t>Revolving Credit Facility |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interest rate (percent)</t>
        </is>
      </c>
      <c r="B36" s="4" t="inlineStr">
        <is>
          <t xml:space="preserve"> </t>
        </is>
      </c>
      <c r="C36" s="4" t="inlineStr">
        <is>
          <t xml:space="preserve"> </t>
        </is>
      </c>
      <c r="D36" s="4" t="inlineStr">
        <is>
          <t xml:space="preserve"> </t>
        </is>
      </c>
      <c r="E36" s="4" t="inlineStr">
        <is>
          <t xml:space="preserve"> </t>
        </is>
      </c>
      <c r="F36" s="4" t="inlineStr">
        <is>
          <t xml:space="preserve"> </t>
        </is>
      </c>
      <c r="G36" s="11" t="n">
        <v>0.01</v>
      </c>
      <c r="H36" s="4" t="inlineStr">
        <is>
          <t xml:space="preserve"> </t>
        </is>
      </c>
      <c r="I36" s="4" t="inlineStr">
        <is>
          <t xml:space="preserve"> </t>
        </is>
      </c>
      <c r="J36" s="4" t="inlineStr">
        <is>
          <t xml:space="preserve"> </t>
        </is>
      </c>
      <c r="K36" s="4" t="inlineStr">
        <is>
          <t xml:space="preserve"> </t>
        </is>
      </c>
    </row>
    <row r="37">
      <c r="A37" s="4" t="inlineStr">
        <is>
          <t>Revolving Credit Facility | Credit Facility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interest rate (percent)</t>
        </is>
      </c>
      <c r="B39" s="4" t="inlineStr">
        <is>
          <t xml:space="preserve"> </t>
        </is>
      </c>
      <c r="C39" s="4" t="inlineStr">
        <is>
          <t xml:space="preserve"> </t>
        </is>
      </c>
      <c r="D39" s="4" t="inlineStr">
        <is>
          <t xml:space="preserve"> </t>
        </is>
      </c>
      <c r="E39" s="4" t="inlineStr">
        <is>
          <t xml:space="preserve"> </t>
        </is>
      </c>
      <c r="F39" s="4" t="inlineStr">
        <is>
          <t xml:space="preserve"> </t>
        </is>
      </c>
      <c r="G39" s="11" t="n">
        <v>0</v>
      </c>
      <c r="H39" s="4" t="inlineStr">
        <is>
          <t xml:space="preserve"> </t>
        </is>
      </c>
      <c r="I39" s="4" t="inlineStr">
        <is>
          <t xml:space="preserve"> </t>
        </is>
      </c>
      <c r="J39" s="4" t="inlineStr">
        <is>
          <t xml:space="preserve"> </t>
        </is>
      </c>
      <c r="K39" s="4" t="inlineStr">
        <is>
          <t xml:space="preserve"> </t>
        </is>
      </c>
    </row>
    <row r="40">
      <c r="A40" s="4" t="inlineStr">
        <is>
          <t>Revolving Credit Facility |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interest rate (percent)</t>
        </is>
      </c>
      <c r="B42" s="4" t="inlineStr">
        <is>
          <t xml:space="preserve"> </t>
        </is>
      </c>
      <c r="C42" s="4" t="inlineStr">
        <is>
          <t xml:space="preserve"> </t>
        </is>
      </c>
      <c r="D42" s="4" t="inlineStr">
        <is>
          <t xml:space="preserve"> </t>
        </is>
      </c>
      <c r="E42" s="4" t="inlineStr">
        <is>
          <t xml:space="preserve"> </t>
        </is>
      </c>
      <c r="F42" s="4" t="inlineStr">
        <is>
          <t xml:space="preserve"> </t>
        </is>
      </c>
      <c r="G42" s="14" t="n">
        <v>0.025</v>
      </c>
      <c r="H42" s="4" t="inlineStr">
        <is>
          <t xml:space="preserve"> </t>
        </is>
      </c>
      <c r="I42" s="4" t="inlineStr">
        <is>
          <t xml:space="preserve"> </t>
        </is>
      </c>
      <c r="J42" s="4" t="inlineStr">
        <is>
          <t xml:space="preserve"> </t>
        </is>
      </c>
      <c r="K42" s="4" t="inlineStr">
        <is>
          <t xml:space="preserve"> </t>
        </is>
      </c>
    </row>
    <row r="43">
      <c r="A43" s="4" t="inlineStr">
        <is>
          <t>Revolving Credit Facility | Credit Facility | Maximum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interest rate (percent)</t>
        </is>
      </c>
      <c r="B45" s="4" t="inlineStr">
        <is>
          <t xml:space="preserve"> </t>
        </is>
      </c>
      <c r="C45" s="4" t="inlineStr">
        <is>
          <t xml:space="preserve"> </t>
        </is>
      </c>
      <c r="D45" s="4" t="inlineStr">
        <is>
          <t xml:space="preserve"> </t>
        </is>
      </c>
      <c r="E45" s="4" t="inlineStr">
        <is>
          <t xml:space="preserve"> </t>
        </is>
      </c>
      <c r="F45" s="4" t="inlineStr">
        <is>
          <t xml:space="preserve"> </t>
        </is>
      </c>
      <c r="G45" s="14" t="n">
        <v>0.015</v>
      </c>
      <c r="H45" s="4" t="inlineStr">
        <is>
          <t xml:space="preserve"> </t>
        </is>
      </c>
      <c r="I45" s="4" t="inlineStr">
        <is>
          <t xml:space="preserve"> </t>
        </is>
      </c>
      <c r="J45" s="4" t="inlineStr">
        <is>
          <t xml:space="preserve"> </t>
        </is>
      </c>
      <c r="K45" s="4" t="inlineStr">
        <is>
          <t xml:space="preserve"> </t>
        </is>
      </c>
    </row>
    <row r="46">
      <c r="A46" s="4" t="inlineStr">
        <is>
          <t>Revolving Credit Facility | Credit Facility | New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borrowings under credit facility</t>
        </is>
      </c>
      <c r="B48" s="4" t="inlineStr">
        <is>
          <t xml:space="preserve"> </t>
        </is>
      </c>
      <c r="C48" s="4" t="inlineStr">
        <is>
          <t xml:space="preserve"> </t>
        </is>
      </c>
      <c r="D48" s="4" t="inlineStr">
        <is>
          <t xml:space="preserve"> </t>
        </is>
      </c>
      <c r="E48" s="4" t="inlineStr">
        <is>
          <t xml:space="preserve"> </t>
        </is>
      </c>
      <c r="F48" s="10" t="n">
        <v>500000000</v>
      </c>
      <c r="G48" s="4" t="inlineStr">
        <is>
          <t xml:space="preserve"> </t>
        </is>
      </c>
      <c r="H48" s="4" t="inlineStr">
        <is>
          <t xml:space="preserve"> </t>
        </is>
      </c>
      <c r="I48" s="4" t="inlineStr">
        <is>
          <t xml:space="preserve"> </t>
        </is>
      </c>
      <c r="J48" s="4" t="inlineStr">
        <is>
          <t xml:space="preserve"> </t>
        </is>
      </c>
      <c r="K48" s="10" t="n">
        <v>600000000</v>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olving Credit Facility | Credit Facility | Revolving facility - U.S. dollar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verage interest rate on outstanding borrowings (percent)</t>
        </is>
      </c>
      <c r="B52" s="4" t="inlineStr">
        <is>
          <t xml:space="preserve"> </t>
        </is>
      </c>
      <c r="C52" s="4" t="inlineStr">
        <is>
          <t xml:space="preserve"> </t>
        </is>
      </c>
      <c r="D52" s="4" t="inlineStr">
        <is>
          <t xml:space="preserve"> </t>
        </is>
      </c>
      <c r="E52" s="4" t="inlineStr">
        <is>
          <t xml:space="preserve"> </t>
        </is>
      </c>
      <c r="F52" s="4" t="inlineStr">
        <is>
          <t xml:space="preserve"> </t>
        </is>
      </c>
      <c r="G52" s="14" t="n">
        <v>0.0825</v>
      </c>
      <c r="H52" s="4" t="inlineStr">
        <is>
          <t xml:space="preserve"> </t>
        </is>
      </c>
      <c r="I52" s="4" t="inlineStr">
        <is>
          <t xml:space="preserve"> </t>
        </is>
      </c>
      <c r="J52" s="4" t="inlineStr">
        <is>
          <t xml:space="preserve"> </t>
        </is>
      </c>
      <c r="K52" s="4" t="inlineStr">
        <is>
          <t xml:space="preserve"> </t>
        </is>
      </c>
    </row>
    <row r="53">
      <c r="A53" s="4" t="inlineStr">
        <is>
          <t>Term Loan facility | Term loan A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verage interest rate on outstanding borrowings (percent)</t>
        </is>
      </c>
      <c r="B55" s="4" t="inlineStr">
        <is>
          <t xml:space="preserve"> </t>
        </is>
      </c>
      <c r="C55" s="4" t="inlineStr">
        <is>
          <t xml:space="preserve"> </t>
        </is>
      </c>
      <c r="D55" s="4" t="inlineStr">
        <is>
          <t xml:space="preserve"> </t>
        </is>
      </c>
      <c r="E55" s="4" t="inlineStr">
        <is>
          <t xml:space="preserve"> </t>
        </is>
      </c>
      <c r="F55" s="4" t="inlineStr">
        <is>
          <t xml:space="preserve"> </t>
        </is>
      </c>
      <c r="G55" s="14" t="n">
        <v>0.08169999999999999</v>
      </c>
      <c r="H55" s="4" t="inlineStr">
        <is>
          <t xml:space="preserve"> </t>
        </is>
      </c>
      <c r="I55" s="4" t="inlineStr">
        <is>
          <t xml:space="preserve"> </t>
        </is>
      </c>
      <c r="J55" s="4" t="inlineStr">
        <is>
          <t xml:space="preserve"> </t>
        </is>
      </c>
      <c r="K55" s="4" t="inlineStr">
        <is>
          <t xml:space="preserve"> </t>
        </is>
      </c>
    </row>
    <row r="56">
      <c r="A56" s="4" t="inlineStr">
        <is>
          <t>Term Loan facility | Term loan B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verage interest rate on outstanding borrowings (percent)</t>
        </is>
      </c>
      <c r="B58" s="4" t="inlineStr">
        <is>
          <t xml:space="preserve"> </t>
        </is>
      </c>
      <c r="C58" s="4" t="inlineStr">
        <is>
          <t xml:space="preserve"> </t>
        </is>
      </c>
      <c r="D58" s="4" t="inlineStr">
        <is>
          <t xml:space="preserve"> </t>
        </is>
      </c>
      <c r="E58" s="4" t="inlineStr">
        <is>
          <t xml:space="preserve"> </t>
        </is>
      </c>
      <c r="F58" s="4" t="inlineStr">
        <is>
          <t xml:space="preserve"> </t>
        </is>
      </c>
      <c r="G58" s="14" t="n">
        <v>0.09180000000000001</v>
      </c>
      <c r="H58" s="4" t="inlineStr">
        <is>
          <t xml:space="preserve"> </t>
        </is>
      </c>
      <c r="I58" s="4" t="inlineStr">
        <is>
          <t xml:space="preserve"> </t>
        </is>
      </c>
      <c r="J58" s="4" t="inlineStr">
        <is>
          <t xml:space="preserve"> </t>
        </is>
      </c>
      <c r="K58" s="4" t="inlineStr">
        <is>
          <t xml:space="preserve"> </t>
        </is>
      </c>
    </row>
    <row r="59">
      <c r="A59" s="4" t="inlineStr">
        <is>
          <t>Term Loan facility | Term loan B facility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interest rate (percent)</t>
        </is>
      </c>
      <c r="B61" s="4" t="inlineStr">
        <is>
          <t xml:space="preserve"> </t>
        </is>
      </c>
      <c r="C61" s="4" t="inlineStr">
        <is>
          <t xml:space="preserve"> </t>
        </is>
      </c>
      <c r="D61" s="4" t="inlineStr">
        <is>
          <t xml:space="preserve"> </t>
        </is>
      </c>
      <c r="E61" s="4" t="inlineStr">
        <is>
          <t xml:space="preserve"> </t>
        </is>
      </c>
      <c r="F61" s="4" t="inlineStr">
        <is>
          <t xml:space="preserve"> </t>
        </is>
      </c>
      <c r="G61" s="14" t="n">
        <v>0.0275</v>
      </c>
      <c r="H61" s="4" t="inlineStr">
        <is>
          <t xml:space="preserve"> </t>
        </is>
      </c>
      <c r="I61" s="4" t="inlineStr">
        <is>
          <t xml:space="preserve"> </t>
        </is>
      </c>
      <c r="J61" s="4" t="inlineStr">
        <is>
          <t xml:space="preserve"> </t>
        </is>
      </c>
      <c r="K61" s="4" t="inlineStr">
        <is>
          <t xml:space="preserve"> </t>
        </is>
      </c>
    </row>
    <row r="62">
      <c r="A62" s="4" t="inlineStr">
        <is>
          <t>Term Loan facility | Term loan B facility | Reserve Adjusted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interest rate (percent)</t>
        </is>
      </c>
      <c r="B64" s="4" t="inlineStr">
        <is>
          <t xml:space="preserve"> </t>
        </is>
      </c>
      <c r="C64" s="4" t="inlineStr">
        <is>
          <t xml:space="preserve"> </t>
        </is>
      </c>
      <c r="D64" s="4" t="inlineStr">
        <is>
          <t xml:space="preserve"> </t>
        </is>
      </c>
      <c r="E64" s="4" t="inlineStr">
        <is>
          <t xml:space="preserve"> </t>
        </is>
      </c>
      <c r="F64" s="4" t="inlineStr">
        <is>
          <t xml:space="preserve"> </t>
        </is>
      </c>
      <c r="G64" s="14" t="n">
        <v>0.0375</v>
      </c>
      <c r="H64" s="4" t="inlineStr">
        <is>
          <t xml:space="preserve"> </t>
        </is>
      </c>
      <c r="I64" s="4" t="inlineStr">
        <is>
          <t xml:space="preserve"> </t>
        </is>
      </c>
      <c r="J64" s="4" t="inlineStr">
        <is>
          <t xml:space="preserve"> </t>
        </is>
      </c>
      <c r="K64" s="4" t="inlineStr">
        <is>
          <t xml:space="preserve"> </t>
        </is>
      </c>
    </row>
    <row r="65">
      <c r="A65" s="4" t="inlineStr">
        <is>
          <t>Term Loan facility | Term loan B facility | Minimum Flo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interest rate (percent)</t>
        </is>
      </c>
      <c r="B67" s="4" t="inlineStr">
        <is>
          <t xml:space="preserve"> </t>
        </is>
      </c>
      <c r="C67" s="4" t="inlineStr">
        <is>
          <t xml:space="preserve"> </t>
        </is>
      </c>
      <c r="D67" s="4" t="inlineStr">
        <is>
          <t xml:space="preserve"> </t>
        </is>
      </c>
      <c r="E67" s="4" t="inlineStr">
        <is>
          <t xml:space="preserve"> </t>
        </is>
      </c>
      <c r="F67" s="4" t="inlineStr">
        <is>
          <t xml:space="preserve"> </t>
        </is>
      </c>
      <c r="G67" s="14" t="n">
        <v>0.0075</v>
      </c>
      <c r="H67" s="4" t="inlineStr">
        <is>
          <t xml:space="preserve"> </t>
        </is>
      </c>
      <c r="I67" s="4" t="inlineStr">
        <is>
          <t xml:space="preserve"> </t>
        </is>
      </c>
      <c r="J67" s="4" t="inlineStr">
        <is>
          <t xml:space="preserve"> </t>
        </is>
      </c>
      <c r="K67" s="4" t="inlineStr">
        <is>
          <t xml:space="preserve"> </t>
        </is>
      </c>
    </row>
    <row r="68">
      <c r="A68" s="4" t="inlineStr">
        <is>
          <t>Term Loan facility | Delayed draw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verage interest rate on outstanding borrowings (percent)</t>
        </is>
      </c>
      <c r="B70" s="4" t="inlineStr">
        <is>
          <t xml:space="preserve"> </t>
        </is>
      </c>
      <c r="C70" s="4" t="inlineStr">
        <is>
          <t xml:space="preserve"> </t>
        </is>
      </c>
      <c r="D70" s="4" t="inlineStr">
        <is>
          <t xml:space="preserve"> </t>
        </is>
      </c>
      <c r="E70" s="4" t="inlineStr">
        <is>
          <t xml:space="preserve"> </t>
        </is>
      </c>
      <c r="F70" s="4" t="inlineStr">
        <is>
          <t xml:space="preserve"> </t>
        </is>
      </c>
      <c r="G70" s="14" t="n">
        <v>0.07920000000000001</v>
      </c>
      <c r="H70" s="4" t="inlineStr">
        <is>
          <t xml:space="preserve"> </t>
        </is>
      </c>
      <c r="I70" s="4" t="inlineStr">
        <is>
          <t xml:space="preserve"> </t>
        </is>
      </c>
      <c r="J70" s="4" t="inlineStr">
        <is>
          <t xml:space="preserve"> </t>
        </is>
      </c>
      <c r="K70" s="4" t="inlineStr">
        <is>
          <t xml:space="preserve"> </t>
        </is>
      </c>
    </row>
    <row r="71">
      <c r="A71" s="4" t="inlineStr">
        <is>
          <t>Term Loan facility | Credit Facility | Term loan A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 xml:space="preserve"> </t>
        </is>
      </c>
      <c r="F73" s="4" t="inlineStr">
        <is>
          <t>7 year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ce amount</t>
        </is>
      </c>
      <c r="B74" s="4" t="inlineStr">
        <is>
          <t xml:space="preserve"> </t>
        </is>
      </c>
      <c r="C74" s="4" t="inlineStr">
        <is>
          <t xml:space="preserve"> </t>
        </is>
      </c>
      <c r="D74" s="4" t="inlineStr">
        <is>
          <t xml:space="preserve"> </t>
        </is>
      </c>
      <c r="E74" s="4" t="inlineStr">
        <is>
          <t xml:space="preserve"> </t>
        </is>
      </c>
      <c r="F74" s="10" t="n">
        <v>200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rm Loan facility | Credit Facility | Term loan A facility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sis spread on variable interest rate (percent)</t>
        </is>
      </c>
      <c r="B77" s="4" t="inlineStr">
        <is>
          <t xml:space="preserve"> </t>
        </is>
      </c>
      <c r="C77" s="4" t="inlineStr">
        <is>
          <t xml:space="preserve"> </t>
        </is>
      </c>
      <c r="D77" s="4" t="inlineStr">
        <is>
          <t xml:space="preserve"> </t>
        </is>
      </c>
      <c r="E77" s="4" t="inlineStr">
        <is>
          <t xml:space="preserve"> </t>
        </is>
      </c>
      <c r="F77" s="4" t="inlineStr">
        <is>
          <t xml:space="preserve"> </t>
        </is>
      </c>
      <c r="G77" s="11" t="n">
        <v>0.01</v>
      </c>
      <c r="H77" s="4" t="inlineStr">
        <is>
          <t xml:space="preserve"> </t>
        </is>
      </c>
      <c r="I77" s="4" t="inlineStr">
        <is>
          <t xml:space="preserve"> </t>
        </is>
      </c>
      <c r="J77" s="4" t="inlineStr">
        <is>
          <t xml:space="preserve"> </t>
        </is>
      </c>
      <c r="K77" s="4" t="inlineStr">
        <is>
          <t xml:space="preserve"> </t>
        </is>
      </c>
    </row>
    <row r="78">
      <c r="A78" s="4" t="inlineStr">
        <is>
          <t>Term Loan facility | Credit Facility | Term loan A facility | Federal Funds Effectiv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variable interest rate (percent)</t>
        </is>
      </c>
      <c r="B80" s="4" t="inlineStr">
        <is>
          <t xml:space="preserve"> </t>
        </is>
      </c>
      <c r="C80" s="4" t="inlineStr">
        <is>
          <t xml:space="preserve"> </t>
        </is>
      </c>
      <c r="D80" s="4" t="inlineStr">
        <is>
          <t xml:space="preserve"> </t>
        </is>
      </c>
      <c r="E80" s="4" t="inlineStr">
        <is>
          <t xml:space="preserve"> </t>
        </is>
      </c>
      <c r="F80" s="4" t="inlineStr">
        <is>
          <t xml:space="preserve"> </t>
        </is>
      </c>
      <c r="G80" s="14" t="n">
        <v>0.005</v>
      </c>
      <c r="H80" s="4" t="inlineStr">
        <is>
          <t xml:space="preserve"> </t>
        </is>
      </c>
      <c r="I80" s="4" t="inlineStr">
        <is>
          <t xml:space="preserve"> </t>
        </is>
      </c>
      <c r="J80" s="4" t="inlineStr">
        <is>
          <t xml:space="preserve"> </t>
        </is>
      </c>
      <c r="K80" s="4" t="inlineStr">
        <is>
          <t xml:space="preserve"> </t>
        </is>
      </c>
    </row>
    <row r="81">
      <c r="A81" s="4" t="inlineStr">
        <is>
          <t>Term Loan facility | Credit Facility | Term loan A facility | Minimum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interest rate (percent)</t>
        </is>
      </c>
      <c r="B83" s="4" t="inlineStr">
        <is>
          <t xml:space="preserve"> </t>
        </is>
      </c>
      <c r="C83" s="4" t="inlineStr">
        <is>
          <t xml:space="preserve"> </t>
        </is>
      </c>
      <c r="D83" s="4" t="inlineStr">
        <is>
          <t xml:space="preserve"> </t>
        </is>
      </c>
      <c r="E83" s="4" t="inlineStr">
        <is>
          <t xml:space="preserve"> </t>
        </is>
      </c>
      <c r="F83" s="4" t="inlineStr">
        <is>
          <t xml:space="preserve"> </t>
        </is>
      </c>
      <c r="G83" s="14" t="n">
        <v>0.0125</v>
      </c>
      <c r="H83" s="4" t="inlineStr">
        <is>
          <t xml:space="preserve"> </t>
        </is>
      </c>
      <c r="I83" s="4" t="inlineStr">
        <is>
          <t xml:space="preserve"> </t>
        </is>
      </c>
      <c r="J83" s="4" t="inlineStr">
        <is>
          <t xml:space="preserve"> </t>
        </is>
      </c>
      <c r="K83" s="4" t="inlineStr">
        <is>
          <t xml:space="preserve"> </t>
        </is>
      </c>
    </row>
    <row r="84">
      <c r="A84" s="4" t="inlineStr">
        <is>
          <t>Term Loan facility | Credit Facility | Term loan A facility | Minimum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is spread on variable interest rate (percent)</t>
        </is>
      </c>
      <c r="B86" s="4" t="inlineStr">
        <is>
          <t xml:space="preserve"> </t>
        </is>
      </c>
      <c r="C86" s="4" t="inlineStr">
        <is>
          <t xml:space="preserve"> </t>
        </is>
      </c>
      <c r="D86" s="4" t="inlineStr">
        <is>
          <t xml:space="preserve"> </t>
        </is>
      </c>
      <c r="E86" s="4" t="inlineStr">
        <is>
          <t xml:space="preserve"> </t>
        </is>
      </c>
      <c r="F86" s="4" t="inlineStr">
        <is>
          <t xml:space="preserve"> </t>
        </is>
      </c>
      <c r="G86" s="14" t="n">
        <v>0.0025</v>
      </c>
      <c r="H86" s="4" t="inlineStr">
        <is>
          <t xml:space="preserve"> </t>
        </is>
      </c>
      <c r="I86" s="4" t="inlineStr">
        <is>
          <t xml:space="preserve"> </t>
        </is>
      </c>
      <c r="J86" s="4" t="inlineStr">
        <is>
          <t xml:space="preserve"> </t>
        </is>
      </c>
      <c r="K86" s="4" t="inlineStr">
        <is>
          <t xml:space="preserve"> </t>
        </is>
      </c>
    </row>
    <row r="87">
      <c r="A87" s="4" t="inlineStr">
        <is>
          <t>Term Loan facility | Credit Facility | Term loan A facility | Maximum | Secured Overnight Financing Rate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sis spread on variable interest rate (percent)</t>
        </is>
      </c>
      <c r="B89" s="4" t="inlineStr">
        <is>
          <t xml:space="preserve"> </t>
        </is>
      </c>
      <c r="C89" s="4" t="inlineStr">
        <is>
          <t xml:space="preserve"> </t>
        </is>
      </c>
      <c r="D89" s="4" t="inlineStr">
        <is>
          <t xml:space="preserve"> </t>
        </is>
      </c>
      <c r="E89" s="4" t="inlineStr">
        <is>
          <t xml:space="preserve"> </t>
        </is>
      </c>
      <c r="F89" s="4" t="inlineStr">
        <is>
          <t xml:space="preserve"> </t>
        </is>
      </c>
      <c r="G89" s="14" t="n">
        <v>0.0275</v>
      </c>
      <c r="H89" s="4" t="inlineStr">
        <is>
          <t xml:space="preserve"> </t>
        </is>
      </c>
      <c r="I89" s="4" t="inlineStr">
        <is>
          <t xml:space="preserve"> </t>
        </is>
      </c>
      <c r="J89" s="4" t="inlineStr">
        <is>
          <t xml:space="preserve"> </t>
        </is>
      </c>
      <c r="K89" s="4" t="inlineStr">
        <is>
          <t xml:space="preserve"> </t>
        </is>
      </c>
    </row>
    <row r="90">
      <c r="A90" s="4" t="inlineStr">
        <is>
          <t>Term Loan facility | Credit Facility | Term loan A facility | Maximum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asis spread on variable interest rate (percent)</t>
        </is>
      </c>
      <c r="B92" s="4" t="inlineStr">
        <is>
          <t xml:space="preserve"> </t>
        </is>
      </c>
      <c r="C92" s="4" t="inlineStr">
        <is>
          <t xml:space="preserve"> </t>
        </is>
      </c>
      <c r="D92" s="4" t="inlineStr">
        <is>
          <t xml:space="preserve"> </t>
        </is>
      </c>
      <c r="E92" s="4" t="inlineStr">
        <is>
          <t xml:space="preserve"> </t>
        </is>
      </c>
      <c r="F92" s="4" t="inlineStr">
        <is>
          <t xml:space="preserve"> </t>
        </is>
      </c>
      <c r="G92" s="14" t="n">
        <v>0.0175</v>
      </c>
      <c r="H92" s="4" t="inlineStr">
        <is>
          <t xml:space="preserve"> </t>
        </is>
      </c>
      <c r="I92" s="4" t="inlineStr">
        <is>
          <t xml:space="preserve"> </t>
        </is>
      </c>
      <c r="J92" s="4" t="inlineStr">
        <is>
          <t xml:space="preserve"> </t>
        </is>
      </c>
      <c r="K92" s="4" t="inlineStr">
        <is>
          <t xml:space="preserve"> </t>
        </is>
      </c>
    </row>
    <row r="93">
      <c r="A93" s="4" t="inlineStr">
        <is>
          <t>Term Loan facility | Credit Facility | Term loan B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instrument term</t>
        </is>
      </c>
      <c r="B95" s="4" t="inlineStr">
        <is>
          <t xml:space="preserve"> </t>
        </is>
      </c>
      <c r="C95" s="4" t="inlineStr">
        <is>
          <t xml:space="preserve"> </t>
        </is>
      </c>
      <c r="D95" s="4" t="inlineStr">
        <is>
          <t xml:space="preserve"> </t>
        </is>
      </c>
      <c r="E95" s="4" t="inlineStr">
        <is>
          <t>7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ace amount</t>
        </is>
      </c>
      <c r="B96" s="4" t="inlineStr">
        <is>
          <t xml:space="preserve"> </t>
        </is>
      </c>
      <c r="C96" s="4" t="inlineStr">
        <is>
          <t xml:space="preserve"> </t>
        </is>
      </c>
      <c r="D96" s="4" t="inlineStr">
        <is>
          <t xml:space="preserve"> </t>
        </is>
      </c>
      <c r="E96" s="10" t="n">
        <v>35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remental loans</t>
        </is>
      </c>
      <c r="B97" s="4" t="inlineStr">
        <is>
          <t xml:space="preserve"> </t>
        </is>
      </c>
      <c r="C97" s="4" t="inlineStr">
        <is>
          <t xml:space="preserve"> </t>
        </is>
      </c>
      <c r="D97" s="4" t="inlineStr">
        <is>
          <t xml:space="preserve"> </t>
        </is>
      </c>
      <c r="E97" s="10" t="n">
        <v>25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erm Loan facility | Credit Facility | Term loan B facility | Secured Overnight Financing Rate (SOFR) Flo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asis spread on variable interest rate (percent)</t>
        </is>
      </c>
      <c r="B100" s="4" t="inlineStr">
        <is>
          <t xml:space="preserve"> </t>
        </is>
      </c>
      <c r="C100" s="4" t="inlineStr">
        <is>
          <t xml:space="preserve"> </t>
        </is>
      </c>
      <c r="D100" s="14" t="n">
        <v>0.007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erm Loan facility | Credit Facility | Term loan B facility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asis spread on variable interest rate (percent)</t>
        </is>
      </c>
      <c r="B103" s="4" t="inlineStr">
        <is>
          <t xml:space="preserve"> </t>
        </is>
      </c>
      <c r="C103" s="4" t="inlineStr">
        <is>
          <t xml:space="preserve"> </t>
        </is>
      </c>
      <c r="D103" s="14" t="n">
        <v>0.027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erm Loan facility | Credit Facility | Term loan B facility | Euro Interbank Offered Rate (EURIBOR) Flo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asis spread on variable interest rate (percent)</t>
        </is>
      </c>
      <c r="B106" s="4" t="inlineStr">
        <is>
          <t xml:space="preserve"> </t>
        </is>
      </c>
      <c r="C106" s="4" t="inlineStr">
        <is>
          <t xml:space="preserve"> </t>
        </is>
      </c>
      <c r="D106" s="11"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erm Loan facility | Credit Facility | Term loan B facility | Euro Interbank Offered Rate (EURIB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asis spread on variable interest rate (percent)</t>
        </is>
      </c>
      <c r="B109" s="4" t="inlineStr">
        <is>
          <t xml:space="preserve"> </t>
        </is>
      </c>
      <c r="C109" s="4" t="inlineStr">
        <is>
          <t xml:space="preserve"> </t>
        </is>
      </c>
      <c r="D109" s="14" t="n">
        <v>0.037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erm Loan facility | Credit Facility | Delayed draw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aximum borrowings under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0" t="n">
        <v>650000000</v>
      </c>
    </row>
    <row r="113">
      <c r="A113" s="4" t="inlineStr">
        <is>
          <t>Un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Fair market value</t>
        </is>
      </c>
      <c r="B115" s="4" t="inlineStr">
        <is>
          <t xml:space="preserve"> </t>
        </is>
      </c>
      <c r="C115" s="4" t="inlineStr">
        <is>
          <t xml:space="preserve"> </t>
        </is>
      </c>
      <c r="D115" s="4" t="inlineStr">
        <is>
          <t xml:space="preserve"> </t>
        </is>
      </c>
      <c r="E115" s="4" t="inlineStr">
        <is>
          <t xml:space="preserve"> </t>
        </is>
      </c>
      <c r="F115" s="4" t="inlineStr">
        <is>
          <t xml:space="preserve"> </t>
        </is>
      </c>
      <c r="G115" s="10" t="n">
        <v>319400000</v>
      </c>
      <c r="H115" s="4" t="inlineStr">
        <is>
          <t xml:space="preserve"> </t>
        </is>
      </c>
      <c r="I115" s="10" t="n">
        <v>308400000</v>
      </c>
      <c r="J115" s="4" t="inlineStr">
        <is>
          <t xml:space="preserve"> </t>
        </is>
      </c>
      <c r="K115" s="4" t="inlineStr">
        <is>
          <t xml:space="preserve"> </t>
        </is>
      </c>
    </row>
    <row r="116">
      <c r="A116" s="4" t="inlineStr">
        <is>
          <t>Unsecured Debt | 6.875% Senior Unsecured Notes Due 202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Face amount</t>
        </is>
      </c>
      <c r="B118" s="4" t="inlineStr">
        <is>
          <t xml:space="preserve"> </t>
        </is>
      </c>
      <c r="C118" s="4" t="inlineStr">
        <is>
          <t xml:space="preserve"> </t>
        </is>
      </c>
      <c r="D118" s="4" t="inlineStr">
        <is>
          <t xml:space="preserve"> </t>
        </is>
      </c>
      <c r="E118" s="4" t="inlineStr">
        <is>
          <t xml:space="preserve"> </t>
        </is>
      </c>
      <c r="F118" s="10" t="n">
        <v>35000000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terest rate (percent)</t>
        </is>
      </c>
      <c r="B119" s="4" t="inlineStr">
        <is>
          <t xml:space="preserve"> </t>
        </is>
      </c>
      <c r="C119" s="4" t="inlineStr">
        <is>
          <t xml:space="preserve"> </t>
        </is>
      </c>
      <c r="D119" s="4" t="inlineStr">
        <is>
          <t xml:space="preserve"> </t>
        </is>
      </c>
      <c r="E119" s="4" t="inlineStr">
        <is>
          <t xml:space="preserve"> </t>
        </is>
      </c>
      <c r="F119" s="13" t="n">
        <v>0.06875000000000001</v>
      </c>
      <c r="G119" s="13" t="n">
        <v>0.06875000000000001</v>
      </c>
      <c r="H119" s="4" t="inlineStr">
        <is>
          <t xml:space="preserve"> </t>
        </is>
      </c>
      <c r="I119" s="4" t="inlineStr">
        <is>
          <t xml:space="preserve"> </t>
        </is>
      </c>
      <c r="J119" s="4" t="inlineStr">
        <is>
          <t xml:space="preserve"> </t>
        </is>
      </c>
      <c r="K119" s="4" t="inlineStr">
        <is>
          <t xml:space="preserve"> </t>
        </is>
      </c>
    </row>
    <row r="120">
      <c r="A120" s="4" t="inlineStr">
        <is>
          <t>Effective rate (percent)</t>
        </is>
      </c>
      <c r="B120" s="4" t="inlineStr">
        <is>
          <t xml:space="preserve"> </t>
        </is>
      </c>
      <c r="C120" s="4" t="inlineStr">
        <is>
          <t xml:space="preserve"> </t>
        </is>
      </c>
      <c r="D120" s="4" t="inlineStr">
        <is>
          <t xml:space="preserve"> </t>
        </is>
      </c>
      <c r="E120" s="4" t="inlineStr">
        <is>
          <t xml:space="preserve"> </t>
        </is>
      </c>
      <c r="F120" s="4" t="inlineStr">
        <is>
          <t xml:space="preserve"> </t>
        </is>
      </c>
      <c r="G120" s="13" t="n">
        <v>0.07248</v>
      </c>
      <c r="H120" s="4" t="inlineStr">
        <is>
          <t xml:space="preserve"> </t>
        </is>
      </c>
      <c r="I120" s="4" t="inlineStr">
        <is>
          <t xml:space="preserve"> </t>
        </is>
      </c>
      <c r="J120" s="4" t="inlineStr">
        <is>
          <t xml:space="preserve"> </t>
        </is>
      </c>
      <c r="K120" s="4" t="inlineStr">
        <is>
          <t xml:space="preserve"> </t>
        </is>
      </c>
    </row>
    <row r="121">
      <c r="A121" s="4" t="inlineStr">
        <is>
          <t>German loan agreement | German loan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0" t="n">
        <v>10700000</v>
      </c>
      <c r="K123" s="4" t="inlineStr">
        <is>
          <t xml:space="preserve"> </t>
        </is>
      </c>
    </row>
    <row r="124">
      <c r="A124" s="4" t="inlineStr">
        <is>
          <t>Average interest rate on outstanding borrowings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4" t="n">
        <v>0.0175</v>
      </c>
      <c r="K124"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Expected Maturities for the Company's Debt Obligations (Details) $ in Millions</t>
        </is>
      </c>
      <c r="B1" s="2" t="inlineStr">
        <is>
          <t>Sep. 30, 2023 USD ($)</t>
        </is>
      </c>
    </row>
    <row r="2">
      <c r="A2" s="3" t="inlineStr">
        <is>
          <t>Debt Disclosure [Abstract]</t>
        </is>
      </c>
      <c r="B2" s="4" t="inlineStr">
        <is>
          <t xml:space="preserve"> </t>
        </is>
      </c>
    </row>
    <row r="3">
      <c r="A3" s="4" t="inlineStr">
        <is>
          <t>2023</t>
        </is>
      </c>
      <c r="B3" s="6" t="n">
        <v>10.8</v>
      </c>
    </row>
    <row r="4">
      <c r="A4" s="4" t="inlineStr">
        <is>
          <t>2024</t>
        </is>
      </c>
      <c r="B4" s="7" t="n">
        <v>40.6</v>
      </c>
    </row>
    <row r="5">
      <c r="A5" s="4" t="inlineStr">
        <is>
          <t>2025</t>
        </is>
      </c>
      <c r="B5" s="7" t="n">
        <v>40.6</v>
      </c>
    </row>
    <row r="6">
      <c r="A6" s="4" t="inlineStr">
        <is>
          <t>2026</t>
        </is>
      </c>
      <c r="B6" s="7" t="n">
        <v>379.2</v>
      </c>
    </row>
    <row r="7">
      <c r="A7" s="4" t="inlineStr">
        <is>
          <t>2027</t>
        </is>
      </c>
      <c r="B7" s="5" t="n">
        <v>966</v>
      </c>
    </row>
    <row r="8">
      <c r="A8" s="4" t="inlineStr">
        <is>
          <t>Thereafter</t>
        </is>
      </c>
      <c r="B8" s="7" t="n">
        <v>327.3</v>
      </c>
    </row>
    <row r="9">
      <c r="A9" s="4" t="inlineStr">
        <is>
          <t>Total</t>
        </is>
      </c>
      <c r="B9" s="6" t="n">
        <v>176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rivatives - Narrative (Details) € in Millions, $ in Millions</t>
        </is>
      </c>
      <c r="B1" s="2" t="inlineStr">
        <is>
          <t>1 Months Ended</t>
        </is>
      </c>
      <c r="C1" s="2" t="inlineStr">
        <is>
          <t>3 Months Ended</t>
        </is>
      </c>
      <c r="E1" s="2" t="inlineStr">
        <is>
          <t>9 Months Ended</t>
        </is>
      </c>
    </row>
    <row r="2">
      <c r="B2" s="2" t="inlineStr">
        <is>
          <t>Mar. 31, 2022 USD ($)</t>
        </is>
      </c>
      <c r="C2" s="2" t="inlineStr">
        <is>
          <t>Sep. 30, 2023 USD ($)</t>
        </is>
      </c>
      <c r="D2" s="2" t="inlineStr">
        <is>
          <t>Sep. 30, 2022 USD ($)</t>
        </is>
      </c>
      <c r="E2" s="2" t="inlineStr">
        <is>
          <t>Sep. 30, 2023 USD ($)</t>
        </is>
      </c>
      <c r="F2" s="2" t="inlineStr">
        <is>
          <t>Sep. 30, 2022 USD ($)</t>
        </is>
      </c>
      <c r="G2" s="2" t="inlineStr">
        <is>
          <t>Jun. 30, 2022 EUR (€)</t>
        </is>
      </c>
      <c r="H2" s="2" t="inlineStr">
        <is>
          <t>Jun. 30, 2022 USD ($)</t>
        </is>
      </c>
      <c r="I2" s="2" t="inlineStr">
        <is>
          <t>Sep. 25, 2018</t>
        </is>
      </c>
    </row>
    <row r="3">
      <c r="A3" s="4" t="inlineStr">
        <is>
          <t>6.875% Senior Unsecured Notes Due 2026 | 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percent)</t>
        </is>
      </c>
      <c r="B5" s="4" t="inlineStr">
        <is>
          <t xml:space="preserve"> </t>
        </is>
      </c>
      <c r="C5" s="13" t="n">
        <v>0.06875000000000001</v>
      </c>
      <c r="D5" s="4" t="inlineStr">
        <is>
          <t xml:space="preserve"> </t>
        </is>
      </c>
      <c r="E5" s="13" t="n">
        <v>0.06875000000000001</v>
      </c>
      <c r="F5" s="4" t="inlineStr">
        <is>
          <t xml:space="preserve"> </t>
        </is>
      </c>
      <c r="G5" s="4" t="inlineStr">
        <is>
          <t xml:space="preserve"> </t>
        </is>
      </c>
      <c r="H5" s="4" t="inlineStr">
        <is>
          <t xml:space="preserve"> </t>
        </is>
      </c>
      <c r="I5" s="13" t="n">
        <v>0.06875000000000001</v>
      </c>
    </row>
    <row r="6">
      <c r="A6" s="4" t="inlineStr">
        <is>
          <t>Cross Currency Swap | Foreign exchange contracts - net investment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amounts excluded from effectiveness testing as interest expense</t>
        </is>
      </c>
      <c r="B8" s="4" t="inlineStr">
        <is>
          <t xml:space="preserve"> </t>
        </is>
      </c>
      <c r="C8" s="6" t="n">
        <v>3.4</v>
      </c>
      <c r="D8" s="6" t="n">
        <v>2.1</v>
      </c>
      <c r="E8" s="10" t="n">
        <v>8</v>
      </c>
      <c r="F8" s="6" t="n">
        <v>6.9</v>
      </c>
      <c r="G8" s="4" t="inlineStr">
        <is>
          <t xml:space="preserve"> </t>
        </is>
      </c>
      <c r="H8" s="4" t="inlineStr">
        <is>
          <t xml:space="preserve"> </t>
        </is>
      </c>
      <c r="I8" s="4" t="inlineStr">
        <is>
          <t xml:space="preserve"> </t>
        </is>
      </c>
    </row>
    <row r="9">
      <c r="A9" s="4" t="inlineStr">
        <is>
          <t>Cross Currency Swap | Derivatives designated as 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value</t>
        </is>
      </c>
      <c r="B11" s="4" t="inlineStr">
        <is>
          <t xml:space="preserve"> </t>
        </is>
      </c>
      <c r="C11" s="4" t="inlineStr">
        <is>
          <t xml:space="preserve"> </t>
        </is>
      </c>
      <c r="D11" s="4" t="inlineStr">
        <is>
          <t xml:space="preserve"> </t>
        </is>
      </c>
      <c r="E11" s="4" t="inlineStr">
        <is>
          <t xml:space="preserve"> </t>
        </is>
      </c>
      <c r="F11" s="4" t="inlineStr">
        <is>
          <t xml:space="preserve"> </t>
        </is>
      </c>
      <c r="G11" s="15" t="n">
        <v>450</v>
      </c>
      <c r="H11" s="6" t="n">
        <v>478.2</v>
      </c>
      <c r="I11" s="4" t="inlineStr">
        <is>
          <t xml:space="preserve"> </t>
        </is>
      </c>
    </row>
    <row r="12">
      <c r="A12" s="4" t="inlineStr">
        <is>
          <t>Series of Pay-Fixed, Receive-Variable Interest Rate Swaps, Termin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value</t>
        </is>
      </c>
      <c r="B14" s="10" t="n">
        <v>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cash received on hedge</t>
        </is>
      </c>
      <c r="B15" s="7" t="n">
        <v>2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Fixed, Receive-Variable Interest Rate Swaps, Maturing on January 31, 2027 and December 31,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value</t>
        </is>
      </c>
      <c r="B18" s="10"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Swap | Interest rate contracts - fair value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3.4</v>
      </c>
      <c r="I21" s="4" t="inlineStr">
        <is>
          <t xml:space="preserve"> </t>
        </is>
      </c>
    </row>
    <row r="22">
      <c r="A22" s="4" t="inlineStr">
        <is>
          <t>Pay Fixed Receive Variable Interest Rate Swaps Maturing On May 6 2027 And April 20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onal value</t>
        </is>
      </c>
      <c r="B24" s="4" t="inlineStr">
        <is>
          <t xml:space="preserve"> </t>
        </is>
      </c>
      <c r="C24" s="4" t="inlineStr">
        <is>
          <t xml:space="preserve"> </t>
        </is>
      </c>
      <c r="D24" s="10" t="n">
        <v>650</v>
      </c>
      <c r="E24" s="4" t="inlineStr">
        <is>
          <t xml:space="preserve"> </t>
        </is>
      </c>
      <c r="F24" s="10" t="n">
        <v>650</v>
      </c>
      <c r="G24" s="4" t="inlineStr">
        <is>
          <t xml:space="preserve"> </t>
        </is>
      </c>
      <c r="H24" s="4" t="inlineStr">
        <is>
          <t xml:space="preserve"> </t>
        </is>
      </c>
      <c r="I24" s="4" t="inlineStr">
        <is>
          <t xml:space="preserve"> </t>
        </is>
      </c>
    </row>
  </sheetData>
  <mergeCells count="4">
    <mergeCell ref="A1:A2"/>
    <mergeCell ref="C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Asset and Liability Derivatives by Balance Sheet Location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56.9</v>
      </c>
      <c r="C3" s="6" t="n">
        <v>44.9</v>
      </c>
    </row>
    <row r="4">
      <c r="A4" s="4" t="inlineStr">
        <is>
          <t>Liability Derivatives</t>
        </is>
      </c>
      <c r="B4" s="5" t="n">
        <v>12</v>
      </c>
      <c r="C4" s="7" t="n">
        <v>13.7</v>
      </c>
    </row>
    <row r="5">
      <c r="A5" s="4" t="inlineStr">
        <is>
          <t>Derivatives designated as cash flow hedg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55.7</v>
      </c>
      <c r="C7" s="7" t="n">
        <v>42.2</v>
      </c>
    </row>
    <row r="8">
      <c r="A8" s="4" t="inlineStr">
        <is>
          <t>Liability Derivatives</t>
        </is>
      </c>
      <c r="B8" s="5" t="n">
        <v>11</v>
      </c>
      <c r="C8" s="7" t="n">
        <v>11.6</v>
      </c>
    </row>
    <row r="9">
      <c r="A9" s="4" t="inlineStr">
        <is>
          <t>Derivatives designated as cash flow hedge | Foreign exchange contracts - net investment hedge | Accounts receivable, net | Foreign exchange contracts - net investment hedg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2.9</v>
      </c>
      <c r="C11" s="7" t="n">
        <v>2.4</v>
      </c>
    </row>
    <row r="12">
      <c r="A12" s="4" t="inlineStr">
        <is>
          <t>Derivatives designated as cash flow hedge | Foreign exchange contracts - net investment hedge | Other assets | Foreign exchange contracts - net investment hedg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7" t="n">
        <v>3.6</v>
      </c>
      <c r="C14" s="7" t="n">
        <v>1.1</v>
      </c>
    </row>
    <row r="15">
      <c r="A15" s="4" t="inlineStr">
        <is>
          <t>Derivatives designated as cash flow hedge | Foreign exchange contracts - net investment hedge | Accrued expenses and other current liabilities | Foreign exchange contracts - net investment hedge</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7" t="n">
        <v>0.2</v>
      </c>
      <c r="C17" s="7" t="n">
        <v>0.2</v>
      </c>
    </row>
    <row r="18">
      <c r="A18" s="4" t="inlineStr">
        <is>
          <t>Derivatives designated as cash flow hedge | Foreign exchange contracts - net investment hedge | Other liabilities | Foreign exchange contracts - net investment hedge</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7" t="n">
        <v>2.8</v>
      </c>
      <c r="C20" s="7" t="n">
        <v>4.7</v>
      </c>
    </row>
    <row r="21">
      <c r="A21" s="4" t="inlineStr">
        <is>
          <t>Derivatives designated as cash flow hedge | Interest rate contracts | Accounts receivable, net | Interest rate contracts - cash flow hedg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7" t="n">
        <v>0.4</v>
      </c>
      <c r="C23" s="7" t="n">
        <v>0.6</v>
      </c>
    </row>
    <row r="24">
      <c r="A24" s="4" t="inlineStr">
        <is>
          <t>Derivatives designated as cash flow hedge | Interest rate contracts | Other assets | Interest rate contracts - cash flow hedg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 Derivatives</t>
        </is>
      </c>
      <c r="B26" s="7" t="n">
        <v>48.8</v>
      </c>
      <c r="C26" s="7" t="n">
        <v>38.1</v>
      </c>
    </row>
    <row r="27">
      <c r="A27" s="4" t="inlineStr">
        <is>
          <t>Derivatives designated as cash flow hedge | Interest rate contracts | Other assets | Interest rate contracts - fair value hedg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5" t="n">
        <v>0</v>
      </c>
      <c r="C29" s="5" t="n">
        <v>0</v>
      </c>
    </row>
    <row r="30">
      <c r="A30" s="4" t="inlineStr">
        <is>
          <t>Derivatives designated as cash flow hedge | Interest rate contracts | Accrued expenses and other current liabilities | Interest rate contracts - cash flow hedge</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s</t>
        </is>
      </c>
      <c r="B32" s="5" t="n">
        <v>0</v>
      </c>
      <c r="C32" s="5" t="n">
        <v>0</v>
      </c>
    </row>
    <row r="33">
      <c r="A33" s="4" t="inlineStr">
        <is>
          <t>Derivatives designated as cash flow hedge | Interest rate contracts | Other liabilities | Interest rate contracts - cash flow hedge</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Liability Derivatives</t>
        </is>
      </c>
      <c r="B35" s="5" t="n">
        <v>0</v>
      </c>
      <c r="C35" s="5" t="n">
        <v>0</v>
      </c>
    </row>
    <row r="36">
      <c r="A36" s="4" t="inlineStr">
        <is>
          <t>Derivatives designated as cash flow hedge | Interest rate contracts | Other liabilities | Interest rate contracts - fair value hedge</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Liability Derivatives</t>
        </is>
      </c>
      <c r="B38" s="5" t="n">
        <v>8</v>
      </c>
      <c r="C38" s="7" t="n">
        <v>6.7</v>
      </c>
    </row>
    <row r="39">
      <c r="A39" s="4" t="inlineStr">
        <is>
          <t>Derivatives Not Designated as Cash Flow Hedging Instrumen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t>
        </is>
      </c>
      <c r="B41" s="7" t="n">
        <v>1.2</v>
      </c>
      <c r="C41" s="7" t="n">
        <v>2.7</v>
      </c>
    </row>
    <row r="42">
      <c r="A42" s="4" t="inlineStr">
        <is>
          <t>Liability Derivatives</t>
        </is>
      </c>
      <c r="B42" s="5" t="n">
        <v>1</v>
      </c>
      <c r="C42" s="7" t="n">
        <v>2.1</v>
      </c>
    </row>
    <row r="43">
      <c r="A43" s="4" t="inlineStr">
        <is>
          <t>Derivatives Not Designated as Cash Flow Hedging Instruments | Foreign exchange contracts - net investment hedge | Accounts receivable, ne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t>
        </is>
      </c>
      <c r="B45" s="7" t="n">
        <v>1.2</v>
      </c>
      <c r="C45" s="7" t="n">
        <v>2.7</v>
      </c>
    </row>
    <row r="46">
      <c r="A46" s="4" t="inlineStr">
        <is>
          <t>Derivatives Not Designated as Cash Flow Hedging Instruments | Foreign exchange contracts - net investment hedge | Accrued expenses and other current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Liability Derivatives</t>
        </is>
      </c>
      <c r="B48" s="10" t="n">
        <v>1</v>
      </c>
      <c r="C48" s="6"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Fair Value of Fixed-to-Floating Interest Rate Swaps Designated as a Fair Value Hedge (Details) - Long-Term Debt and Lease Obligation - Interest rate contracts - Interest rate contracts - fair value hedge - Derivatives designated as cash flow hedge $ in Millions</t>
        </is>
      </c>
      <c r="B1" s="2" t="inlineStr">
        <is>
          <t>Sep. 30, 2023 USD ($)</t>
        </is>
      </c>
    </row>
    <row r="2">
      <c r="A2" s="3" t="inlineStr">
        <is>
          <t>Derivative Instruments and Hedging Activities Disclosures [Line Items]</t>
        </is>
      </c>
      <c r="B2" s="4" t="inlineStr">
        <is>
          <t xml:space="preserve"> </t>
        </is>
      </c>
    </row>
    <row r="3">
      <c r="A3" s="4" t="inlineStr">
        <is>
          <t>Carrying Amount of Hedged Item</t>
        </is>
      </c>
      <c r="B3" s="6" t="n">
        <v>338.5</v>
      </c>
    </row>
    <row r="4">
      <c r="A4" s="4" t="inlineStr">
        <is>
          <t>Cumulative Amount of Adjustment Included in Carrying Amount</t>
        </is>
      </c>
      <c r="B4" s="10"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Net Effect Of Derivative Instruments Designated in Hedging Relationships by Income Statement Loc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lassified from AOCL</t>
        </is>
      </c>
      <c r="B4" s="6" t="n">
        <v>-6.9</v>
      </c>
      <c r="C4" s="10" t="n">
        <v>-3</v>
      </c>
      <c r="D4" s="6" t="n">
        <v>-19.5</v>
      </c>
      <c r="E4" s="6" t="n">
        <v>-4.6</v>
      </c>
    </row>
    <row r="5">
      <c r="A5" s="4" t="inlineStr">
        <is>
          <t>Derivatives designated as cash flow hedg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Gain (Loss) Recognized in AOCL on Derivatives, Net of Tax</t>
        </is>
      </c>
      <c r="B7" s="7" t="n">
        <v>8.4</v>
      </c>
      <c r="C7" s="7" t="n">
        <v>19.9</v>
      </c>
      <c r="D7" s="7" t="n">
        <v>-12.4</v>
      </c>
      <c r="E7" s="7" t="n">
        <v>91.8</v>
      </c>
    </row>
    <row r="8">
      <c r="A8" s="4" t="inlineStr">
        <is>
          <t>Gain (Loss) Reclassified from AOCL</t>
        </is>
      </c>
      <c r="B8" s="7" t="n">
        <v>-6.9</v>
      </c>
      <c r="C8" s="5" t="n">
        <v>-3</v>
      </c>
      <c r="D8" s="7" t="n">
        <v>-19.4</v>
      </c>
      <c r="E8" s="7" t="n">
        <v>-4.6</v>
      </c>
    </row>
    <row r="9">
      <c r="A9" s="4" t="inlineStr">
        <is>
          <t>Interest rate contracts - cash flow hedge | Other income,(expense) net | Foreign exchange contracts | Derivatives designated as cash flow hedg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 (Loss) Recognized in AOCL on Derivatives, Net of Tax</t>
        </is>
      </c>
      <c r="B11" s="5" t="n">
        <v>0</v>
      </c>
      <c r="C11" s="7" t="n">
        <v>0.1</v>
      </c>
      <c r="D11" s="7" t="n">
        <v>0.2</v>
      </c>
      <c r="E11" s="7" t="n">
        <v>0.3</v>
      </c>
    </row>
    <row r="12">
      <c r="A12" s="4" t="inlineStr">
        <is>
          <t>Gain (Loss) Reclassified from AOCL</t>
        </is>
      </c>
      <c r="B12" s="5" t="n">
        <v>0</v>
      </c>
      <c r="C12" s="5" t="n">
        <v>0</v>
      </c>
      <c r="D12" s="7" t="n">
        <v>0.1</v>
      </c>
      <c r="E12" s="7" t="n">
        <v>-0.1</v>
      </c>
    </row>
    <row r="13">
      <c r="A13" s="4" t="inlineStr">
        <is>
          <t>Interest rate contracts - cash flow hedge | Interest expense | Interest rate contracts | Derivatives designated as cash flow hedge</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Unrealized Gain (Loss) Recognized in AOCL on Derivatives, Net of Tax</t>
        </is>
      </c>
      <c r="B15" s="7" t="n">
        <v>-2.8</v>
      </c>
      <c r="C15" s="7" t="n">
        <v>19.7</v>
      </c>
      <c r="D15" s="7" t="n">
        <v>-15.5</v>
      </c>
      <c r="E15" s="7" t="n">
        <v>47.8</v>
      </c>
    </row>
    <row r="16">
      <c r="A16" s="4" t="inlineStr">
        <is>
          <t>Gain (Loss) Reclassified from AOCL</t>
        </is>
      </c>
      <c r="B16" s="7" t="n">
        <v>-6.9</v>
      </c>
      <c r="C16" s="5" t="n">
        <v>-3</v>
      </c>
      <c r="D16" s="7" t="n">
        <v>-19.5</v>
      </c>
      <c r="E16" s="7" t="n">
        <v>-4.5</v>
      </c>
    </row>
    <row r="17">
      <c r="A17" s="4" t="inlineStr">
        <is>
          <t>Foreign exchange contracts - net investment hedge | Foreign exchange contracts | Derivatives designated as cash flow hedg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Unrealized Gain (Loss) Recognized in AOCL on Derivatives, Net of Tax</t>
        </is>
      </c>
      <c r="B19" s="7" t="n">
        <v>11.2</v>
      </c>
      <c r="C19" s="7" t="n">
        <v>0.1</v>
      </c>
      <c r="D19" s="7" t="n">
        <v>2.9</v>
      </c>
      <c r="E19" s="7" t="n">
        <v>43.7</v>
      </c>
    </row>
    <row r="20">
      <c r="A20" s="4" t="inlineStr">
        <is>
          <t>Gain (Loss) Reclassified from AOCL</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1</v>
      </c>
      <c r="C4" s="8" t="n">
        <v>0.4</v>
      </c>
      <c r="D4" s="8" t="n">
        <v>0.9</v>
      </c>
      <c r="E4" s="8" t="n">
        <v>1.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the Derivative Instruments Not Designated as Cash Flow Hedging Instruments on Ne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contracts | Derivatives Not Designated as Cash Flow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t>
        </is>
      </c>
      <c r="B5" s="6" t="n">
        <v>-5.1</v>
      </c>
      <c r="C5" s="6" t="n">
        <v>0.3</v>
      </c>
      <c r="D5" s="6" t="n">
        <v>-6.2</v>
      </c>
      <c r="E5" s="6" t="n">
        <v>-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Commitments and Contingencies (Details)</t>
        </is>
      </c>
      <c r="B1" s="2" t="inlineStr">
        <is>
          <t>3 Months Ended</t>
        </is>
      </c>
      <c r="C1" s="2" t="inlineStr">
        <is>
          <t>9 Months Ended</t>
        </is>
      </c>
    </row>
    <row r="2">
      <c r="B2" s="2" t="inlineStr">
        <is>
          <t>Jun. 30, 2023 USD ($)</t>
        </is>
      </c>
      <c r="C2" s="2" t="inlineStr">
        <is>
          <t>Sep. 30, 2023 USD ($)</t>
        </is>
      </c>
      <c r="D2" s="2" t="inlineStr">
        <is>
          <t>Aug. 31, 2018 USD ($)</t>
        </is>
      </c>
      <c r="E2" s="2" t="inlineStr">
        <is>
          <t>Dec. 31, 2017 assessment</t>
        </is>
      </c>
    </row>
    <row r="3">
      <c r="A3" s="4" t="inlineStr">
        <is>
          <t>Workforce Subject to Collective-Bargaining Arrangements | Unionized Employees Concentration Risk | U.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et sales</t>
        </is>
      </c>
      <c r="B5" s="4" t="inlineStr">
        <is>
          <t xml:space="preserve"> </t>
        </is>
      </c>
      <c r="C5" s="11" t="n">
        <v>0.24</v>
      </c>
      <c r="D5" s="4" t="inlineStr">
        <is>
          <t xml:space="preserve"> </t>
        </is>
      </c>
      <c r="E5" s="4" t="inlineStr">
        <is>
          <t xml:space="preserve"> </t>
        </is>
      </c>
    </row>
    <row r="6">
      <c r="A6" s="4" t="inlineStr">
        <is>
          <t>Workforce Subject to Collective-Bargaining Arrangements | Unionized Employees Concentration Risk | Non-U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11" t="n">
        <v>0.28</v>
      </c>
      <c r="D8" s="4" t="inlineStr">
        <is>
          <t xml:space="preserve"> </t>
        </is>
      </c>
      <c r="E8" s="4" t="inlineStr">
        <is>
          <t xml:space="preserve"> </t>
        </is>
      </c>
    </row>
    <row r="9">
      <c r="A9" s="4" t="inlineStr">
        <is>
          <t>Workforce Subject to Collective-Bargaining Arrangements Expiring within One Year | Unionized Employees Concentration Risk | U.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11" t="n">
        <v>0</v>
      </c>
      <c r="D11" s="4" t="inlineStr">
        <is>
          <t xml:space="preserve"> </t>
        </is>
      </c>
      <c r="E11" s="4" t="inlineStr">
        <is>
          <t xml:space="preserve"> </t>
        </is>
      </c>
    </row>
    <row r="12">
      <c r="A12" s="4" t="inlineStr">
        <is>
          <t>Workforce Subject to Collective-Bargaining Arrangements Expiring within One Year | Unionized Employees Concentration Risk | Non-U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11" t="n">
        <v>0.09</v>
      </c>
      <c r="D14" s="4" t="inlineStr">
        <is>
          <t xml:space="preserve"> </t>
        </is>
      </c>
      <c r="E14" s="4" t="inlineStr">
        <is>
          <t xml:space="preserve"> </t>
        </is>
      </c>
    </row>
    <row r="15">
      <c r="A15" s="4" t="inlineStr">
        <is>
          <t>Glatz'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Recognized loss</t>
        </is>
      </c>
      <c r="B17" s="10" t="n">
        <v>4900000</v>
      </c>
      <c r="C17" s="4" t="inlineStr">
        <is>
          <t xml:space="preserve"> </t>
        </is>
      </c>
      <c r="D17" s="4" t="inlineStr">
        <is>
          <t xml:space="preserve"> </t>
        </is>
      </c>
      <c r="E17" s="4" t="inlineStr">
        <is>
          <t xml:space="preserve"> </t>
        </is>
      </c>
    </row>
    <row r="18">
      <c r="A18" s="4" t="inlineStr">
        <is>
          <t>Assessment | Electricity Assessmen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Number of assessments from the tax authorities regarding ICMS taxes | assessment</t>
        </is>
      </c>
      <c r="B20" s="4" t="inlineStr">
        <is>
          <t xml:space="preserve"> </t>
        </is>
      </c>
      <c r="C20" s="4" t="inlineStr">
        <is>
          <t xml:space="preserve"> </t>
        </is>
      </c>
      <c r="D20" s="4" t="inlineStr">
        <is>
          <t xml:space="preserve"> </t>
        </is>
      </c>
      <c r="E20" s="5" t="n">
        <v>4</v>
      </c>
    </row>
    <row r="21">
      <c r="A21" s="4" t="inlineStr">
        <is>
          <t>Loss accrued</t>
        </is>
      </c>
      <c r="B21" s="4" t="inlineStr">
        <is>
          <t xml:space="preserve"> </t>
        </is>
      </c>
      <c r="C21" s="10" t="n">
        <v>0</v>
      </c>
      <c r="D21" s="4" t="inlineStr">
        <is>
          <t xml:space="preserve"> </t>
        </is>
      </c>
      <c r="E21" s="4" t="inlineStr">
        <is>
          <t xml:space="preserve"> </t>
        </is>
      </c>
    </row>
    <row r="22">
      <c r="A22" s="4" t="inlineStr">
        <is>
          <t>Assessment | First and second Electricity Assessment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Estimate of possible loss</t>
        </is>
      </c>
      <c r="B24" s="4" t="inlineStr">
        <is>
          <t xml:space="preserve"> </t>
        </is>
      </c>
      <c r="C24" s="10" t="n">
        <v>11900000</v>
      </c>
      <c r="D24" s="4" t="inlineStr">
        <is>
          <t xml:space="preserve"> </t>
        </is>
      </c>
      <c r="E24" s="4" t="inlineStr">
        <is>
          <t xml:space="preserve"> </t>
        </is>
      </c>
    </row>
    <row r="25">
      <c r="A25" s="4" t="inlineStr">
        <is>
          <t>Assessment | Revised third and fourth Electricity Assessments</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Estimate of possible loss</t>
        </is>
      </c>
      <c r="B27" s="4" t="inlineStr">
        <is>
          <t xml:space="preserve"> </t>
        </is>
      </c>
      <c r="C27" s="4" t="inlineStr">
        <is>
          <t xml:space="preserve"> </t>
        </is>
      </c>
      <c r="D27" s="10" t="n">
        <v>9900000</v>
      </c>
      <c r="E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and Other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Qualified defined contribution plan costs</t>
        </is>
      </c>
      <c r="B4" s="6" t="n">
        <v>3.2</v>
      </c>
      <c r="C4" s="6" t="n">
        <v>3.6</v>
      </c>
      <c r="D4" s="6" t="n">
        <v>10.9</v>
      </c>
      <c r="E4" s="6" t="n">
        <v>8.300000000000001</v>
      </c>
    </row>
    <row r="5">
      <c r="A5" s="4" t="inlineStr">
        <is>
          <t>Pension Benefits | U.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7" t="n">
        <v>0.4</v>
      </c>
      <c r="C7" s="7" t="n">
        <v>0.5</v>
      </c>
      <c r="D7" s="7" t="n">
        <v>1.2</v>
      </c>
      <c r="E7" s="7" t="n">
        <v>0.5</v>
      </c>
    </row>
    <row r="8">
      <c r="A8" s="4" t="inlineStr">
        <is>
          <t>Interest cost</t>
        </is>
      </c>
      <c r="B8" s="7" t="n">
        <v>4.4</v>
      </c>
      <c r="C8" s="7" t="n">
        <v>4.1</v>
      </c>
      <c r="D8" s="7" t="n">
        <v>13.3</v>
      </c>
      <c r="E8" s="7" t="n">
        <v>5.7</v>
      </c>
    </row>
    <row r="9">
      <c r="A9" s="4" t="inlineStr">
        <is>
          <t>Expected return on plan assets</t>
        </is>
      </c>
      <c r="B9" s="7" t="n">
        <v>-5.5</v>
      </c>
      <c r="C9" s="5" t="n">
        <v>-5</v>
      </c>
      <c r="D9" s="7" t="n">
        <v>-16.6</v>
      </c>
      <c r="E9" s="5" t="n">
        <v>-7</v>
      </c>
    </row>
    <row r="10">
      <c r="A10" s="4" t="inlineStr">
        <is>
          <t>Amortizations and other</t>
        </is>
      </c>
      <c r="B10" s="5" t="n">
        <v>0</v>
      </c>
      <c r="C10" s="7" t="n">
        <v>0.5</v>
      </c>
      <c r="D10" s="5" t="n">
        <v>0</v>
      </c>
      <c r="E10" s="7" t="n">
        <v>1.3</v>
      </c>
    </row>
    <row r="11">
      <c r="A11" s="4" t="inlineStr">
        <is>
          <t>Net pension cost (benefit)</t>
        </is>
      </c>
      <c r="B11" s="7" t="n">
        <v>-0.7</v>
      </c>
      <c r="C11" s="7" t="n">
        <v>0.1</v>
      </c>
      <c r="D11" s="7" t="n">
        <v>-2.1</v>
      </c>
      <c r="E11" s="7" t="n">
        <v>0.5</v>
      </c>
    </row>
    <row r="12">
      <c r="A12" s="4" t="inlineStr">
        <is>
          <t>Pension Benefits | Non-U.S.</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7" t="n">
        <v>0.3</v>
      </c>
      <c r="C14" s="7" t="n">
        <v>0.2</v>
      </c>
      <c r="D14" s="7" t="n">
        <v>0.8</v>
      </c>
      <c r="E14" s="7" t="n">
        <v>0.4</v>
      </c>
    </row>
    <row r="15">
      <c r="A15" s="4" t="inlineStr">
        <is>
          <t>Interest cost</t>
        </is>
      </c>
      <c r="B15" s="7" t="n">
        <v>2.1</v>
      </c>
      <c r="C15" s="7" t="n">
        <v>1.4</v>
      </c>
      <c r="D15" s="7" t="n">
        <v>6.3</v>
      </c>
      <c r="E15" s="5" t="n">
        <v>3</v>
      </c>
    </row>
    <row r="16">
      <c r="A16" s="4" t="inlineStr">
        <is>
          <t>Expected return on plan assets</t>
        </is>
      </c>
      <c r="B16" s="7" t="n">
        <v>-1.1</v>
      </c>
      <c r="C16" s="7" t="n">
        <v>-1.2</v>
      </c>
      <c r="D16" s="7" t="n">
        <v>-3.3</v>
      </c>
      <c r="E16" s="7" t="n">
        <v>-3.1</v>
      </c>
    </row>
    <row r="17">
      <c r="A17" s="4" t="inlineStr">
        <is>
          <t>Amortizations and other</t>
        </is>
      </c>
      <c r="B17" s="7" t="n">
        <v>0.1</v>
      </c>
      <c r="C17" s="5" t="n">
        <v>0</v>
      </c>
      <c r="D17" s="7" t="n">
        <v>0.4</v>
      </c>
      <c r="E17" s="5" t="n">
        <v>0</v>
      </c>
    </row>
    <row r="18">
      <c r="A18" s="4" t="inlineStr">
        <is>
          <t>Net pension cost (benefit)</t>
        </is>
      </c>
      <c r="B18" s="7" t="n">
        <v>1.4</v>
      </c>
      <c r="C18" s="6" t="n">
        <v>0.4</v>
      </c>
      <c r="D18" s="7" t="n">
        <v>4.2</v>
      </c>
      <c r="E18" s="6" t="n">
        <v>0.3</v>
      </c>
    </row>
    <row r="19">
      <c r="A19" s="4" t="inlineStr">
        <is>
          <t>Other Post-employment Plans | U.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4" t="inlineStr">
        <is>
          <t xml:space="preserve"> </t>
        </is>
      </c>
      <c r="D21" s="7" t="n">
        <v>0.1</v>
      </c>
      <c r="E21" s="4" t="inlineStr">
        <is>
          <t xml:space="preserve"> </t>
        </is>
      </c>
    </row>
    <row r="22">
      <c r="A22" s="4" t="inlineStr">
        <is>
          <t>Interest cost</t>
        </is>
      </c>
      <c r="B22" s="7" t="n">
        <v>0.3</v>
      </c>
      <c r="C22" s="4" t="inlineStr">
        <is>
          <t xml:space="preserve"> </t>
        </is>
      </c>
      <c r="D22" s="7" t="n">
        <v>0.9</v>
      </c>
      <c r="E22" s="4" t="inlineStr">
        <is>
          <t xml:space="preserve"> </t>
        </is>
      </c>
    </row>
    <row r="23">
      <c r="A23" s="4" t="inlineStr">
        <is>
          <t>Expected return on plan assets</t>
        </is>
      </c>
      <c r="B23" s="5" t="n">
        <v>0</v>
      </c>
      <c r="C23" s="4" t="inlineStr">
        <is>
          <t xml:space="preserve"> </t>
        </is>
      </c>
      <c r="D23" s="5" t="n">
        <v>0</v>
      </c>
      <c r="E23" s="4" t="inlineStr">
        <is>
          <t xml:space="preserve"> </t>
        </is>
      </c>
    </row>
    <row r="24">
      <c r="A24" s="4" t="inlineStr">
        <is>
          <t>Amortizations and other</t>
        </is>
      </c>
      <c r="B24" s="5" t="n">
        <v>0</v>
      </c>
      <c r="C24" s="4" t="inlineStr">
        <is>
          <t xml:space="preserve"> </t>
        </is>
      </c>
      <c r="D24" s="5" t="n">
        <v>0</v>
      </c>
      <c r="E24" s="4" t="inlineStr">
        <is>
          <t xml:space="preserve"> </t>
        </is>
      </c>
    </row>
    <row r="25">
      <c r="A25" s="4" t="inlineStr">
        <is>
          <t>Net pension cost (benefit)</t>
        </is>
      </c>
      <c r="B25" s="7" t="n">
        <v>0.3</v>
      </c>
      <c r="C25" s="4" t="inlineStr">
        <is>
          <t xml:space="preserve"> </t>
        </is>
      </c>
      <c r="D25" s="5" t="n">
        <v>1</v>
      </c>
      <c r="E25" s="4" t="inlineStr">
        <is>
          <t xml:space="preserve"> </t>
        </is>
      </c>
    </row>
    <row r="26">
      <c r="A26" s="4" t="inlineStr">
        <is>
          <t>Other Post-employment Plans | Non-U.S.</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7" t="n">
        <v>0.3</v>
      </c>
      <c r="C28" s="4" t="inlineStr">
        <is>
          <t xml:space="preserve"> </t>
        </is>
      </c>
      <c r="D28" s="7" t="n">
        <v>0.9</v>
      </c>
      <c r="E28" s="4" t="inlineStr">
        <is>
          <t xml:space="preserve"> </t>
        </is>
      </c>
    </row>
    <row r="29">
      <c r="A29" s="4" t="inlineStr">
        <is>
          <t>Interest cost</t>
        </is>
      </c>
      <c r="B29" s="5" t="n">
        <v>0</v>
      </c>
      <c r="C29" s="4" t="inlineStr">
        <is>
          <t xml:space="preserve"> </t>
        </is>
      </c>
      <c r="D29" s="7" t="n">
        <v>0.1</v>
      </c>
      <c r="E29" s="4" t="inlineStr">
        <is>
          <t xml:space="preserve"> </t>
        </is>
      </c>
    </row>
    <row r="30">
      <c r="A30" s="4" t="inlineStr">
        <is>
          <t>Expected return on plan assets</t>
        </is>
      </c>
      <c r="B30" s="5" t="n">
        <v>0</v>
      </c>
      <c r="C30" s="4" t="inlineStr">
        <is>
          <t xml:space="preserve"> </t>
        </is>
      </c>
      <c r="D30" s="5" t="n">
        <v>0</v>
      </c>
      <c r="E30" s="4" t="inlineStr">
        <is>
          <t xml:space="preserve"> </t>
        </is>
      </c>
    </row>
    <row r="31">
      <c r="A31" s="4" t="inlineStr">
        <is>
          <t>Amortizations and other</t>
        </is>
      </c>
      <c r="B31" s="5" t="n">
        <v>0</v>
      </c>
      <c r="C31" s="4" t="inlineStr">
        <is>
          <t xml:space="preserve"> </t>
        </is>
      </c>
      <c r="D31" s="5" t="n">
        <v>0</v>
      </c>
      <c r="E31" s="4" t="inlineStr">
        <is>
          <t xml:space="preserve"> </t>
        </is>
      </c>
    </row>
    <row r="32">
      <c r="A32" s="4" t="inlineStr">
        <is>
          <t>Net pension cost (benefit)</t>
        </is>
      </c>
      <c r="B32" s="6" t="n">
        <v>0.3</v>
      </c>
      <c r="C32" s="4" t="inlineStr">
        <is>
          <t xml:space="preserve"> </t>
        </is>
      </c>
      <c r="D32" s="10" t="n">
        <v>1</v>
      </c>
      <c r="E3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enalties and interest accrued</t>
        </is>
      </c>
      <c r="B4" s="10" t="n">
        <v>0</v>
      </c>
      <c r="C4" s="10" t="n">
        <v>0</v>
      </c>
      <c r="D4" s="10" t="n">
        <v>0</v>
      </c>
      <c r="E4" s="10" t="n">
        <v>0</v>
      </c>
    </row>
    <row r="5">
      <c r="A5" s="4" t="inlineStr">
        <is>
          <t>Effective income tax rate from continuing operations (percent)</t>
        </is>
      </c>
      <c r="B5" s="4" t="inlineStr">
        <is>
          <t>(6.20%)</t>
        </is>
      </c>
      <c r="C5" s="14" t="n">
        <v>0.246</v>
      </c>
      <c r="D5" s="4" t="inlineStr">
        <is>
          <t>(6.50%)</t>
        </is>
      </c>
      <c r="E5" s="14" t="n">
        <v>0.178</v>
      </c>
    </row>
    <row r="6">
      <c r="A6" s="4" t="inlineStr">
        <is>
          <t>Deferred income tax</t>
        </is>
      </c>
      <c r="B6" s="10" t="n">
        <v>32000000</v>
      </c>
      <c r="C6" s="4" t="inlineStr">
        <is>
          <t xml:space="preserve"> </t>
        </is>
      </c>
      <c r="D6" s="10" t="n">
        <v>40000000</v>
      </c>
      <c r="E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 Information (Details) $ in Millions</t>
        </is>
      </c>
      <c r="C1" s="2" t="inlineStr">
        <is>
          <t>3 Months Ended</t>
        </is>
      </c>
      <c r="F1" s="2" t="inlineStr">
        <is>
          <t>9 Months Ended</t>
        </is>
      </c>
    </row>
    <row r="2">
      <c r="B2" s="2" t="inlineStr">
        <is>
          <t>Jul. 05, 2022 segment</t>
        </is>
      </c>
      <c r="C2" s="2" t="inlineStr">
        <is>
          <t>Sep. 30, 2023 USD ($)</t>
        </is>
      </c>
      <c r="D2" s="2" t="inlineStr">
        <is>
          <t>Sep. 30, 2022 segment</t>
        </is>
      </c>
      <c r="E2" s="2" t="inlineStr">
        <is>
          <t>Sep. 30, 2022 USD ($)</t>
        </is>
      </c>
      <c r="F2" s="2" t="inlineStr">
        <is>
          <t>Sep. 30, 2023 USD ($)</t>
        </is>
      </c>
      <c r="G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2</v>
      </c>
      <c r="C4" s="4" t="inlineStr">
        <is>
          <t xml:space="preserve"> </t>
        </is>
      </c>
      <c r="D4" s="5" t="n">
        <v>2</v>
      </c>
      <c r="E4" s="4" t="inlineStr">
        <is>
          <t xml:space="preserve"> </t>
        </is>
      </c>
      <c r="F4" s="4" t="inlineStr">
        <is>
          <t xml:space="preserve"> </t>
        </is>
      </c>
      <c r="G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ales</t>
        </is>
      </c>
      <c r="B6" s="4" t="inlineStr">
        <is>
          <t xml:space="preserve"> </t>
        </is>
      </c>
      <c r="C6" s="6" t="n">
        <v>498.2</v>
      </c>
      <c r="D6" s="4" t="inlineStr">
        <is>
          <t xml:space="preserve"> </t>
        </is>
      </c>
      <c r="E6" s="6" t="n">
        <v>551.5</v>
      </c>
      <c r="F6" s="6" t="n">
        <v>1573.7</v>
      </c>
      <c r="G6" s="6" t="n">
        <v>1112.5</v>
      </c>
    </row>
    <row r="7">
      <c r="A7" s="3" t="inlineStr">
        <is>
          <t>Operating Prof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Profit (Loss)</t>
        </is>
      </c>
      <c r="B8" s="4" t="inlineStr">
        <is>
          <t xml:space="preserve"> </t>
        </is>
      </c>
      <c r="C8" s="7" t="n">
        <v>-419.9</v>
      </c>
      <c r="D8" s="4" t="inlineStr">
        <is>
          <t xml:space="preserve"> </t>
        </is>
      </c>
      <c r="E8" s="7" t="n">
        <v>-31.6</v>
      </c>
      <c r="F8" s="7" t="n">
        <v>-411.7</v>
      </c>
      <c r="G8" s="7" t="n">
        <v>-42.3</v>
      </c>
    </row>
    <row r="9">
      <c r="A9" s="4" t="inlineStr">
        <is>
          <t>FB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4" t="inlineStr">
        <is>
          <t xml:space="preserve"> </t>
        </is>
      </c>
      <c r="C11" s="7" t="n">
        <v>104.4</v>
      </c>
      <c r="D11" s="4" t="inlineStr">
        <is>
          <t xml:space="preserve"> </t>
        </is>
      </c>
      <c r="E11" s="7" t="n">
        <v>125.4</v>
      </c>
      <c r="F11" s="7" t="n">
        <v>325.7</v>
      </c>
      <c r="G11" s="7" t="n">
        <v>125.4</v>
      </c>
    </row>
    <row r="12">
      <c r="A12" s="4" t="inlineStr">
        <is>
          <t>Operating Segments | AT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4" t="inlineStr">
        <is>
          <t xml:space="preserve"> </t>
        </is>
      </c>
      <c r="C14" s="7" t="n">
        <v>393.8</v>
      </c>
      <c r="D14" s="4" t="inlineStr">
        <is>
          <t xml:space="preserve"> </t>
        </is>
      </c>
      <c r="E14" s="7" t="n">
        <v>426.1</v>
      </c>
      <c r="F14" s="5" t="n">
        <v>1248</v>
      </c>
      <c r="G14" s="7" t="n">
        <v>987.1</v>
      </c>
    </row>
    <row r="15">
      <c r="A15" s="3" t="inlineStr">
        <is>
          <t>Operating Profi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Profit (Loss)</t>
        </is>
      </c>
      <c r="B16" s="4" t="inlineStr">
        <is>
          <t xml:space="preserve"> </t>
        </is>
      </c>
      <c r="C16" s="7" t="n">
        <v>-378.8</v>
      </c>
      <c r="D16" s="4" t="inlineStr">
        <is>
          <t xml:space="preserve"> </t>
        </is>
      </c>
      <c r="E16" s="7" t="n">
        <v>31.5</v>
      </c>
      <c r="F16" s="7" t="n">
        <v>-306.1</v>
      </c>
      <c r="G16" s="7" t="n">
        <v>71.2</v>
      </c>
    </row>
    <row r="17">
      <c r="A17" s="4" t="inlineStr">
        <is>
          <t>Operating Segments | F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B19" s="4" t="inlineStr">
        <is>
          <t xml:space="preserve"> </t>
        </is>
      </c>
      <c r="C19" s="7" t="n">
        <v>104.4</v>
      </c>
      <c r="D19" s="4" t="inlineStr">
        <is>
          <t xml:space="preserve"> </t>
        </is>
      </c>
      <c r="E19" s="7" t="n">
        <v>125.4</v>
      </c>
      <c r="F19" s="7" t="n">
        <v>325.7</v>
      </c>
      <c r="G19" s="7" t="n">
        <v>125.4</v>
      </c>
    </row>
    <row r="20">
      <c r="A20" s="3" t="inlineStr">
        <is>
          <t>Operating Prof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Profit (Loss)</t>
        </is>
      </c>
      <c r="B21" s="4" t="inlineStr">
        <is>
          <t xml:space="preserve"> </t>
        </is>
      </c>
      <c r="C21" s="7" t="n">
        <v>-4.4</v>
      </c>
      <c r="D21" s="4" t="inlineStr">
        <is>
          <t xml:space="preserve"> </t>
        </is>
      </c>
      <c r="E21" s="7" t="n">
        <v>10.3</v>
      </c>
      <c r="F21" s="7" t="n">
        <v>-1.1</v>
      </c>
      <c r="G21" s="7" t="n">
        <v>9.1</v>
      </c>
    </row>
    <row r="22">
      <c r="A22" s="4" t="inlineStr">
        <is>
          <t>Unalloc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Profi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Profit (Loss)</t>
        </is>
      </c>
      <c r="B24" s="4" t="inlineStr">
        <is>
          <t xml:space="preserve"> </t>
        </is>
      </c>
      <c r="C24" s="6" t="n">
        <v>-36.7</v>
      </c>
      <c r="D24" s="4" t="inlineStr">
        <is>
          <t xml:space="preserve"> </t>
        </is>
      </c>
      <c r="E24" s="6" t="n">
        <v>-73.40000000000001</v>
      </c>
      <c r="F24" s="6" t="n">
        <v>-104.5</v>
      </c>
      <c r="G24" s="6" t="n">
        <v>-122.6</v>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t>
        </is>
      </c>
      <c r="B1" s="2" t="inlineStr">
        <is>
          <t>9 Months Ended</t>
        </is>
      </c>
    </row>
    <row r="2">
      <c r="B2" s="2" t="inlineStr">
        <is>
          <t>Sep. 30, 2023 USD ($)</t>
        </is>
      </c>
    </row>
    <row r="3">
      <c r="A3" s="4" t="inlineStr">
        <is>
          <t>Discontinued Operations, Disposed of by Sale | Engineered Papers Busines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Impairment expense</t>
        </is>
      </c>
      <c r="B5" s="10"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posal Groups, Including Discontinued Operations, Balance Sheet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Total current assets</t>
        </is>
      </c>
      <c r="B3" s="6" t="n">
        <v>238.3</v>
      </c>
      <c r="C3" s="6" t="n">
        <v>233.8</v>
      </c>
    </row>
    <row r="4">
      <c r="A4" s="3" t="inlineStr">
        <is>
          <t>LIABILITIES AND STOCKHOLDERS’ EQUITY</t>
        </is>
      </c>
      <c r="B4" s="4" t="inlineStr">
        <is>
          <t xml:space="preserve"> </t>
        </is>
      </c>
      <c r="C4" s="4" t="inlineStr">
        <is>
          <t xml:space="preserve"> </t>
        </is>
      </c>
    </row>
    <row r="5">
      <c r="A5" s="4" t="inlineStr">
        <is>
          <t>Total current liabilities</t>
        </is>
      </c>
      <c r="B5" s="7" t="n">
        <v>89.7</v>
      </c>
      <c r="C5" s="7" t="n">
        <v>103.4</v>
      </c>
    </row>
    <row r="6">
      <c r="A6" s="4" t="inlineStr">
        <is>
          <t>Discontinued Operations, Disposed of by 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19</v>
      </c>
      <c r="C8" s="7" t="n">
        <v>23.3</v>
      </c>
    </row>
    <row r="9">
      <c r="A9" s="4" t="inlineStr">
        <is>
          <t>Accounts receivable, net</t>
        </is>
      </c>
      <c r="B9" s="7" t="n">
        <v>95.3</v>
      </c>
      <c r="C9" s="7" t="n">
        <v>88.59999999999999</v>
      </c>
    </row>
    <row r="10">
      <c r="A10" s="4" t="inlineStr">
        <is>
          <t>Inventories, net</t>
        </is>
      </c>
      <c r="B10" s="7" t="n">
        <v>118.6</v>
      </c>
      <c r="C10" s="7" t="n">
        <v>120.2</v>
      </c>
    </row>
    <row r="11">
      <c r="A11" s="4" t="inlineStr">
        <is>
          <t>Income taxes receivable</t>
        </is>
      </c>
      <c r="B11" s="7" t="n">
        <v>2.8</v>
      </c>
      <c r="C11" s="7" t="n">
        <v>0.4</v>
      </c>
    </row>
    <row r="12">
      <c r="A12" s="4" t="inlineStr">
        <is>
          <t>Other current assets</t>
        </is>
      </c>
      <c r="B12" s="7" t="n">
        <v>2.6</v>
      </c>
      <c r="C12" s="7" t="n">
        <v>1.3</v>
      </c>
    </row>
    <row r="13">
      <c r="A13" s="4" t="inlineStr">
        <is>
          <t>Total current assets</t>
        </is>
      </c>
      <c r="B13" s="7" t="n">
        <v>238.3</v>
      </c>
      <c r="C13" s="7" t="n">
        <v>233.8</v>
      </c>
    </row>
    <row r="14">
      <c r="A14" s="4" t="inlineStr">
        <is>
          <t>Property, plant and equipment, net</t>
        </is>
      </c>
      <c r="B14" s="7" t="n">
        <v>177.5</v>
      </c>
      <c r="C14" s="7" t="n">
        <v>183.5</v>
      </c>
    </row>
    <row r="15">
      <c r="A15" s="4" t="inlineStr">
        <is>
          <t>Finance lease right-of-use assets</t>
        </is>
      </c>
      <c r="B15" s="7" t="n">
        <v>0.2</v>
      </c>
      <c r="C15" s="5" t="n">
        <v>0</v>
      </c>
    </row>
    <row r="16">
      <c r="A16" s="4" t="inlineStr">
        <is>
          <t>Operating lease right-of-use assets</t>
        </is>
      </c>
      <c r="B16" s="7" t="n">
        <v>4.6</v>
      </c>
      <c r="C16" s="7" t="n">
        <v>5.2</v>
      </c>
    </row>
    <row r="17">
      <c r="A17" s="4" t="inlineStr">
        <is>
          <t>Investment in equity affiliates</t>
        </is>
      </c>
      <c r="B17" s="7" t="n">
        <v>55.8</v>
      </c>
      <c r="C17" s="7" t="n">
        <v>59.1</v>
      </c>
    </row>
    <row r="18">
      <c r="A18" s="4" t="inlineStr">
        <is>
          <t>Goodwill</t>
        </is>
      </c>
      <c r="B18" s="5" t="n">
        <v>3</v>
      </c>
      <c r="C18" s="5" t="n">
        <v>3</v>
      </c>
    </row>
    <row r="19">
      <c r="A19" s="4" t="inlineStr">
        <is>
          <t>Other assets</t>
        </is>
      </c>
      <c r="B19" s="7" t="n">
        <v>5.5</v>
      </c>
      <c r="C19" s="7" t="n">
        <v>5.3</v>
      </c>
    </row>
    <row r="20">
      <c r="A20" s="4" t="inlineStr">
        <is>
          <t>Total assets of discontinued operations</t>
        </is>
      </c>
      <c r="B20" s="7" t="n">
        <v>484.9</v>
      </c>
      <c r="C20" s="7" t="n">
        <v>489.9</v>
      </c>
    </row>
    <row r="21">
      <c r="A21" s="3" t="inlineStr">
        <is>
          <t>LIABILITIES AND STOCKHOLDERS’ EQUITY</t>
        </is>
      </c>
      <c r="B21" s="4" t="inlineStr">
        <is>
          <t xml:space="preserve"> </t>
        </is>
      </c>
      <c r="C21" s="4" t="inlineStr">
        <is>
          <t xml:space="preserve"> </t>
        </is>
      </c>
    </row>
    <row r="22">
      <c r="A22" s="4" t="inlineStr">
        <is>
          <t>Current debt</t>
        </is>
      </c>
      <c r="B22" s="7" t="n">
        <v>0.1</v>
      </c>
      <c r="C22" s="7" t="n">
        <v>1.1</v>
      </c>
    </row>
    <row r="23">
      <c r="A23" s="4" t="inlineStr">
        <is>
          <t>Finance lease liabilities</t>
        </is>
      </c>
      <c r="B23" s="7" t="n">
        <v>0.1</v>
      </c>
      <c r="C23" s="5" t="n">
        <v>0</v>
      </c>
    </row>
    <row r="24">
      <c r="A24" s="4" t="inlineStr">
        <is>
          <t>Operating lease liabilities</t>
        </is>
      </c>
      <c r="B24" s="7" t="n">
        <v>0.7</v>
      </c>
      <c r="C24" s="7" t="n">
        <v>0.8</v>
      </c>
    </row>
    <row r="25">
      <c r="A25" s="4" t="inlineStr">
        <is>
          <t>Accounts payable</t>
        </is>
      </c>
      <c r="B25" s="5" t="n">
        <v>43</v>
      </c>
      <c r="C25" s="7" t="n">
        <v>45.1</v>
      </c>
    </row>
    <row r="26">
      <c r="A26" s="4" t="inlineStr">
        <is>
          <t>Income taxes payable</t>
        </is>
      </c>
      <c r="B26" s="7" t="n">
        <v>1.4</v>
      </c>
      <c r="C26" s="7" t="n">
        <v>1.2</v>
      </c>
    </row>
    <row r="27">
      <c r="A27" s="4" t="inlineStr">
        <is>
          <t>Accrued expenses and other current liabilities</t>
        </is>
      </c>
      <c r="B27" s="7" t="n">
        <v>44.4</v>
      </c>
      <c r="C27" s="7" t="n">
        <v>55.2</v>
      </c>
    </row>
    <row r="28">
      <c r="A28" s="4" t="inlineStr">
        <is>
          <t>Total current liabilities</t>
        </is>
      </c>
      <c r="B28" s="7" t="n">
        <v>89.7</v>
      </c>
      <c r="C28" s="7" t="n">
        <v>103.4</v>
      </c>
    </row>
    <row r="29">
      <c r="A29" s="4" t="inlineStr">
        <is>
          <t>Long-term debt</t>
        </is>
      </c>
      <c r="B29" s="7" t="n">
        <v>3.2</v>
      </c>
      <c r="C29" s="7" t="n">
        <v>2.9</v>
      </c>
    </row>
    <row r="30">
      <c r="A30" s="4" t="inlineStr">
        <is>
          <t>Finance lease liabilities, noncurrent</t>
        </is>
      </c>
      <c r="B30" s="7" t="n">
        <v>0.1</v>
      </c>
      <c r="C30" s="5" t="n">
        <v>0</v>
      </c>
    </row>
    <row r="31">
      <c r="A31" s="4" t="inlineStr">
        <is>
          <t>Operating lease liabilities, noncurrent</t>
        </is>
      </c>
      <c r="B31" s="7" t="n">
        <v>4.2</v>
      </c>
      <c r="C31" s="7" t="n">
        <v>4.6</v>
      </c>
    </row>
    <row r="32">
      <c r="A32" s="4" t="inlineStr">
        <is>
          <t>Long-term income tax payable</t>
        </is>
      </c>
      <c r="B32" s="7" t="n">
        <v>0.6</v>
      </c>
      <c r="C32" s="7" t="n">
        <v>0.6</v>
      </c>
    </row>
    <row r="33">
      <c r="A33" s="4" t="inlineStr">
        <is>
          <t>Pension and other postretirement benefits</t>
        </is>
      </c>
      <c r="B33" s="7" t="n">
        <v>20.8</v>
      </c>
      <c r="C33" s="7" t="n">
        <v>21.3</v>
      </c>
    </row>
    <row r="34">
      <c r="A34" s="4" t="inlineStr">
        <is>
          <t>Deferred income tax liabilities</t>
        </is>
      </c>
      <c r="B34" s="5" t="n">
        <v>16</v>
      </c>
      <c r="C34" s="7" t="n">
        <v>20.1</v>
      </c>
    </row>
    <row r="35">
      <c r="A35" s="4" t="inlineStr">
        <is>
          <t>Other liabilities</t>
        </is>
      </c>
      <c r="B35" s="7" t="n">
        <v>18.1</v>
      </c>
      <c r="C35" s="7" t="n">
        <v>17.4</v>
      </c>
    </row>
    <row r="36">
      <c r="A36" s="4" t="inlineStr">
        <is>
          <t>Total liabilities of discontinued operations</t>
        </is>
      </c>
      <c r="B36" s="6" t="n">
        <v>152.7</v>
      </c>
      <c r="C36" s="6" t="n">
        <v>17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Schedule of Disposal Groups, Including Discontinued Operations, Income Statement (Details) - USD ($) $ in Millions</t>
        </is>
      </c>
      <c r="C1" s="2" t="inlineStr">
        <is>
          <t>3 Months Ended</t>
        </is>
      </c>
      <c r="E1" s="2" t="inlineStr">
        <is>
          <t>9 Months Ended</t>
        </is>
      </c>
    </row>
    <row r="2">
      <c r="B2" s="2" t="inlineStr">
        <is>
          <t>Oct. 04, 2023</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discontinued operations</t>
        </is>
      </c>
      <c r="B4" s="4" t="inlineStr">
        <is>
          <t xml:space="preserve"> </t>
        </is>
      </c>
      <c r="C4" s="6" t="n">
        <v>9.300000000000001</v>
      </c>
      <c r="D4" s="6" t="n">
        <v>11.5</v>
      </c>
      <c r="E4" s="6" t="n">
        <v>26.9</v>
      </c>
      <c r="F4" s="6" t="n">
        <v>57.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10" t="n">
        <v>575</v>
      </c>
      <c r="C7" s="4" t="inlineStr">
        <is>
          <t xml:space="preserve"> </t>
        </is>
      </c>
      <c r="D7" s="4" t="inlineStr">
        <is>
          <t xml:space="preserve"> </t>
        </is>
      </c>
      <c r="E7" s="4" t="inlineStr">
        <is>
          <t xml:space="preserve"> </t>
        </is>
      </c>
      <c r="F7" s="4" t="inlineStr">
        <is>
          <t xml:space="preserve"> </t>
        </is>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 xml:space="preserve"> </t>
        </is>
      </c>
      <c r="C10" s="7" t="n">
        <v>127.2</v>
      </c>
      <c r="D10" s="7" t="n">
        <v>122.6</v>
      </c>
      <c r="E10" s="7" t="n">
        <v>399.1</v>
      </c>
      <c r="F10" s="7" t="n">
        <v>394.8</v>
      </c>
    </row>
    <row r="11">
      <c r="A11" s="4" t="inlineStr">
        <is>
          <t>Cost of products sold</t>
        </is>
      </c>
      <c r="B11" s="4" t="inlineStr">
        <is>
          <t xml:space="preserve"> </t>
        </is>
      </c>
      <c r="C11" s="7" t="n">
        <v>92.3</v>
      </c>
      <c r="D11" s="7" t="n">
        <v>95.7</v>
      </c>
      <c r="E11" s="7" t="n">
        <v>309.9</v>
      </c>
      <c r="F11" s="7" t="n">
        <v>298.1</v>
      </c>
    </row>
    <row r="12">
      <c r="A12" s="4" t="inlineStr">
        <is>
          <t>Gross profit</t>
        </is>
      </c>
      <c r="B12" s="4" t="inlineStr">
        <is>
          <t xml:space="preserve"> </t>
        </is>
      </c>
      <c r="C12" s="7" t="n">
        <v>34.9</v>
      </c>
      <c r="D12" s="7" t="n">
        <v>26.9</v>
      </c>
      <c r="E12" s="7" t="n">
        <v>89.2</v>
      </c>
      <c r="F12" s="7" t="n">
        <v>96.7</v>
      </c>
    </row>
    <row r="13">
      <c r="A13" s="4" t="inlineStr">
        <is>
          <t>Selling expense</t>
        </is>
      </c>
      <c r="B13" s="4" t="inlineStr">
        <is>
          <t xml:space="preserve"> </t>
        </is>
      </c>
      <c r="C13" s="7" t="n">
        <v>3.7</v>
      </c>
      <c r="D13" s="7" t="n">
        <v>3.3</v>
      </c>
      <c r="E13" s="5" t="n">
        <v>11</v>
      </c>
      <c r="F13" s="7" t="n">
        <v>10.5</v>
      </c>
    </row>
    <row r="14">
      <c r="A14" s="4" t="inlineStr">
        <is>
          <t>Research and development expense</t>
        </is>
      </c>
      <c r="B14" s="4" t="inlineStr">
        <is>
          <t xml:space="preserve"> </t>
        </is>
      </c>
      <c r="C14" s="7" t="n">
        <v>2.2</v>
      </c>
      <c r="D14" s="7" t="n">
        <v>1.8</v>
      </c>
      <c r="E14" s="7" t="n">
        <v>7.1</v>
      </c>
      <c r="F14" s="7" t="n">
        <v>5.6</v>
      </c>
    </row>
    <row r="15">
      <c r="A15" s="4" t="inlineStr">
        <is>
          <t>General expense</t>
        </is>
      </c>
      <c r="B15" s="4" t="inlineStr">
        <is>
          <t xml:space="preserve"> </t>
        </is>
      </c>
      <c r="C15" s="7" t="n">
        <v>3.7</v>
      </c>
      <c r="D15" s="7" t="n">
        <v>4.3</v>
      </c>
      <c r="E15" s="7" t="n">
        <v>10.9</v>
      </c>
      <c r="F15" s="7" t="n">
        <v>13.6</v>
      </c>
    </row>
    <row r="16">
      <c r="A16" s="4" t="inlineStr">
        <is>
          <t>Total nonmanufacturing expenses</t>
        </is>
      </c>
      <c r="B16" s="4" t="inlineStr">
        <is>
          <t xml:space="preserve"> </t>
        </is>
      </c>
      <c r="C16" s="7" t="n">
        <v>9.6</v>
      </c>
      <c r="D16" s="7" t="n">
        <v>9.4</v>
      </c>
      <c r="E16" s="5" t="n">
        <v>29</v>
      </c>
      <c r="F16" s="7" t="n">
        <v>29.7</v>
      </c>
    </row>
    <row r="17">
      <c r="A17" s="4" t="inlineStr">
        <is>
          <t>Restructuring and other impairment expense</t>
        </is>
      </c>
      <c r="B17" s="4" t="inlineStr">
        <is>
          <t xml:space="preserve"> </t>
        </is>
      </c>
      <c r="C17" s="7" t="n">
        <v>0.5</v>
      </c>
      <c r="D17" s="5" t="n">
        <v>0</v>
      </c>
      <c r="E17" s="7" t="n">
        <v>0.6</v>
      </c>
      <c r="F17" s="7" t="n">
        <v>0.2</v>
      </c>
    </row>
    <row r="18">
      <c r="A18" s="4" t="inlineStr">
        <is>
          <t>Operating income</t>
        </is>
      </c>
      <c r="B18" s="4" t="inlineStr">
        <is>
          <t xml:space="preserve"> </t>
        </is>
      </c>
      <c r="C18" s="7" t="n">
        <v>24.8</v>
      </c>
      <c r="D18" s="7" t="n">
        <v>17.5</v>
      </c>
      <c r="E18" s="7" t="n">
        <v>59.6</v>
      </c>
      <c r="F18" s="7" t="n">
        <v>66.8</v>
      </c>
    </row>
    <row r="19">
      <c r="A19" s="4" t="inlineStr">
        <is>
          <t>Interest expense</t>
        </is>
      </c>
      <c r="B19" s="4" t="inlineStr">
        <is>
          <t xml:space="preserve"> </t>
        </is>
      </c>
      <c r="C19" s="7" t="n">
        <v>-12.3</v>
      </c>
      <c r="D19" s="7" t="n">
        <v>-8.9</v>
      </c>
      <c r="E19" s="7" t="n">
        <v>-35.1</v>
      </c>
      <c r="F19" s="5" t="n">
        <v>-15</v>
      </c>
    </row>
    <row r="20">
      <c r="A20" s="4" t="inlineStr">
        <is>
          <t>Other income, net</t>
        </is>
      </c>
      <c r="B20" s="4" t="inlineStr">
        <is>
          <t xml:space="preserve"> </t>
        </is>
      </c>
      <c r="C20" s="7" t="n">
        <v>1.4</v>
      </c>
      <c r="D20" s="7" t="n">
        <v>1.3</v>
      </c>
      <c r="E20" s="7" t="n">
        <v>8.300000000000001</v>
      </c>
      <c r="F20" s="5" t="n">
        <v>10</v>
      </c>
    </row>
    <row r="21">
      <c r="A21" s="4" t="inlineStr">
        <is>
          <t>Income from discontinued operations before income taxes</t>
        </is>
      </c>
      <c r="B21" s="4" t="inlineStr">
        <is>
          <t xml:space="preserve"> </t>
        </is>
      </c>
      <c r="C21" s="7" t="n">
        <v>13.9</v>
      </c>
      <c r="D21" s="7" t="n">
        <v>9.9</v>
      </c>
      <c r="E21" s="7" t="n">
        <v>32.8</v>
      </c>
      <c r="F21" s="7" t="n">
        <v>61.8</v>
      </c>
    </row>
    <row r="22">
      <c r="A22" s="4" t="inlineStr">
        <is>
          <t>Income tax expense</t>
        </is>
      </c>
      <c r="B22" s="4" t="inlineStr">
        <is>
          <t xml:space="preserve"> </t>
        </is>
      </c>
      <c r="C22" s="7" t="n">
        <v>4.8</v>
      </c>
      <c r="D22" s="7" t="n">
        <v>-0.4</v>
      </c>
      <c r="E22" s="7" t="n">
        <v>6.3</v>
      </c>
      <c r="F22" s="7" t="n">
        <v>9.6</v>
      </c>
    </row>
    <row r="23">
      <c r="A23" s="4" t="inlineStr">
        <is>
          <t>Income (loss) from equity affiliates, net of income taxes</t>
        </is>
      </c>
      <c r="B23" s="4" t="inlineStr">
        <is>
          <t xml:space="preserve"> </t>
        </is>
      </c>
      <c r="C23" s="7" t="n">
        <v>0.2</v>
      </c>
      <c r="D23" s="7" t="n">
        <v>1.2</v>
      </c>
      <c r="E23" s="7" t="n">
        <v>0.4</v>
      </c>
      <c r="F23" s="7" t="n">
        <v>5.1</v>
      </c>
    </row>
    <row r="24">
      <c r="A24" s="4" t="inlineStr">
        <is>
          <t>Net income from discontinued operations</t>
        </is>
      </c>
      <c r="B24" s="4" t="inlineStr">
        <is>
          <t xml:space="preserve"> </t>
        </is>
      </c>
      <c r="C24" s="6" t="n">
        <v>9.300000000000001</v>
      </c>
      <c r="D24" s="6" t="n">
        <v>11.5</v>
      </c>
      <c r="E24" s="6" t="n">
        <v>26.9</v>
      </c>
      <c r="F24" s="6" t="n">
        <v>57.3</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Subsequent Events (Details)</t>
        </is>
      </c>
      <c r="B1" s="2" t="inlineStr">
        <is>
          <t>Oct. 20, 2023</t>
        </is>
      </c>
    </row>
    <row r="2">
      <c r="A2" s="4" t="inlineStr">
        <is>
          <t>Subsequent Event | Neenah, Inc. | Seller</t>
        </is>
      </c>
      <c r="B2" s="4" t="inlineStr">
        <is>
          <t xml:space="preserve"> </t>
        </is>
      </c>
    </row>
    <row r="3">
      <c r="A3" s="3" t="inlineStr">
        <is>
          <t>Subsequent Event [Line Items]</t>
        </is>
      </c>
      <c r="B3" s="4" t="inlineStr">
        <is>
          <t xml:space="preserve"> </t>
        </is>
      </c>
    </row>
    <row r="4">
      <c r="A4" s="4" t="inlineStr">
        <is>
          <t>Ownership of joint ventures</t>
        </is>
      </c>
      <c r="B4" s="11"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t>
        </is>
      </c>
      <c r="B3" s="4" t="inlineStr">
        <is>
          <t xml:space="preserve"> </t>
        </is>
      </c>
      <c r="C3" s="4" t="inlineStr">
        <is>
          <t xml:space="preserve"> </t>
        </is>
      </c>
    </row>
    <row r="4">
      <c r="A4" s="4" t="inlineStr">
        <is>
          <t>Net loss</t>
        </is>
      </c>
      <c r="B4" s="6" t="n">
        <v>-467.2</v>
      </c>
      <c r="C4" s="6" t="n">
        <v>-9.1</v>
      </c>
    </row>
    <row r="5">
      <c r="A5" s="4" t="inlineStr">
        <is>
          <t>Less: Income from discontinued operations</t>
        </is>
      </c>
      <c r="B5" s="7" t="n">
        <v>-26.9</v>
      </c>
      <c r="C5" s="7" t="n">
        <v>-57.3</v>
      </c>
    </row>
    <row r="6">
      <c r="A6" s="4" t="inlineStr">
        <is>
          <t>Loss from continuing operations</t>
        </is>
      </c>
      <c r="B6" s="7" t="n">
        <v>-494.1</v>
      </c>
      <c r="C6" s="7" t="n">
        <v>-66.40000000000001</v>
      </c>
    </row>
    <row r="7">
      <c r="A7" s="3" t="inlineStr">
        <is>
          <t>Non-cash items included in net loss:</t>
        </is>
      </c>
      <c r="B7" s="4" t="inlineStr">
        <is>
          <t xml:space="preserve"> </t>
        </is>
      </c>
      <c r="C7" s="4" t="inlineStr">
        <is>
          <t xml:space="preserve"> </t>
        </is>
      </c>
    </row>
    <row r="8">
      <c r="A8" s="4" t="inlineStr">
        <is>
          <t>Depreciation and amortization</t>
        </is>
      </c>
      <c r="B8" s="7" t="n">
        <v>112.4</v>
      </c>
      <c r="C8" s="7" t="n">
        <v>72.5</v>
      </c>
    </row>
    <row r="9">
      <c r="A9" s="4" t="inlineStr">
        <is>
          <t>Amortization of deferred issuance costs</t>
        </is>
      </c>
      <c r="B9" s="7" t="n">
        <v>5.6</v>
      </c>
      <c r="C9" s="7" t="n">
        <v>5.1</v>
      </c>
    </row>
    <row r="10">
      <c r="A10" s="4" t="inlineStr">
        <is>
          <t>Goodwill Impairment</t>
        </is>
      </c>
      <c r="B10" s="5" t="n">
        <v>401</v>
      </c>
      <c r="C10" s="5" t="n">
        <v>0</v>
      </c>
    </row>
    <row r="11">
      <c r="A11" s="4" t="inlineStr">
        <is>
          <t>Other impairments</t>
        </is>
      </c>
      <c r="B11" s="7" t="n">
        <v>14.8</v>
      </c>
      <c r="C11" s="7" t="n">
        <v>13.6</v>
      </c>
    </row>
    <row r="12">
      <c r="A12" s="4" t="inlineStr">
        <is>
          <t>Deferred income tax</t>
        </is>
      </c>
      <c r="B12" s="7" t="n">
        <v>24.9</v>
      </c>
      <c r="C12" s="5" t="n">
        <v>-5</v>
      </c>
    </row>
    <row r="13">
      <c r="A13" s="4" t="inlineStr">
        <is>
          <t>Pension and other postretirement benefits</t>
        </is>
      </c>
      <c r="B13" s="7" t="n">
        <v>-10.4</v>
      </c>
      <c r="C13" s="7" t="n">
        <v>-5.9</v>
      </c>
    </row>
    <row r="14">
      <c r="A14" s="4" t="inlineStr">
        <is>
          <t>Stock-based compensation</t>
        </is>
      </c>
      <c r="B14" s="7" t="n">
        <v>9.300000000000001</v>
      </c>
      <c r="C14" s="7" t="n">
        <v>16.5</v>
      </c>
    </row>
    <row r="15">
      <c r="A15" s="4" t="inlineStr">
        <is>
          <t>Gain on sale of assets</t>
        </is>
      </c>
      <c r="B15" s="5" t="n">
        <v>0</v>
      </c>
      <c r="C15" s="7" t="n">
        <v>-2.9</v>
      </c>
    </row>
    <row r="16">
      <c r="A16" s="4" t="inlineStr">
        <is>
          <t>Gain on foreign currency transactions</t>
        </is>
      </c>
      <c r="B16" s="7" t="n">
        <v>-1.2</v>
      </c>
      <c r="C16" s="7" t="n">
        <v>-19.8</v>
      </c>
    </row>
    <row r="17">
      <c r="A17" s="4" t="inlineStr">
        <is>
          <t>Other non-cash items</t>
        </is>
      </c>
      <c r="B17" s="7" t="n">
        <v>-7.3</v>
      </c>
      <c r="C17" s="7" t="n">
        <v>3.4</v>
      </c>
    </row>
    <row r="18">
      <c r="A18" s="4" t="inlineStr">
        <is>
          <t>Cash received from settlement of interest swap agreements</t>
        </is>
      </c>
      <c r="B18" s="5" t="n">
        <v>0</v>
      </c>
      <c r="C18" s="7" t="n">
        <v>23.6</v>
      </c>
    </row>
    <row r="19">
      <c r="A19" s="4" t="inlineStr">
        <is>
          <t>Other operating</t>
        </is>
      </c>
      <c r="B19" s="7" t="n">
        <v>-3.8</v>
      </c>
      <c r="C19" s="5" t="n">
        <v>0</v>
      </c>
    </row>
    <row r="20">
      <c r="A20" s="3" t="inlineStr">
        <is>
          <t>Changes in operating working capital, net of assets acquired:</t>
        </is>
      </c>
      <c r="B20" s="4" t="inlineStr">
        <is>
          <t xml:space="preserve"> </t>
        </is>
      </c>
      <c r="C20" s="4" t="inlineStr">
        <is>
          <t xml:space="preserve"> </t>
        </is>
      </c>
    </row>
    <row r="21">
      <c r="A21" s="4" t="inlineStr">
        <is>
          <t>Accounts receivable</t>
        </is>
      </c>
      <c r="B21" s="7" t="n">
        <v>-5.8</v>
      </c>
      <c r="C21" s="7" t="n">
        <v>-31.9</v>
      </c>
    </row>
    <row r="22">
      <c r="A22" s="4" t="inlineStr">
        <is>
          <t>Inventories</t>
        </is>
      </c>
      <c r="B22" s="7" t="n">
        <v>42.1</v>
      </c>
      <c r="C22" s="7" t="n">
        <v>-47.5</v>
      </c>
    </row>
    <row r="23">
      <c r="A23" s="4" t="inlineStr">
        <is>
          <t>Prepaid expenses</t>
        </is>
      </c>
      <c r="B23" s="7" t="n">
        <v>-1.1</v>
      </c>
      <c r="C23" s="7" t="n">
        <v>1.8</v>
      </c>
    </row>
    <row r="24">
      <c r="A24" s="4" t="inlineStr">
        <is>
          <t>Accounts payable and other current liabilities</t>
        </is>
      </c>
      <c r="B24" s="7" t="n">
        <v>-43.3</v>
      </c>
      <c r="C24" s="7" t="n">
        <v>16.1</v>
      </c>
    </row>
    <row r="25">
      <c r="A25" s="4" t="inlineStr">
        <is>
          <t>Accrued income taxes</t>
        </is>
      </c>
      <c r="B25" s="7" t="n">
        <v>-5.3</v>
      </c>
      <c r="C25" s="7" t="n">
        <v>-17.8</v>
      </c>
    </row>
    <row r="26">
      <c r="A26" s="4" t="inlineStr">
        <is>
          <t>Net changes in operating working capital</t>
        </is>
      </c>
      <c r="B26" s="7" t="n">
        <v>-13.4</v>
      </c>
      <c r="C26" s="7" t="n">
        <v>-79.3</v>
      </c>
    </row>
    <row r="27">
      <c r="A27" s="4" t="inlineStr">
        <is>
          <t>Continuing operations</t>
        </is>
      </c>
      <c r="B27" s="7" t="n">
        <v>37.8</v>
      </c>
      <c r="C27" s="7" t="n">
        <v>-44.6</v>
      </c>
    </row>
    <row r="28">
      <c r="A28" s="4" t="inlineStr">
        <is>
          <t>Discontinued operations</t>
        </is>
      </c>
      <c r="B28" s="7" t="n">
        <v>14.6</v>
      </c>
      <c r="C28" s="7" t="n">
        <v>61.8</v>
      </c>
    </row>
    <row r="29">
      <c r="A29" s="4" t="inlineStr">
        <is>
          <t>Net cash provided by operations</t>
        </is>
      </c>
      <c r="B29" s="7" t="n">
        <v>52.4</v>
      </c>
      <c r="C29" s="7" t="n">
        <v>17.2</v>
      </c>
    </row>
    <row r="30">
      <c r="A30" s="3" t="inlineStr">
        <is>
          <t>Investing</t>
        </is>
      </c>
      <c r="B30" s="4" t="inlineStr">
        <is>
          <t xml:space="preserve"> </t>
        </is>
      </c>
      <c r="C30" s="4" t="inlineStr">
        <is>
          <t xml:space="preserve"> </t>
        </is>
      </c>
    </row>
    <row r="31">
      <c r="A31" s="4" t="inlineStr">
        <is>
          <t>Capital spending</t>
        </is>
      </c>
      <c r="B31" s="7" t="n">
        <v>-49.4</v>
      </c>
      <c r="C31" s="7" t="n">
        <v>-27.1</v>
      </c>
    </row>
    <row r="32">
      <c r="A32" s="4" t="inlineStr">
        <is>
          <t>Capitalized software costs</t>
        </is>
      </c>
      <c r="B32" s="7" t="n">
        <v>-0.5</v>
      </c>
      <c r="C32" s="7" t="n">
        <v>-2.1</v>
      </c>
    </row>
    <row r="33">
      <c r="A33" s="4" t="inlineStr">
        <is>
          <t>Acquisitions, net of cash acquired</t>
        </is>
      </c>
      <c r="B33" s="5" t="n">
        <v>0</v>
      </c>
      <c r="C33" s="7" t="n">
        <v>-462.5</v>
      </c>
    </row>
    <row r="34">
      <c r="A34" s="4" t="inlineStr">
        <is>
          <t>Proceeds from sale of assets</t>
        </is>
      </c>
      <c r="B34" s="5" t="n">
        <v>0</v>
      </c>
      <c r="C34" s="7" t="n">
        <v>7.4</v>
      </c>
    </row>
    <row r="35">
      <c r="A35" s="4" t="inlineStr">
        <is>
          <t>Cash received from settlement of cross-currency swap contracts</t>
        </is>
      </c>
      <c r="B35" s="5" t="n">
        <v>0</v>
      </c>
      <c r="C35" s="7" t="n">
        <v>35.8</v>
      </c>
    </row>
    <row r="36">
      <c r="A36" s="4" t="inlineStr">
        <is>
          <t>Other investing</t>
        </is>
      </c>
      <c r="B36" s="7" t="n">
        <v>0.5</v>
      </c>
      <c r="C36" s="7" t="n">
        <v>-4.9</v>
      </c>
    </row>
    <row r="37">
      <c r="A37" s="4" t="inlineStr">
        <is>
          <t>Continuing operations</t>
        </is>
      </c>
      <c r="B37" s="7" t="n">
        <v>-49.4</v>
      </c>
      <c r="C37" s="7" t="n">
        <v>-453.4</v>
      </c>
    </row>
    <row r="38">
      <c r="A38" s="4" t="inlineStr">
        <is>
          <t>Discontinued operations</t>
        </is>
      </c>
      <c r="B38" s="7" t="n">
        <v>-8.800000000000001</v>
      </c>
      <c r="C38" s="7" t="n">
        <v>-8.199999999999999</v>
      </c>
    </row>
    <row r="39">
      <c r="A39" s="4" t="inlineStr">
        <is>
          <t>Net cash used in investing</t>
        </is>
      </c>
      <c r="B39" s="7" t="n">
        <v>-58.2</v>
      </c>
      <c r="C39" s="7" t="n">
        <v>-461.6</v>
      </c>
    </row>
    <row r="40">
      <c r="A40" s="3" t="inlineStr">
        <is>
          <t>Financing</t>
        </is>
      </c>
      <c r="B40" s="4" t="inlineStr">
        <is>
          <t xml:space="preserve"> </t>
        </is>
      </c>
      <c r="C40" s="4" t="inlineStr">
        <is>
          <t xml:space="preserve"> </t>
        </is>
      </c>
    </row>
    <row r="41">
      <c r="A41" s="4" t="inlineStr">
        <is>
          <t>Cash dividends paid</t>
        </is>
      </c>
      <c r="B41" s="7" t="n">
        <v>-49.8</v>
      </c>
      <c r="C41" s="7" t="n">
        <v>-50.1</v>
      </c>
    </row>
    <row r="42">
      <c r="A42" s="4" t="inlineStr">
        <is>
          <t>Proceeds from long-term debt</t>
        </is>
      </c>
      <c r="B42" s="5" t="n">
        <v>180</v>
      </c>
      <c r="C42" s="7" t="n">
        <v>720.4</v>
      </c>
    </row>
    <row r="43">
      <c r="A43" s="4" t="inlineStr">
        <is>
          <t>Payments on long-term debt</t>
        </is>
      </c>
      <c r="B43" s="7" t="n">
        <v>-134.2</v>
      </c>
      <c r="C43" s="7" t="n">
        <v>-179.5</v>
      </c>
    </row>
    <row r="44">
      <c r="A44" s="4" t="inlineStr">
        <is>
          <t>Payments for debt issuance costs</t>
        </is>
      </c>
      <c r="B44" s="7" t="n">
        <v>-1.5</v>
      </c>
      <c r="C44" s="7" t="n">
        <v>-22.6</v>
      </c>
    </row>
    <row r="45">
      <c r="A45" s="4" t="inlineStr">
        <is>
          <t>Payments on financing lease obligations</t>
        </is>
      </c>
      <c r="B45" s="7" t="n">
        <v>-0.7</v>
      </c>
      <c r="C45" s="7" t="n">
        <v>-0.3</v>
      </c>
    </row>
    <row r="46">
      <c r="A46" s="4" t="inlineStr">
        <is>
          <t>Purchases of common stock</t>
        </is>
      </c>
      <c r="B46" s="5" t="n">
        <v>-7</v>
      </c>
      <c r="C46" s="7" t="n">
        <v>-6.4</v>
      </c>
    </row>
    <row r="47">
      <c r="A47" s="4" t="inlineStr">
        <is>
          <t>Continuing operations</t>
        </is>
      </c>
      <c r="B47" s="7" t="n">
        <v>-13.2</v>
      </c>
      <c r="C47" s="7" t="n">
        <v>461.5</v>
      </c>
    </row>
    <row r="48">
      <c r="A48" s="4" t="inlineStr">
        <is>
          <t>Discontinued operations</t>
        </is>
      </c>
      <c r="B48" s="7" t="n">
        <v>-0.9</v>
      </c>
      <c r="C48" s="7" t="n">
        <v>-1.2</v>
      </c>
    </row>
    <row r="49">
      <c r="A49" s="4" t="inlineStr">
        <is>
          <t>Net cash provided by (used in) financing</t>
        </is>
      </c>
      <c r="B49" s="7" t="n">
        <v>-14.1</v>
      </c>
      <c r="C49" s="7" t="n">
        <v>460.3</v>
      </c>
    </row>
    <row r="50">
      <c r="A50" s="4" t="inlineStr">
        <is>
          <t>Effect of exchange rate changes on cash and cash equivalents</t>
        </is>
      </c>
      <c r="B50" s="7" t="n">
        <v>-0.9</v>
      </c>
      <c r="C50" s="7" t="n">
        <v>-8.300000000000001</v>
      </c>
    </row>
    <row r="51">
      <c r="A51" s="4" t="inlineStr">
        <is>
          <t>Increase (decrease) in cash and cash equivalents</t>
        </is>
      </c>
      <c r="B51" s="7" t="n">
        <v>-20.8</v>
      </c>
      <c r="C51" s="7" t="n">
        <v>7.6</v>
      </c>
    </row>
    <row r="52">
      <c r="A52" s="4" t="inlineStr">
        <is>
          <t>Cash and cash equivalents at beginning of period</t>
        </is>
      </c>
      <c r="B52" s="7" t="n">
        <v>124.4</v>
      </c>
      <c r="C52" s="7" t="n">
        <v>74.7</v>
      </c>
    </row>
    <row r="53">
      <c r="A53" s="4" t="inlineStr">
        <is>
          <t>Cash and cash equivalents at end of period</t>
        </is>
      </c>
      <c r="B53" s="7" t="n">
        <v>103.6</v>
      </c>
      <c r="C53" s="7" t="n">
        <v>82.3</v>
      </c>
    </row>
    <row r="54">
      <c r="A54" s="3" t="inlineStr">
        <is>
          <t>Supplemental Cash Flow Disclosures</t>
        </is>
      </c>
      <c r="B54" s="4" t="inlineStr">
        <is>
          <t xml:space="preserve"> </t>
        </is>
      </c>
      <c r="C54" s="4" t="inlineStr">
        <is>
          <t xml:space="preserve"> </t>
        </is>
      </c>
    </row>
    <row r="55">
      <c r="A55" s="4" t="inlineStr">
        <is>
          <t>Cash paid for interest, net</t>
        </is>
      </c>
      <c r="B55" s="7" t="n">
        <v>94.90000000000001</v>
      </c>
      <c r="C55" s="5" t="n">
        <v>48</v>
      </c>
    </row>
    <row r="56">
      <c r="A56" s="4" t="inlineStr">
        <is>
          <t>Cash paid for taxes, net</t>
        </is>
      </c>
      <c r="B56" s="7" t="n">
        <v>27.5</v>
      </c>
      <c r="C56" s="7" t="n">
        <v>16.8</v>
      </c>
    </row>
    <row r="57">
      <c r="A57" s="4" t="inlineStr">
        <is>
          <t>Capital spending in accounts payable and accrued liabilities</t>
        </is>
      </c>
      <c r="B57" s="7" t="n">
        <v>7.5</v>
      </c>
      <c r="C57" s="7" t="n">
        <v>8.699999999999999</v>
      </c>
    </row>
    <row r="58">
      <c r="A58" s="4" t="inlineStr">
        <is>
          <t>Merger non-cash consideration</t>
        </is>
      </c>
      <c r="B58" s="10" t="n">
        <v>0</v>
      </c>
      <c r="C58" s="6" t="n">
        <v>53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Nature of Business On August 1, 2023, the Company entered into a final, binding and irrevocable offer letter (the “Offer Letter”) with Evergreen Hill Enterprise Pte. Ltd., an affiliate of PT Bukit Muria Jaya (“Evergreen Hill Enterprise”) pursuant to which Evergreen Hill Enterprise made a binding offer (the “Offer”) to acquire the Company’s Engineered Papers business ("EP business") for $620.0 million in cash, subject to customary closing date adjustments (the “Engineered Papers Transaction”). Pursuant to the terms of the Offer Letter, following the conclusion of the required employee consultation process with its French works councils (the "French Consultation Process"), the Company accepted Evergreen Hill Enterprise's Offer and countersigned the Purchase Agreement, dated as of August 1, 2023 (the "Purchase Agreement"), with respect to the Engineered Papers Transaction on October 4, 2023. Completion of the Engineered Papers Transaction remains subject to the satisfaction or waiver of customary closing conditions, including regulatory approvals. The Engineered Papers Transaction is expected to close in the fourth quarter of 2023. Upon closing of the transaction, the Company expects to record a gain on sale and the release of certain material deferred tax valuation allowances. Effective with the Offer, the EP business is presented as a discontinued operation for all periods presented. Current and non-current assets and liabilities of the EP business are classified as held for sale, and certain prior period amounts have been retrospectively revised to reflect these changes. The unaudited condensed consolidated financial statements and the notes thereto, unless otherwise indicated, are on a continuing operations basis. See Note 16. Discontinued Operations for more information on the discontinued operation and transaction. On July 6, 2022, Schweitzer-Mauduit International, Inc. ("SWM") consummated its previously announced merger transaction involving Neenah, Inc. ("Neenah"). A wholly-owned subsidiary of SWM merged with and into Neenah (the "Merger"), with Neenah surviving the Merger as a direct and wholly-owned subsidiary of SWM. Effective as of the closing date of the Merger, SWM changed its name to Mativ Holdings, Inc. ("Mativ," "we," "our," or the "Company"). Mativ is a global leader in specialty materials headquartered in Alpharetta, Georgia, United States of America. The Company offers a wide range of critical components and engineered solutions to solve customers' most complex challenges, targeting premium applications across diversified and growing end markets. Combined with global manufacturing, supply chain, innovation, and material science capabilities, our broad portfolio of technologies combines polymers, fibers, and resins to optimize the performance of customers' products across multiple stages of the value chain. Effective with the Merger, the Company changed the name of its two reportable segments to: Advanced Technical Materials ("ATM") and Fiber-Based Solutions ("FBS"). There was no change to the historical reportable segments or historical results for the segments. Refer to Note 15. Segment Information for additional information on our segments. We conduct business in over 100 countries and operate 40 production locations worldwide, with offices and facilities in the United States, United Kingdom, China, Germany, France, Belgium, Poland, India, Brazil, Canada, Spain, Italy, Mexico, Netherlands, Malaysia, and Luxembourg. 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GAAP"). However, such information reflects all adjustments (consisting of normal recurring adjustments) which are, in the opinion of management, necessary for a fair statement of results for the interim periods. The results of operations for the three and nine months ended September 30, 2023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2, as filed with the SEC on March 1, 2023. Reclassifications Certain current and prior year amounts on the unaudited Condensed Consolidated Statements of Loss, unaudited Condensed Consolidated Balance Sheets, unaudited Condensed Consolidated Statements of Cash Flows, and Notes to unaudited Condensed Consolidated Financial Statements have been reclassified to conform to the current year presentation as continuing and discontinued operations and for comparative purposes. Prior year's classification of certain end markets in the legacy SWM Advanced Materials &amp; Structures segment have been reclassified to conform to the current year presentation of ATM's end markets for comparative purposes. 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unaudited condensed consolidated financial statements include, but are not limited to, inventory valuation, goodwill valuation, useful lives of tangible and intangible assets, business acquisitions, equity-based compensation, derivatives, receivables valuation, pension, postretirement and other benefits, taxes and contingencies. Recently Adopted Accounting Standards In March 2020, the Financial Accounting Standards Board ("FASB") issued Accounting Standards Update ("ASU") 2020-04, "Reference Rate Reform (Topic 848): Facilitation of the Effects of Reference Rate Reform on Financial Reporting." The new standard provides optional expedients and exceptions for applying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In December 2022, FASB issued ASU 2022-06, "Reference Rate Reform (Topic 848): Deferral of the Sunset Date of Topic 848", which extended the final sunset date from December 31, 2022 to December 31, 2024. The provisions of ASU 2020-04 and ASU 2022-06 were adopted effective April 1, 2022 and December 21, 2022, respectively, and did not have a material impact on th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5:26Z</dcterms:created>
  <dcterms:modified xmlns:dcterms="http://purl.org/dc/terms/" xmlns:xsi="http://www.w3.org/2001/XMLSchema-instance" xsi:type="dcterms:W3CDTF">2023-11-09T21:55:26Z</dcterms:modified>
</cp:coreProperties>
</file>